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BUSINESS SEGMENTS" sheetId="14" state="visible" r:id="rId14"/>
    <sheet xmlns:r="http://schemas.openxmlformats.org/officeDocument/2006/relationships" name="EARNINGS (LOS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OTHER CURRENT ASSETS &amp; OTHER CU" sheetId="18" state="visible" r:id="rId18"/>
    <sheet xmlns:r="http://schemas.openxmlformats.org/officeDocument/2006/relationships" name="WARRANTY OBLIGATIONS" sheetId="19" state="visible" r:id="rId19"/>
    <sheet xmlns:r="http://schemas.openxmlformats.org/officeDocument/2006/relationships" name="EQUITY METHOD INVESTMENT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TOCKHOLDERS_ EQUITY" sheetId="23" state="visible" r:id="rId23"/>
    <sheet xmlns:r="http://schemas.openxmlformats.org/officeDocument/2006/relationships" name="SHARE-BASED COMPENSATION" sheetId="24" state="visible" r:id="rId24"/>
    <sheet xmlns:r="http://schemas.openxmlformats.org/officeDocument/2006/relationships" name="IMPAIRMENT, RESTRUCTURING AND O" sheetId="25" state="visible" r:id="rId25"/>
    <sheet xmlns:r="http://schemas.openxmlformats.org/officeDocument/2006/relationships" name="COMMITMENTS AND CONTINGENT LIAB" sheetId="26" state="visible" r:id="rId26"/>
    <sheet xmlns:r="http://schemas.openxmlformats.org/officeDocument/2006/relationships" name="INCOME TAXES"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SUBSEQUENT EVENT" sheetId="30" state="visible" r:id="rId30"/>
    <sheet xmlns:r="http://schemas.openxmlformats.org/officeDocument/2006/relationships" name="BASIS OF PRESENTATION AND SUM_2" sheetId="31" state="visible" r:id="rId31"/>
    <sheet xmlns:r="http://schemas.openxmlformats.org/officeDocument/2006/relationships" name="DISCONTINUED OPERATIONS (Tables" sheetId="32" state="visible" r:id="rId32"/>
    <sheet xmlns:r="http://schemas.openxmlformats.org/officeDocument/2006/relationships" name="REVENUE (Tables)" sheetId="33" state="visible" r:id="rId33"/>
    <sheet xmlns:r="http://schemas.openxmlformats.org/officeDocument/2006/relationships" name="BUSINESS SEGMENTS (Tables)" sheetId="34" state="visible" r:id="rId34"/>
    <sheet xmlns:r="http://schemas.openxmlformats.org/officeDocument/2006/relationships" name="EARNINGS (LOSS) PER SHARE (Tabl"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OTHER CURRENT ASSETS &amp; OTHER _2" sheetId="38" state="visible" r:id="rId38"/>
    <sheet xmlns:r="http://schemas.openxmlformats.org/officeDocument/2006/relationships" name="WARRANTY OBLIGATIONS (Tables)" sheetId="39" state="visible" r:id="rId39"/>
    <sheet xmlns:r="http://schemas.openxmlformats.org/officeDocument/2006/relationships" name="RELATED PARTY TRANSACTIONS (Tab" sheetId="40" state="visible" r:id="rId40"/>
    <sheet xmlns:r="http://schemas.openxmlformats.org/officeDocument/2006/relationships" name="DEBT (Tables)" sheetId="41" state="visible" r:id="rId41"/>
    <sheet xmlns:r="http://schemas.openxmlformats.org/officeDocument/2006/relationships" name="STOCKHOLDERS_ EQUITY (Tables)" sheetId="42" state="visible" r:id="rId42"/>
    <sheet xmlns:r="http://schemas.openxmlformats.org/officeDocument/2006/relationships" name="IMPAIRMENT, RESTRUCTURING AND_2" sheetId="43" state="visible" r:id="rId43"/>
    <sheet xmlns:r="http://schemas.openxmlformats.org/officeDocument/2006/relationships" name="COMMITMENTS AND CONTINGENT LI_2"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DISCONTINUED OPERATIONS - Narra" sheetId="47" state="visible" r:id="rId47"/>
    <sheet xmlns:r="http://schemas.openxmlformats.org/officeDocument/2006/relationships" name="DISCONTINUED OPERATIONS - Incom" sheetId="48" state="visible" r:id="rId48"/>
    <sheet xmlns:r="http://schemas.openxmlformats.org/officeDocument/2006/relationships" name="DISCONTINUED OPERATIONS - Asset" sheetId="49" state="visible" r:id="rId49"/>
    <sheet xmlns:r="http://schemas.openxmlformats.org/officeDocument/2006/relationships" name="REVENUE - Disaggregation of Rev" sheetId="50" state="visible" r:id="rId50"/>
    <sheet xmlns:r="http://schemas.openxmlformats.org/officeDocument/2006/relationships" name="REVENUE - Contract Balances (De" sheetId="51" state="visible" r:id="rId51"/>
    <sheet xmlns:r="http://schemas.openxmlformats.org/officeDocument/2006/relationships" name="REVENUE - Performance Obligatio" sheetId="52" state="visible" r:id="rId52"/>
    <sheet xmlns:r="http://schemas.openxmlformats.org/officeDocument/2006/relationships" name="BUSINESS SEGMENTS (Schedule Of " sheetId="53" state="visible" r:id="rId53"/>
    <sheet xmlns:r="http://schemas.openxmlformats.org/officeDocument/2006/relationships" name="EARNINGS (LOSS) PER SHARE (Reco" sheetId="54" state="visible" r:id="rId54"/>
    <sheet xmlns:r="http://schemas.openxmlformats.org/officeDocument/2006/relationships" name="RECEIVABLES - Amortized cost ba" sheetId="55" state="visible" r:id="rId55"/>
    <sheet xmlns:r="http://schemas.openxmlformats.org/officeDocument/2006/relationships" name="RECEIVABLES - Roll-forward of a" sheetId="56" state="visible" r:id="rId56"/>
    <sheet xmlns:r="http://schemas.openxmlformats.org/officeDocument/2006/relationships" name="INVENTORIES (Components Of Inve" sheetId="57" state="visible" r:id="rId57"/>
    <sheet xmlns:r="http://schemas.openxmlformats.org/officeDocument/2006/relationships" name="OTHER CURRENT ASSETS &amp; OTHER _3" sheetId="58" state="visible" r:id="rId58"/>
    <sheet xmlns:r="http://schemas.openxmlformats.org/officeDocument/2006/relationships" name="OTHER CURRENT ASSETS &amp; OTHER _4" sheetId="59" state="visible" r:id="rId59"/>
    <sheet xmlns:r="http://schemas.openxmlformats.org/officeDocument/2006/relationships" name="WARRANTY OBLIGATIONS (Details)" sheetId="60" state="visible" r:id="rId60"/>
    <sheet xmlns:r="http://schemas.openxmlformats.org/officeDocument/2006/relationships" name="EQUITY METHOD INVESTMENTS (Deta" sheetId="61" state="visible" r:id="rId61"/>
    <sheet xmlns:r="http://schemas.openxmlformats.org/officeDocument/2006/relationships" name="RELATED PARTY TRANSACTIONS - Tr" sheetId="62" state="visible" r:id="rId62"/>
    <sheet xmlns:r="http://schemas.openxmlformats.org/officeDocument/2006/relationships" name="RELATED PARTY TRANSACTIONS - _2" sheetId="63" state="visible" r:id="rId63"/>
    <sheet xmlns:r="http://schemas.openxmlformats.org/officeDocument/2006/relationships" name="RELATED PARTY TRANSACTIONS - Na" sheetId="64" state="visible" r:id="rId64"/>
    <sheet xmlns:r="http://schemas.openxmlformats.org/officeDocument/2006/relationships" name="RELATED PARTY TRANSACTIONS - Re" sheetId="65" state="visible" r:id="rId65"/>
    <sheet xmlns:r="http://schemas.openxmlformats.org/officeDocument/2006/relationships" name="RELATED PARTY TRANSACTIONS - Ex" sheetId="66" state="visible" r:id="rId66"/>
    <sheet xmlns:r="http://schemas.openxmlformats.org/officeDocument/2006/relationships" name="DEBT (Schedule Of Long-Term Deb" sheetId="67" state="visible" r:id="rId67"/>
    <sheet xmlns:r="http://schemas.openxmlformats.org/officeDocument/2006/relationships" name="DEBT (Debt Financing Transactio" sheetId="68" state="visible" r:id="rId68"/>
    <sheet xmlns:r="http://schemas.openxmlformats.org/officeDocument/2006/relationships" name="DEBT (Credit Facilities and Deb" sheetId="69" state="visible" r:id="rId69"/>
    <sheet xmlns:r="http://schemas.openxmlformats.org/officeDocument/2006/relationships" name="DEBT (Commercial Paper) (Detail" sheetId="70" state="visible" r:id="rId70"/>
    <sheet xmlns:r="http://schemas.openxmlformats.org/officeDocument/2006/relationships" name="STOCKHOLDERS_ EQUITY (Accumulat" sheetId="71" state="visible" r:id="rId71"/>
    <sheet xmlns:r="http://schemas.openxmlformats.org/officeDocument/2006/relationships" name="STOCKHOLDERS_ EQUITY (Reclassif" sheetId="72" state="visible" r:id="rId72"/>
    <sheet xmlns:r="http://schemas.openxmlformats.org/officeDocument/2006/relationships" name="SHARE-BASED COMPENSATION (Narra" sheetId="73" state="visible" r:id="rId73"/>
    <sheet xmlns:r="http://schemas.openxmlformats.org/officeDocument/2006/relationships" name="IMPAIRMENT, RESTRUCTURING AND_3" sheetId="74" state="visible" r:id="rId74"/>
    <sheet xmlns:r="http://schemas.openxmlformats.org/officeDocument/2006/relationships" name="IMPAIRMENT, RESTRUCTURING AND_4" sheetId="75" state="visible" r:id="rId75"/>
    <sheet xmlns:r="http://schemas.openxmlformats.org/officeDocument/2006/relationships" name="IMPAIRMENT, RESTRUCTURING AND_5" sheetId="76" state="visible" r:id="rId76"/>
    <sheet xmlns:r="http://schemas.openxmlformats.org/officeDocument/2006/relationships" name="IMPAIRMENT, RESTRUCTURING AND_6"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INCOME TAXES (Detail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FAIR VALUE MEASUREMENTS (Assets" sheetId="86" state="visible" r:id="rId86"/>
    <sheet xmlns:r="http://schemas.openxmlformats.org/officeDocument/2006/relationships" name="FAIR VALUE MEASUREMENTS (Narrat" sheetId="87" state="visible" r:id="rId87"/>
    <sheet xmlns:r="http://schemas.openxmlformats.org/officeDocument/2006/relationships" name="FAIR VALUE MEASUREMENTS (Detail" sheetId="88" state="visible" r:id="rId88"/>
    <sheet xmlns:r="http://schemas.openxmlformats.org/officeDocument/2006/relationships" name="SUBSEQUENT EVENT (Details)" sheetId="89" state="visible" r:id="rId8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0_);_(&quot;£ &quot;(#,##0.0)"/>
    <numFmt numFmtId="170" formatCode="_(&quot;kr &quot;#,##0.0_);_(&quot;kr &quot;(#,##0.0)"/>
    <numFmt numFmtId="171" formatCode="_(&quot;RM &quot;#,##0.0_);_(&quot;RM &quot;(#,##0.0)"/>
    <numFmt numFmtId="172" formatCode="_(&quot;₨ &quot;#,##0.0_);_(&quot;₨ &quot;(#,##0.0)"/>
    <numFmt numFmtId="173" formatCode="_(&quot;Rp &quot;#,##0.0_);_(&quot;Rp &quot;(#,##0.0)"/>
    <numFmt numFmtId="174" formatCode="_(&quot;€ &quot;#,##0.0_);_(&quot;€ &quot;(#,##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983</t>
        </is>
      </c>
    </row>
    <row r="9">
      <c r="A9" s="4" t="inlineStr">
        <is>
          <t>Entity Registrant Name</t>
        </is>
      </c>
      <c r="B9" s="4" t="inlineStr">
        <is>
          <t>TechnipFMC plc</t>
        </is>
      </c>
    </row>
    <row r="10">
      <c r="A10" s="4" t="inlineStr">
        <is>
          <t>Entity Incorporation, State or Country Code</t>
        </is>
      </c>
      <c r="B10" s="4" t="inlineStr">
        <is>
          <t>X0</t>
        </is>
      </c>
    </row>
    <row r="11">
      <c r="A11" s="4" t="inlineStr">
        <is>
          <t>Entity Tax Identification Number</t>
        </is>
      </c>
      <c r="B11" s="4" t="inlineStr">
        <is>
          <t>98-1283037</t>
        </is>
      </c>
    </row>
    <row r="12">
      <c r="A12" s="4" t="inlineStr">
        <is>
          <t>Entity Address, Address Line One</t>
        </is>
      </c>
      <c r="B12" s="4" t="inlineStr">
        <is>
          <t>One St. Paul’s Churchyard</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EC4M 8AP</t>
        </is>
      </c>
    </row>
    <row r="16">
      <c r="A16" s="4" t="inlineStr">
        <is>
          <t>Country Region</t>
        </is>
      </c>
      <c r="B16" s="4" t="inlineStr">
        <is>
          <t>44</t>
        </is>
      </c>
    </row>
    <row r="17">
      <c r="A17" s="4" t="inlineStr">
        <is>
          <t>City Area Code</t>
        </is>
      </c>
      <c r="B17" s="4" t="inlineStr">
        <is>
          <t>203</t>
        </is>
      </c>
    </row>
    <row r="18">
      <c r="A18" s="4" t="inlineStr">
        <is>
          <t>Local Phone Number</t>
        </is>
      </c>
      <c r="B18" s="4" t="inlineStr">
        <is>
          <t>429-3950</t>
        </is>
      </c>
    </row>
    <row r="19">
      <c r="A19" s="4" t="inlineStr">
        <is>
          <t>Title of 12(b) Security</t>
        </is>
      </c>
      <c r="B19" s="4" t="inlineStr">
        <is>
          <t>Ordinary shares, $1.00 par value per share</t>
        </is>
      </c>
    </row>
    <row r="20">
      <c r="A20" s="4" t="inlineStr">
        <is>
          <t>Trading Symbol</t>
        </is>
      </c>
      <c r="B20" s="4" t="inlineStr">
        <is>
          <t>FT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0700480</v>
      </c>
    </row>
    <row r="29">
      <c r="A29" s="4" t="inlineStr">
        <is>
          <t>Entity Central Index Key</t>
        </is>
      </c>
      <c r="B29" s="4" t="inlineStr">
        <is>
          <t>000168145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0.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The Spin-off On February 16, 2021, we completed our separation into two independent publicly traded companies: TechnipFMC, a fully integrated technology and service provider, and Technip Energies, a leading engineering and technology player (“Technip Energies”). The transaction was structured as a spin-off , which occurred by way of a pro rata dividend (the “Distribution”) to our shareholders of 50.1% of the outstanding shares in Technip Energies N.V. Each of our shareholders received one ordinary share of Technip Energies N.V. for every five ordinary shares of TechnipFMC held at 5:00 p.m., Eastern Standard time, on the record date, February 17, 2021. Technip Energies N.V. is now an independent public company and its shares trade under the ticker symbol “TE” on the Euronext Paris Stock Exchange. In connection with the Spin-off, TechnipFMC and Technip Energies entered into a separation and distribution agreement, as well as various other agreements, including among others a tax matters agreement, an employee matters agreement and a transition services agreement and certain agreements relating to intellectual property. These agreements provide for the allocation between TechnipFMC and Technip Energies of assets, employees, taxes, liabilities and obligations attributable to periods prior to, at and after the Spin-off. Discontinued Operations The Spin-off represented a strategic shift that will have a major impact to our operations and consolidated financial statements. Accordingly, historical results of Technip Energies prior to the Distribution on February 16, 2021 have been presented as discontinued operations in our condensed consolidated statements of income, condensed consolidated balance sheets and condensed consolidated statements of cash flows for the three and six months ended June 30, 2021 and 2020. Our condensed consolidated statements of income, condensed consolidated balance sheets and condensed consolidated statements of cash flows and notes to the condensed consolidated financial statements have been updated to reflect continuing operations only. The following table summarizes the components of income from discontinued operations, net of tax: Three Months Ended June 30, Six Months Ended June 30, (In millions) 2021 2020 2021 2020 Revenue $ — $ 1,538.3 $ 906.0 $ 3,086.0 Costs and expenses — 1,317.2 889.3 2,759.6 Other income and interest expense, net — (39.9) (18.6) (102.1) Income (loss) from discontinued operations before income taxes $ — $ 181.2 $ (1.9) $ 224.3 Income (loss) from discontinued operations, net of income taxes $ 7.7 $ 191.1 $ (52.5) $ 173.3 Assets and liabilities of discontinued operations are summarized below: December 31, (In millions) 2020 Assets Cash and cash equivalents $ 3,538.6 Trade receivables, net of allowances 1,302.1 Contract assets 380.8 Other current assets 503.6 Total current assets of discontinued operations 5,725.1 Property, plant and equipment, net of accumulated depreciation 105.6 Goodwill 2,512.5 Other assets 665.4 Total non-current assets of discontinued operations 3,283.5 Total assets of discontinued operations $ 9,008.6 Liabilities Accounts payable, trade $ 1,539.5 Contract liabilities 3,689.3 Other current liabilities 867.7 Total current liabilities of discontinued operations 6,096.5 Long-term debt, less current portion 482.2 Operating lease liabilities 248.2 Other liabilities 350.9 Total non-current liabilities of discontinued operations 1,081.3 Total liabilities of discontinued operations $ 7,1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Standards Update and Change in Accounting Principle [Abstract]</t>
        </is>
      </c>
    </row>
    <row r="4">
      <c r="A4" s="4" t="inlineStr">
        <is>
          <t>NEW ACCOUNTING STANDARDS</t>
        </is>
      </c>
      <c r="B4" s="4" t="inlineStr">
        <is>
          <t>NEW ACCOUNTING STANDARDS Recently Adopted Accounting Standards under GAAP In August 2018, the FASB issued ASU No. 2018-14, “Compensation—Retirement Benefits—Defined Benefit Plans—General (Subtopic 715-20): Disclosure Framework—Changes to the Disclosure Requirements for Defined Benefit Plans.” This update amends ASC 715 to add, remove, and clarify disclosure requirements related to defined benefit pension and other post-retirement plans. We adopted this amendment as of January 1, 2021, which did not have a material impact on our condensed consolidated financial statements. In December 2019, the FASB issued ASU No. 2019-12, “ Income Taxes to Topic 740—Simplifying the Accounting for Income Taxes.” The amendments simplify the accounting for income taxes by removing certain exceptions to the general principles in Topic 740. This update also improves and simplifies areas of GAAP for which cost and complexity can be reduced while maintaining or improving the usefulness of the information provided to users of financial statements. We adopted this amendment as of January 1, 2021, which did not have a material impact on our condensed consolidated financial statements. In January 2020, the FASB issued ASU No. 2020-01, “ Investments—Equity Securities (Topic 321),” “Investments—Equity Method and Joint Ventures (Topic 323),” and “Derivatives and Hedging (Topic 815)—Clarifying the Interactions between Topic 321, Topic 323, and Topic 815,” and made targeted improvements to address certain aspects of accounting for financial instruments. This update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also clarifies that, when determining the accounting for certain forward contracts and purchased options, a company should not consider whether underlying securities would be accounted for under the equity method or fair value option upon settlement or exercise. We adopted this amendment as of January 1, 2021, which did not have a material impact on our condensed consolidated financial statements. In October 2020, the FASB issued ASU No. 2020-10, “Codification Improvements.” The amendments in this update improve consistency by amending the accounting standards codification (the “Codification”) to include all disclosure guidance in the appropriate sections and clarify the application of various provisions in the Codification by amending and adding new headings, cross-referencing to other guidance, and refining or correcting terminology. We adopted this update at January 1, 2021, which did not have a material impact on our condensed consolidated financial statements. Recently Issued Accounting Standards under GAAP In March 2020, the FASB issued ASU No. 2020-04, “Facilitation of the Effects of Reference Rate Reform on Financial Reporting (Topic 848).” In addition, in January 2021, FASB issued ASU No. 2021-01, “Reference Rate Reform (Topic 848)” which clarifies the scope of Topic 848 . The amendments in these updates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as of March 12, 2020 through December 31, 2022. We are currently evaluating the impact of this ASU on our condensed consolidated financial statements. In August 2020, the FASB issued ASU No. 2020-06, “ Debt – Debt with Conversion and Other Options (Subtopic 470-20) and Derivatives and Hedging – Contracts in Entity’s Own Equity (Subtopic 815 – 40). ” This update simplifies the accounting for certain financial instruments with characteristics of liabilities and equity, including convertible instruments and contracts in an entity’s own equity. The amendments to this update are effective for fiscal years beginning after December 15, 2021, and interim periods within those fiscal years, with early adoption permitted no earlier than fiscal years beginning after December 15, 2020. We do not anticipate the adoption of this update to have a material impact o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majority of our revenue is from long-term contracts associated with designing and manufacturing products and systems and providing services to customers involved in exploration and production of crude oil and natural gas. Disaggregation of Revenue Revenues are disaggregated by geographic location and contract types. The following tables present total revenue by geography for each reportable segment for the three and six months ended June 30, 2021 and 2020: Reportable Segments Three Months Ended June 30, 2021 June 30, 2020 (In millions) Subsea Surface Technologies Subsea Surface Technologies Europe, Russia, Central Asia $ 414.6 $ 55.1 $ 422.8 $ 49.6 North America 190.4 92.8 224.3 76.6 Latin America 263.9 17.2 296.7 15.3 Asia Pacific 250.1 26.8 187.7 30.3 Africa 270.5 13.1 166.5 14.5 Middle East 4.8 69.5 80.5 55.4 Total revenue $ 1,394.3 $ 274.5 $ 1,378.5 $ 241.7 Six Months Ended June 30, 2021 June 30, 2020 (In millions) Subsea Surface Technologies Subsea Surface Technologies Europe, Russia, Central Asia $ 679.7 $ 98.9 $ 853.3 $ 102.4 North America 419.7 167.3 419.8 228.9 Latin America 598.2 35.1 545.8 39.8 Asia Pacific 491.9 51.3 326.4 65.1 Africa 562.7 22.7 383.6 28.6 Middle East 28.6 144.7 102.7 106.4 Total revenue $ 2,780.8 $ 520.0 $ 2,631.6 $ 571.2 The following tables present total revenue by contract type for each reportable segment for the three and six months ended June 30, 2021 and 2020: Reportable Segments Three Months Ended June 30, 2021 June 30, 2020 (In millions) Subsea Surface Technologies Subsea Surface Technologies Services $ 875.1 $ 38.3 $ 764.2 $ 29.7 Products 503.1 205.7 604.0 197.4 Lease 16.1 30.5 10.3 14.6 Total revenue $ 1,394.3 $ 274.5 $ 1,378.5 $ 241.7 Six Months Ended June 30, 2021 June 30, 2020 (In millions) Subsea Surface Technologies Subsea Surface Technologies Services $ 1,668.5 $ 71.1 $ 1,481.7 $ 85.8 Products 1,084.9 396.9 1,120.1 439.3 Lease 27.4 52.0 29.8 46.1 Total revenue $ 2,780.8 $ 520.0 $ 2,631.6 $ 571.2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densed consolidated balance sheets.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June 30, 2021 and December 31, 2020: (In millions) June 30, December 31, $ change % change Contract assets $ 928.3 $ 886.8 $ 41.5 4.7 Contract (liabilities) (833.6) (1,046.8) 213.2 20.4 Net contract assets (liabilities) $ 94.7 $ (160.0) $ 254.7 159.2 The increase in our contract assets from December 31, 2020 to June 30, 2021 was primarily due to the timing of project milestones. The decrease in our contract liabilities was primarily due to completion of performance obligations for contracts, for which consideration was received in advance of the work performed during the period. In order to determine revenue recognized in the period from contract liabilities, we first allocate revenue to the individual contract liability balance outstanding at the beginning of the period until the revenue exceeds that balance. Any subsequent revenue we recognize increases contract asset balance. Revenue recognized for the three months ended June 30, 2021 and 2020 that was included in the contract liabilities balance at December 31, 2020 and 2019 was $68.7 million and $211.0 million, respectively, and $197.1 million and $354.4 million for the six months ended June 30, 2021 and 2020, respectively. For the three months ended June 30, 2021 and 2020, we recognized $7.9 million and $(3.1) million, respectively, and for the six months ended June 30, 2021 and 2020, we recognized $2.6 million and $(14.9) million, respectively, related to the favorable (unfavorable) changes in estimates of contract revenue. Transaction Price Allocated to the Remaining Unsatisfied Performance Obligations Remaining unsatisfied performance obligations (“RUPO” or “order backlog”) represent the transaction price for products and services for which we have a material right but work has not been performed. The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June 30, 2021, the aggregate amount of the transaction price allocated to order backlog was $7,312.0 million. We expect to recognize revenue on approximately 30.2% of the order backlog through 2021 and 69.8% thereafter. The following table details the order backlog for each business segment as of June 30, 2021: (In millions) 2021 2022 Thereafter Subsea $ 1,995.6 $ 2,988.0 $ 1,968.0 Surface Technologies 211.4 149.0 — Total order backlog $ 2,207.0 $ 3,137.0 $ 1,9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Measurement Disclosures [Abstract]</t>
        </is>
      </c>
    </row>
    <row r="4">
      <c r="A4" s="4" t="inlineStr">
        <is>
          <t>BUSINESS SEGMENTS</t>
        </is>
      </c>
      <c r="B4" s="4" t="inlineStr">
        <is>
          <t>BUSINESS SEGMENTS Management’s determination of our reporting segments was made on the basis of our strategic priorities within each segment and the differences in the products and services we provide, which corresponds to the manner in which our Chairman and Chief Executive Officer, as our chief operating decision maker, reviews and evaluates operating performance to make decisions about resources to be allocated to the segment. Subsequent to the Spin-off, we now operate under two reporting segments: Subsea and Surface Technologies: • Subsea - designs and manufactures products and systems, and provides services used by oil and gas companies involved in offshore deep water exploration and production of crude oil and natural gas, while developing renewable alternatives to serve new energy industries. • Surface Technologies - designs and manufactures products and systems and provides services used by oil and gas companies involved in land and shallow water exploration and production of crude oil and natural gas; designs, manufactures and supplies technologically advanced high-pressure valves and fittings for oilfield service companies; and also provides flowback and well testing services. Segment operating profit (loss) is defined as total segment revenue less segment operating expenses. Income (loss) from equity method investments is included in computing segment operating profit. The following items have been excluded in computing segment operating profit (loss): corporate staff expense, foreign exchange gains (losses), income from investment in Technip Energies, net interest income (expense) associated with corporate debt facilities and income taxes. Segment revenue and segment operating profit (loss) were as follows: Three Months Ended Six Months Ended June 30, June 30, (In millions) 2021 2020 2021 2020 Segment revenue Subsea $ 1,394.3 $ 1,378.5 $ 2,780.8 $ 2,631.6 Surface Technologies $ 274.5 $ 241.7 520.0 571.2 Total revenue $ 1,668.8 $ 1,620.2 $ 3,300.8 $ 3,202.8 Segment operating profit (loss) Subsea $ 72.4 $ (75.6) $ 109.4 $ (2,826.3) Surface Technologies 12.9 (13.4) 21.1 (437.4) Total segment operating profit (loss) $ 85.3 $ (89.0) $ 130.5 $ (3,263.7) Corporate items Corporate expense (a) (30.3) (16.5) (59.1) (46.8) Net interest expense (35.2) (26.6) (69.7) (49.6) Loss on early extinguishment of debt — — (23.5) — Income (loss) from investment in Technip Energies (146.8) — 323.3 — Foreign exchange gains (losses) (10.7) (16.1) 17.4 (39.2) Total corporate items (223.0) (59.2) 188.4 (135.6) Income (loss) before income taxes (b) $ (137.7) $ (148.2) $ 318.9 $ (3,399.3) (a) Corporate expense primarily includes corporate staff expenses, share-based compensation expenses, impairment, restructuring and other expense, and other employee benefits. (b) Includes amounts attributable to non-controlling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EARNINGS (LOSS) PER SHARE A reconciliation of the number of shares used for the basic and diluted earnings (loss) per share calculation was as follows: Three Months Ended Six Months Ended June 30, June 30, (In millions, except per share data) 2021 2020 2021 2020 Income (loss) from continuing operations attributable to TechnipFMC plc $ (174.7) $ (177.6) $ 255.6 $ (3,412.4) Income (loss) from discontinued operations attributable to TechnipFMC plc 7.7 189.3 (54.4) 168.0 Net income (loss) attributable to TechnipFMC plc $ (167.0) $ 11.7 $ 201.2 $ (3,244.4) Weighted average number of shares outstanding 450.6 448.3 450.4 447.9 Dilutive effect of restricted stock units — — 3.8 — Dilutive effect of performance shares — — 0.7 — Total shares and dilutive securities 450.6 448.3 454.9 447.9 Basic and diluted earnings (loss) per share attributable to TechnipFMC plc: Earnings (loss) per share from continuing operations attributable to TechnipFMC plc Basic $ (0.39) $ (0.40) $ 0.57 $ (7.62) Diluted $ (0.39) $ (0.40) $ 0.56 $ (7.62) Earnings (loss) per share from discontinued operations attributable to TechnipFMC plc Basic and diluted $ 0.02 $ 0.42 $ (0.12) $ 0.38 Total earnings (loss) per share attributable to TechnipFMC plc Basic $ (0.37) $ 0.03 $ 0.45 $ (7.24) Diluted $ (0.37) $ 0.03 $ 0.44 $ (7.24) For the three months ended June 30, 2021 and June 30, 2020, we incurred a loss from continuing operations; therefore, the impact of 5.3 million and 1.2 million shares were anti-dilutive. For the six months ended June 30, 2020, we incurred a loss from continuing operations; therefore, the impact of 3.4 million shares were anti-dilutive. 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Six Months Ended June 30, June 30, (millions of shares) 2021 2020 2021 2020 Share option awards 1.6 4.7 1.6 4.7 Restricted share units — 6.3 — 1.8 Performance shares 0.5 4.8 — 2.1 Total 2.1 15.8 1.6 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RECEIVABLESWe manage our receivables portfolios using published default risk as a key credit quality indicator for our loans and receivables. Our loans receivable and security deposits we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The key credit quality indicator is updated as of June 30, 2021. (In millions) Year of origination Balance as of June 30, 2021 Balance as of December 31, 2020 Loans receivables, security deposits and other Moody’s rating Ba2 2019 $ 78.5 $ 107.6 Debt securities at amortized cost Moody’s rating B3 2019 29.1 23.7 Total financial assets $ 107.6 $ 131.3 Credit Losses For contract assets, trade receivables, loans receivable, and security deposits and other,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held-to-maturity debt securities at amortized cost, we evaluate whether the debt securities are considered to have low credit risk at the reporting date using available, reasonable and supportable information. The table below shows the roll-forward of allowance for credit losses as of June 30, 2021 and 2020, respectively. Balance as of June 30, 2021 (In millions) Trade receivables Contract assets Loans receivable Security deposit and other Held-to-maturity debt securities Beginning balance in allowance for credit losses $ 40.2 $ 2.4 $ 7.5 $ 0.4 $ 0.5 Current period provision (release) for expected credit losses 3.4 (0.6) (0.7) — — Recoveries (0.1) (1.6) 0.5 — — Ending balance in the allowance for credit losses $ 43.5 $ 0.2 $ 7.3 $ 0.4 $ 0.5 Balance as of June 30, 2020 (In millions) Trade receivables Contract assets Loans receivable Security deposit and other Held-to-maturity debt securities Beginning balance in allowance for credit losses $ 59.4 $ 4.5 $ 9.5 $ 0.7 $ 1.1 Current period provision for expected credit losses 29.9 0.2 0.1 — — Recoveries (3.2) (2.7) (0.6) — — Ending balance in the allowance for credit losses $ 86.1 $ 2.0 $ 9.0 $ 0.7 $ 1.1 Other than certain trade receivables due in one year or less, we do not have any financial assets that are past due or are on non-accrual stat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6 Months Ended</t>
        </is>
      </c>
    </row>
    <row r="2">
      <c r="B2" s="2" t="inlineStr">
        <is>
          <t>Jun. 30, 2021</t>
        </is>
      </c>
    </row>
    <row r="3">
      <c r="A3" s="3" t="inlineStr">
        <is>
          <t>Inventory, Finished Goods and Work in Process, Gross [Abstract]</t>
        </is>
      </c>
    </row>
    <row r="4">
      <c r="A4" s="4" t="inlineStr">
        <is>
          <t>INVENTORIES</t>
        </is>
      </c>
      <c r="B4" s="4" t="inlineStr">
        <is>
          <t xml:space="preserve">INVENTORIES Inventories consisted of the following: (In millions) June 30, December 31, Raw materials $ 249.8 $ 270.3 Work in process 230.6 242.7 Finished goods 655.4 739.8 Inventories, net $ 1,135.8 $ 1,2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t>
        </is>
      </c>
      <c r="B1" s="2" t="inlineStr">
        <is>
          <t>6 Months Ended</t>
        </is>
      </c>
    </row>
    <row r="2">
      <c r="B2" s="2" t="inlineStr">
        <is>
          <t>Jun. 30, 2021</t>
        </is>
      </c>
    </row>
    <row r="3">
      <c r="A3" s="3" t="inlineStr">
        <is>
          <t>Other Current Assets and Other Current Liabilities [Abstract]</t>
        </is>
      </c>
    </row>
    <row r="4">
      <c r="A4" s="4" t="inlineStr">
        <is>
          <t>OTHER CURRENT ASSETS &amp; OTHER CURRENT LIABILITIES</t>
        </is>
      </c>
      <c r="B4" s="4" t="inlineStr">
        <is>
          <t xml:space="preserve">OTHER CURRENT ASSETS &amp; OTHER CURRENT LIABILITIES Other current assets consisted of the following: (In millions) June 30, December 31, Value - added tax receivables $ 260.1 $ 256.9 Prepaid expenses 93.5 78.1 Sundry receivables 74.1 138.4 Other tax receivables 61.3 73.8 Current financial assets at amortized cost 37.3 40.6 Assets held for sale 6.2 47.3 Held-to-maturity investments 3.2 24.2 Other 43.0 24.1 Total other current assets $ 578.7 $ 683.4 Other current liabilities consisted of the following: (In millions) June 30, December 31, Warranty accruals and project contingencies $ 175.9 $ 168.8 Legal provisions 131.9 127.6 Value - added tax and other taxes payable 103.5 109.6 Social security liability 66.7 67.9 Compensation accrual 42.1 54.3 Provisions 35.3 53.0 Current portion of accrued pension and other post-retirement benefits 6.8 6.9 TIOS non-controlling interest 48.7 — Other accrued liabilities 194.8 230.2 Total other current liabilities $ 805.7 $ 8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6 Months Ended</t>
        </is>
      </c>
    </row>
    <row r="2">
      <c r="B2" s="2" t="inlineStr">
        <is>
          <t>Jun. 30, 2021</t>
        </is>
      </c>
    </row>
    <row r="3">
      <c r="A3" s="3" t="inlineStr">
        <is>
          <t>Product Warranties Disclosures [Abstract]</t>
        </is>
      </c>
    </row>
    <row r="4">
      <c r="A4" s="4" t="inlineStr">
        <is>
          <t>WARRANTY OBLIGATIONS</t>
        </is>
      </c>
      <c r="B4" s="4" t="inlineStr">
        <is>
          <t xml:space="preserve">WARRANTY OBLIGATIONS Warranty obligations are included within “Other current liabilities” in our consolidated balance sheets as of June 30, 2021 and December 31, 2020. A reconciliation of warranty obligations for the three and six months ended June 30, 2021 and 2020 is as follows: Three Months Ended Six Months Ended June 30, June 30, (In millions) 2021 2020 2021 2020 Balance at beginning of period $ 106.7 $ 150.7 $ 109.5 $ 121.7 Warranty expenses 9.5 34.2 22.0 40.3 Adjustment to existing accruals (7.6) (66.5) (19.9) (42.7) Claims paid (4.6) (6.4) (7.6) (7.3) Balance at end of period $ 104.0 $ 112.0 $ 104.0 $ 1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ease revenue</t>
        </is>
      </c>
      <c r="B4" s="6" t="n">
        <v>46.6</v>
      </c>
      <c r="C4" s="6" t="n">
        <v>24.9</v>
      </c>
      <c r="D4" s="6" t="n">
        <v>79.40000000000001</v>
      </c>
      <c r="E4" s="6" t="n">
        <v>75.90000000000001</v>
      </c>
    </row>
    <row r="5">
      <c r="A5" s="4" t="inlineStr">
        <is>
          <t>Total revenue</t>
        </is>
      </c>
      <c r="B5" s="7" t="n">
        <v>1668.8</v>
      </c>
      <c r="C5" s="7" t="n">
        <v>1620.2</v>
      </c>
      <c r="D5" s="7" t="n">
        <v>3300.8</v>
      </c>
      <c r="E5" s="7" t="n">
        <v>3202.8</v>
      </c>
    </row>
    <row r="6">
      <c r="A6" s="3" t="inlineStr">
        <is>
          <t>Costs and expenses</t>
        </is>
      </c>
    </row>
    <row r="7">
      <c r="A7" s="4" t="inlineStr">
        <is>
          <t>Cost of lease revenue</t>
        </is>
      </c>
      <c r="B7" s="7" t="n">
        <v>36.8</v>
      </c>
      <c r="C7" s="7" t="n">
        <v>24.1</v>
      </c>
      <c r="D7" s="5" t="n">
        <v>63</v>
      </c>
      <c r="E7" s="7" t="n">
        <v>62.1</v>
      </c>
    </row>
    <row r="8">
      <c r="A8" s="4" t="inlineStr">
        <is>
          <t>Selling, general and administrative expense</t>
        </is>
      </c>
      <c r="B8" s="7" t="n">
        <v>172.6</v>
      </c>
      <c r="C8" s="7" t="n">
        <v>157.8</v>
      </c>
      <c r="D8" s="7" t="n">
        <v>320.2</v>
      </c>
      <c r="E8" s="7" t="n">
        <v>353.1</v>
      </c>
    </row>
    <row r="9">
      <c r="A9" s="4" t="inlineStr">
        <is>
          <t>Research and development expense</t>
        </is>
      </c>
      <c r="B9" s="7" t="n">
        <v>19.2</v>
      </c>
      <c r="C9" s="7" t="n">
        <v>25.1</v>
      </c>
      <c r="D9" s="7" t="n">
        <v>35.7</v>
      </c>
      <c r="E9" s="7" t="n">
        <v>50.5</v>
      </c>
    </row>
    <row r="10">
      <c r="A10" s="4" t="inlineStr">
        <is>
          <t>Impairment, restructuring and other expenses (Note 16)</t>
        </is>
      </c>
      <c r="B10" s="5" t="n">
        <v>2</v>
      </c>
      <c r="C10" s="7" t="n">
        <v>103.6</v>
      </c>
      <c r="D10" s="7" t="n">
        <v>27.5</v>
      </c>
      <c r="E10" s="7" t="n">
        <v>3302.7</v>
      </c>
    </row>
    <row r="11">
      <c r="A11" s="4" t="inlineStr">
        <is>
          <t>Total costs and expenses</t>
        </is>
      </c>
      <c r="B11" s="7" t="n">
        <v>1636.3</v>
      </c>
      <c r="C11" s="7" t="n">
        <v>1737.2</v>
      </c>
      <c r="D11" s="7" t="n">
        <v>3267.1</v>
      </c>
      <c r="E11" s="7" t="n">
        <v>6561.1</v>
      </c>
    </row>
    <row r="12">
      <c r="A12" s="4" t="inlineStr">
        <is>
          <t>Other income (expense), net</t>
        </is>
      </c>
      <c r="B12" s="5" t="n">
        <v>-1</v>
      </c>
      <c r="C12" s="7" t="n">
        <v>-20.3</v>
      </c>
      <c r="D12" s="7" t="n">
        <v>34.6</v>
      </c>
      <c r="E12" s="7" t="n">
        <v>-28.2</v>
      </c>
    </row>
    <row r="13">
      <c r="A13" s="4" t="inlineStr">
        <is>
          <t>Income from equity affiliates (Note 11)</t>
        </is>
      </c>
      <c r="B13" s="7" t="n">
        <v>12.8</v>
      </c>
      <c r="C13" s="7" t="n">
        <v>15.7</v>
      </c>
      <c r="D13" s="7" t="n">
        <v>20.5</v>
      </c>
      <c r="E13" s="7" t="n">
        <v>36.8</v>
      </c>
    </row>
    <row r="14">
      <c r="A14" s="4" t="inlineStr">
        <is>
          <t>Income (loss) from investment in Technip Energies (Note 11)</t>
        </is>
      </c>
      <c r="B14" s="7" t="n">
        <v>-146.8</v>
      </c>
      <c r="C14" s="5" t="n">
        <v>0</v>
      </c>
      <c r="D14" s="7" t="n">
        <v>323.3</v>
      </c>
      <c r="E14" s="5" t="n">
        <v>0</v>
      </c>
    </row>
    <row r="15">
      <c r="A15" s="4" t="inlineStr">
        <is>
          <t>Income (loss) before net interest expense and income taxes</t>
        </is>
      </c>
      <c r="B15" s="7" t="n">
        <v>-102.5</v>
      </c>
      <c r="C15" s="7" t="n">
        <v>-121.6</v>
      </c>
      <c r="D15" s="7" t="n">
        <v>412.1</v>
      </c>
      <c r="E15" s="7" t="n">
        <v>-3349.7</v>
      </c>
    </row>
    <row r="16">
      <c r="A16" s="4" t="inlineStr">
        <is>
          <t>Interest income</t>
        </is>
      </c>
      <c r="B16" s="7" t="n">
        <v>2.7</v>
      </c>
      <c r="C16" s="7" t="n">
        <v>18.9</v>
      </c>
      <c r="D16" s="7" t="n">
        <v>6.8</v>
      </c>
      <c r="E16" s="7" t="n">
        <v>28.7</v>
      </c>
    </row>
    <row r="17">
      <c r="A17" s="4" t="inlineStr">
        <is>
          <t>Interest expense</t>
        </is>
      </c>
      <c r="B17" s="7" t="n">
        <v>-37.9</v>
      </c>
      <c r="C17" s="7" t="n">
        <v>-45.5</v>
      </c>
      <c r="D17" s="7" t="n">
        <v>-76.5</v>
      </c>
      <c r="E17" s="7" t="n">
        <v>-78.3</v>
      </c>
    </row>
    <row r="18">
      <c r="A18" s="4" t="inlineStr">
        <is>
          <t>Loss on early extinguishment of debt</t>
        </is>
      </c>
      <c r="B18" s="5" t="n">
        <v>0</v>
      </c>
      <c r="C18" s="5" t="n">
        <v>0</v>
      </c>
      <c r="D18" s="7" t="n">
        <v>-23.5</v>
      </c>
      <c r="E18" s="5" t="n">
        <v>0</v>
      </c>
    </row>
    <row r="19">
      <c r="A19" s="4" t="inlineStr">
        <is>
          <t>Income (loss) before income taxes</t>
        </is>
      </c>
      <c r="B19" s="7" t="n">
        <v>-137.7</v>
      </c>
      <c r="C19" s="7" t="n">
        <v>-148.2</v>
      </c>
      <c r="D19" s="7" t="n">
        <v>318.9</v>
      </c>
      <c r="E19" s="7" t="n">
        <v>-3399.3</v>
      </c>
    </row>
    <row r="20">
      <c r="A20" s="4" t="inlineStr">
        <is>
          <t>Provision for income taxes (Note 18)</t>
        </is>
      </c>
      <c r="B20" s="7" t="n">
        <v>34.9</v>
      </c>
      <c r="C20" s="7" t="n">
        <v>27.6</v>
      </c>
      <c r="D20" s="7" t="n">
        <v>59.4</v>
      </c>
      <c r="E20" s="7" t="n">
        <v>4.4</v>
      </c>
    </row>
    <row r="21">
      <c r="A21" s="4" t="inlineStr">
        <is>
          <t>Income (loss) from continuing operations</t>
        </is>
      </c>
      <c r="B21" s="7" t="n">
        <v>-172.6</v>
      </c>
      <c r="C21" s="7" t="n">
        <v>-175.8</v>
      </c>
      <c r="D21" s="7" t="n">
        <v>259.5</v>
      </c>
      <c r="E21" s="7" t="n">
        <v>-3403.7</v>
      </c>
    </row>
    <row r="22">
      <c r="A22" s="4" t="inlineStr">
        <is>
          <t>Income from continuing operations attributable to non-controlling interests</t>
        </is>
      </c>
      <c r="B22" s="7" t="n">
        <v>-2.1</v>
      </c>
      <c r="C22" s="7" t="n">
        <v>-1.8</v>
      </c>
      <c r="D22" s="7" t="n">
        <v>-3.9</v>
      </c>
      <c r="E22" s="7" t="n">
        <v>-8.699999999999999</v>
      </c>
    </row>
    <row r="23">
      <c r="A23" s="4" t="inlineStr">
        <is>
          <t>Income (loss) from continuing operations attributable to TechnipFMC plc</t>
        </is>
      </c>
      <c r="B23" s="7" t="n">
        <v>-174.7</v>
      </c>
      <c r="C23" s="7" t="n">
        <v>-177.6</v>
      </c>
      <c r="D23" s="7" t="n">
        <v>255.6</v>
      </c>
      <c r="E23" s="7" t="n">
        <v>-3412.4</v>
      </c>
    </row>
    <row r="24">
      <c r="A24" s="4" t="inlineStr">
        <is>
          <t>Income (loss) from discontinued operations</t>
        </is>
      </c>
      <c r="B24" s="7" t="n">
        <v>7.7</v>
      </c>
      <c r="C24" s="7" t="n">
        <v>191.1</v>
      </c>
      <c r="D24" s="7" t="n">
        <v>-52.5</v>
      </c>
      <c r="E24" s="7" t="n">
        <v>173.3</v>
      </c>
    </row>
    <row r="25">
      <c r="A25" s="4" t="inlineStr">
        <is>
          <t>Income from discontinued operations attributable to non-controlling interests</t>
        </is>
      </c>
      <c r="B25" s="5" t="n">
        <v>0</v>
      </c>
      <c r="C25" s="7" t="n">
        <v>-1.8</v>
      </c>
      <c r="D25" s="7" t="n">
        <v>-1.9</v>
      </c>
      <c r="E25" s="7" t="n">
        <v>-5.3</v>
      </c>
    </row>
    <row r="26">
      <c r="A26" s="4" t="inlineStr">
        <is>
          <t>Net income (loss) attributable to TechnipFMC plc</t>
        </is>
      </c>
      <c r="B26" s="8" t="n">
        <v>-167</v>
      </c>
      <c r="C26" s="6" t="n">
        <v>11.7</v>
      </c>
      <c r="D26" s="6" t="n">
        <v>201.2</v>
      </c>
      <c r="E26" s="6" t="n">
        <v>-3244.4</v>
      </c>
    </row>
    <row r="27">
      <c r="A27" s="3" t="inlineStr">
        <is>
          <t>Earnings Per Share, Basic and Diluted [Abstract]</t>
        </is>
      </c>
    </row>
    <row r="28">
      <c r="A28" s="4" t="inlineStr">
        <is>
          <t>Earnings (loss) per share from continuing operations basic (usd per share)</t>
        </is>
      </c>
      <c r="B28" s="9" t="n">
        <v>-0.39</v>
      </c>
      <c r="C28" s="9" t="n">
        <v>-0.4</v>
      </c>
      <c r="D28" s="9" t="n">
        <v>0.57</v>
      </c>
      <c r="E28" s="9" t="n">
        <v>-7.62</v>
      </c>
    </row>
    <row r="29">
      <c r="A29" s="4" t="inlineStr">
        <is>
          <t>Earnings (loss) per share from continued operations diluted (usd per share)</t>
        </is>
      </c>
      <c r="B29" s="10" t="n">
        <v>-0.39</v>
      </c>
      <c r="C29" s="10" t="n">
        <v>-0.4</v>
      </c>
      <c r="D29" s="10" t="n">
        <v>0.5600000000000001</v>
      </c>
      <c r="E29" s="10" t="n">
        <v>-7.62</v>
      </c>
    </row>
    <row r="30">
      <c r="A30" s="4" t="inlineStr">
        <is>
          <t>Earnings (loss) per share from discontinued operations basic (usd per share)</t>
        </is>
      </c>
      <c r="B30" s="10" t="n">
        <v>0.02</v>
      </c>
      <c r="C30" s="10" t="n">
        <v>0.42</v>
      </c>
      <c r="D30" s="10" t="n">
        <v>-0.12</v>
      </c>
      <c r="E30" s="10" t="n">
        <v>0.38</v>
      </c>
    </row>
    <row r="31">
      <c r="A31" s="4" t="inlineStr">
        <is>
          <t>Earnings (loss) per share from discontinued operations diluted (usd per share)</t>
        </is>
      </c>
      <c r="B31" s="10" t="n">
        <v>0.02</v>
      </c>
      <c r="C31" s="10" t="n">
        <v>0.42</v>
      </c>
      <c r="D31" s="10" t="n">
        <v>-0.12</v>
      </c>
      <c r="E31" s="10" t="n">
        <v>0.38</v>
      </c>
    </row>
    <row r="32">
      <c r="A32" s="4" t="inlineStr">
        <is>
          <t>Basic (usd per share)</t>
        </is>
      </c>
      <c r="B32" s="10" t="n">
        <v>-0.37</v>
      </c>
      <c r="C32" s="10" t="n">
        <v>0.03</v>
      </c>
      <c r="D32" s="10" t="n">
        <v>0.45</v>
      </c>
      <c r="E32" s="10" t="n">
        <v>-7.24</v>
      </c>
    </row>
    <row r="33">
      <c r="A33" s="4" t="inlineStr">
        <is>
          <t>Diluted (usd per share)</t>
        </is>
      </c>
      <c r="B33" s="9" t="n">
        <v>-0.37</v>
      </c>
      <c r="C33" s="9" t="n">
        <v>0.03</v>
      </c>
      <c r="D33" s="9" t="n">
        <v>0.44</v>
      </c>
      <c r="E33" s="9" t="n">
        <v>-7.24</v>
      </c>
    </row>
    <row r="34">
      <c r="A34" s="3" t="inlineStr">
        <is>
          <t>Weighted average shares outstanding (Note 6)</t>
        </is>
      </c>
    </row>
    <row r="35">
      <c r="A35" s="4" t="inlineStr">
        <is>
          <t>Basic (in shares)</t>
        </is>
      </c>
      <c r="B35" s="7" t="n">
        <v>450.6</v>
      </c>
      <c r="C35" s="7" t="n">
        <v>448.3</v>
      </c>
      <c r="D35" s="7" t="n">
        <v>450.4</v>
      </c>
      <c r="E35" s="7" t="n">
        <v>447.9</v>
      </c>
    </row>
    <row r="36">
      <c r="A36" s="4" t="inlineStr">
        <is>
          <t>Diluted (in shares)</t>
        </is>
      </c>
      <c r="B36" s="7" t="n">
        <v>450.6</v>
      </c>
      <c r="C36" s="7" t="n">
        <v>448.3</v>
      </c>
      <c r="D36" s="7" t="n">
        <v>454.9</v>
      </c>
      <c r="E36" s="7" t="n">
        <v>447.9</v>
      </c>
    </row>
    <row r="37">
      <c r="A37" s="4" t="inlineStr">
        <is>
          <t>Service revenue</t>
        </is>
      </c>
    </row>
    <row r="38">
      <c r="A38" s="3" t="inlineStr">
        <is>
          <t>Revenue</t>
        </is>
      </c>
    </row>
    <row r="39">
      <c r="A39" s="4" t="inlineStr">
        <is>
          <t>Revenue</t>
        </is>
      </c>
      <c r="B39" s="6" t="n">
        <v>913.4</v>
      </c>
      <c r="C39" s="6" t="n">
        <v>793.9</v>
      </c>
      <c r="D39" s="6" t="n">
        <v>1739.6</v>
      </c>
      <c r="E39" s="6" t="n">
        <v>1567.5</v>
      </c>
    </row>
    <row r="40">
      <c r="A40" s="3" t="inlineStr">
        <is>
          <t>Costs and expenses</t>
        </is>
      </c>
    </row>
    <row r="41">
      <c r="A41" s="4" t="inlineStr">
        <is>
          <t>Cost of goods and services sold</t>
        </is>
      </c>
      <c r="B41" s="7" t="n">
        <v>833.3</v>
      </c>
      <c r="C41" s="7" t="n">
        <v>794.9</v>
      </c>
      <c r="D41" s="7" t="n">
        <v>1577.1</v>
      </c>
      <c r="E41" s="7" t="n">
        <v>1499.3</v>
      </c>
    </row>
    <row r="42">
      <c r="A42" s="4" t="inlineStr">
        <is>
          <t>Products</t>
        </is>
      </c>
    </row>
    <row r="43">
      <c r="A43" s="3" t="inlineStr">
        <is>
          <t>Revenue</t>
        </is>
      </c>
    </row>
    <row r="44">
      <c r="A44" s="4" t="inlineStr">
        <is>
          <t>Revenue</t>
        </is>
      </c>
      <c r="B44" s="7" t="n">
        <v>708.8</v>
      </c>
      <c r="C44" s="7" t="n">
        <v>801.4</v>
      </c>
      <c r="D44" s="7" t="n">
        <v>1481.8</v>
      </c>
      <c r="E44" s="7" t="n">
        <v>1559.4</v>
      </c>
    </row>
    <row r="45">
      <c r="A45" s="3" t="inlineStr">
        <is>
          <t>Costs and expenses</t>
        </is>
      </c>
    </row>
    <row r="46">
      <c r="A46" s="4" t="inlineStr">
        <is>
          <t>Cost of goods and services sold</t>
        </is>
      </c>
      <c r="B46" s="6" t="n">
        <v>572.4</v>
      </c>
      <c r="C46" s="6" t="n">
        <v>631.7</v>
      </c>
      <c r="D46" s="6" t="n">
        <v>1243.6</v>
      </c>
      <c r="E46" s="6" t="n">
        <v>129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Our income from equity affiliates is included in our Subsea segment. During the three and six months ended June 30, 2021, our income from equity affiliates was $12.8 million and $20.5 million, respectively. Our income from equity affiliates during the three and six months ended June 30, 2020 was $15.7 million and $36.8 million, respectively. Investment in Technip Energies As discussed in Note 2, immediately following the completion of the Spin-off, we owned 49.9% of the outstanding shares of Technip Energies. On January 7, 2021, Bpifrance Participations SA (“BPI”) entered into the Share Purchase Agreement with us pursuant to which BPI agreed to purchase a portion of our retained stake in Technip Energies N.V. (the “BPI Investment”) for $200.0 million (the “Purchase Price”), subject to certain adjustments. On March 31, 2021, BPI ultimately purchased 7.5 million shares in Technip Energies from us for $100.0 million. Accordingly, on April 8, 2021, we refunded $100.0 million to BPI as a result of their revised level of investment. On April 30, 2021, we further reduced our ownership in Technip Energies and agreed to sell Technip Energies shares, representing approximately a total of 15% of Technip Energies’ share capital, through a private placement and a concurrent sale to Technip Energies. Following the acquisition of the shares by Technip Energies we owned 55.5 million shares, representing 31.1% of the issued and outstanding shares of Technip Energies as of June 30, 2021. We do not intend to remain a long-term shareholder of Technip Energies and will exit our ownership stake in an orderly manner within a year. At the Spin-off date, on initial recognition of the investment, we elected to account for our investment in Technip Energies at fair value with all subsequent changes in fair value for the investment reported in our consolidated statement of income. For the three and six months ended June 30, 2021, we recognized a $146.8 million loss and $323.3 million income related to our investment in Technip Energies, respectively. The amount recognized comprises a purchase price discount on the sales of shares and a fair value revaluation gain/(loss) of our investment. The carrying amount of the investment as of June 30, 2021 was $76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Receivables, payables, revenues and expenses, which are included in our condensed consolidated financial statements for all transactions with related parties, defined as entities related to our directors and main shareholders as well as the partners of our consolidated joint ventures, were as follows. Accounts receivable consisted of receivables due from the following related parties: (In millions) June 30, December 31, 2020 Technip Energies $ 89.6 $ — Equinor ASA 48.6 24.1 Dofcon Navegacao 18.8 4.2 Techdof Brasil AS 9.8 8.0 Others 1.4 1.7 Total accounts receivable $ 168.2 $ 38.0 Technip Energies and Dofcon Navegacao are equity method investments. Techdof Brasil AS is a wholly owned subsidiary of Dofcon Brasil AS, our equity method affiliate. In October 2020, we added a new member to our Board of Directors who is an executive of Equinor ASA. Accounts payable consisted of payables due to the following related parties: (In millions) June 30, December 31, Technip Energies $ 47.3 $ — Dofcon Navegacao — 1.5 Others 2.1 3.1 Total accounts payable $ 49.4 $ 4.6 Additionally, we have a note receivable from Dofcon Brasil AS for $25.1 million and $37.6 million as of June 30, 2021 and December 31, 2020, respectively. Dofcon Brasil AS is a variable interest entity and accounted for as an equity method investment. Revenue included amounts from the following related parties: Three Months Ended Six Months Ended June 30, June 30, (In millions) 2021 2020 2021 2020 Equinor ASA $ 104.1 $ — $ 199.6 $ — Dofcon Navegacao 1.0 — 1.2 0.6 Techdof Brasil AS 5.4 3.1 8.9 4.4 Others — 4.4 4.3 6.7 Total revenue $ 110.5 $ 7.5 $ 214.0 $ 11.7 Expenses included amounts to the following related parties: Three Months Ended Six Months Ended June 30, June 30, (In millions) 2021 2020 2021 2020 Dofcon Navegacao $ 6.4 $ 3.8 $ 13.0 $ 11.8 Magma Global Limited 2.6 0.9 4.1 1.6 Serimax Holdings SAS 0.1 0.3 0.1 0.5 Altus Intervention 1.6 0.8 2.8 1.1 Others 1.7 5.8 8.1 12.9 Total expenses $ 12.4 $ 11.6 $ 28.1 $ 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verview Long-term debt consisted of the following: (In millions) June 30, December 31, Commercial paper $ — $ 1,043.7 Synthetic bonds due 2021 — 551.2 3.45% Senior Notes due 2022 — 500.0 3.40% 2012 Private placement notes due 2022 178.4 184.0 3.15% 2013 Private placement notes due 2023 303.3 312.9 5.75% 2020 Private placement notes due 2025 237.9 245.4 6.50% Senior notes due 2026 1,000.0 — 4.00% 2012 Private placement notes due 2027 89.2 92.0 4.00% 2012 Private placement notes due 2032 118.9 122.7 3.75% 2013 Private placement notes due 2033 118.9 122.7 Bank borrowings and other 465.1 298.4 Unamortized debt issuance costs and discounts (33.8) (12.8) Total debt 2,477.9 3,460.2 Less: current borrowings (a) 297.7 624.7 Long-term debt $ 2,180.2 $ 2,835.5 (a) As of June 30, 2021 and December 31, 2020, current borrowings consisted primarily of bank borrowings and notes with current maturities of 12 months. Debt Financing Transactions in Connection with the Spin-off In connection with the Spin-off, we executed a series of refinancing transactions, in order to provide a capital structure with sufficient cash resources to support future operating and investment plans. Debt Issuance • On February 16, 2021, we entered into a credit agreement, which provides for a $1.0 billion three-year senior secured multicurrency revolving credit facility (“Revolving Credit Facility”) including a $450.0 million letter of credit subfacility; and • On January 29, 2021, we issued $1.0 billion of 6.50% senior notes due 2026 (the “2021 Notes”). Repayment of Debt The proceeds from the debt issuance described above along with the available cash on hand, were used to fund: • the repayment of all $542.4 million of the outstanding Synthetic Convertible Bonds that matured in January 2021; • the repayment of all $500.0 million aggregate principal amount of outstanding 3.45% Senior Notes due 2022. In connection with the repayment, we recorded a loss on extinguishment of debt of $23.5 million related to the difference between the amount paid and the net carrying value of the debt; and • the termination of the $2.5 billion senior unsecured revolving credit facility entered into on January 17, 2017; the termination of the €500.0 million Euro Facility entered into on May 19, 2020, and the termination of the CCFF Program entered into on May 19, 2020. In connection with the termination of these credit facilities, we repaid $830.9 million of the outstanding commercial paper borrowings. Credit Facilities and Debt Revolving Credit Facility - On February 16, 2021, we entered into a credit agreement, which provides for a $1.0 billion three-year senior secured multicurrency Revolving Credit Facility including a $450.0 million letter of credit subfacility. We incurred $27.9 million of debt issuance costs in connection with the Revolving Credit Facility. These debt issuance costs are deferred and are included in Other Assets in our condensed consolidated balance sheet as of June 30, 2021. The deferred debt issuance costs are amortized to interest expense over the term of the Revolving Credit Facility. Availability of borrowings under the Revolving Credit Facility is reduced by the outstanding letters of credit issued against the facility. As of June 30, 2021, there was $72.9 million letters of credit outstanding and availability of borrowings under the Revolving Credit Facility was $927.1 million. Borrowings under the Revolving Credit Facility bear interest at the following rates, plus an applicable margin, depending on currency: • U.S. dollar-denominated loans bear interest, at the Company’s option, at a base rate or an adjusted rate linked to the London interbank offered rate (“Adjusted LIBOR”); • Sterling denominated loans bear interest at Adjusted LIBOR; and • Euro-denominated loans bear interest on an adjusted rate linked to the Euro interbank offered rate. The applicable margin for borrowings under the Revolving Credit Facility ranges from 2.50% to 3.50% for eurocurrency loans and 1.50% to 2.50% for base rate loans, depending on a total leverage ratio. The Revolving Credit Facility is subject to customary representations and warranties, covenants, events of default, mandatory repayment provisions and financial covenants. As of June 30, 2021, we were in compliance with all restrictive covenants under the Revolving Credit Facility. 2021 Notes - On January 29, 2021, we issued $1.0 billion of 6.50% senior notes due 2026. The interest on the 2021 Notes is paid semi-annually on February 1 and August 1 of each year, beginning on August 1, 2021. The 2021 Notes are senior unsecured obligations and are guaranteed on a senior unsecured basis by substantially all of our wholly-owned U.S. subsidiaries and non-U.S. subsidiaries in Brazil, the Netherlands, Norway, Singapore and the United Kingdom. We incurred $25.7 million of debt issuance costs in connection with issuance of the 2021 Notes. These debt issuance costs are deferred and are included in long-term debt in our condensed consolidated balance sheet as of June 30, 2021. The deferred debt issuance costs are amortized to interest expense over the term of the 2021 Notes, which approximates the effective interest method. Commercial paper - As of December 31, 2020, we had $1,043.7 million of commercial paper outstanding. Commercial paper borrowings were issued at market interest rates. In accordance with the terms of the new Revolving Credit Facility, we do not have an ability to issue any new commercial paper notes going forward. Bank borrowings - Include term loans issued in connection with financing for certain of our vessels and amounts outstanding under our foreign committed credit li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Accumulated other comprehensive income (loss) consisted of the following: (In millions) Foreign Currency Hedging Defined Pension Accumulated Other Accumulated Other December 31, 2020 $ (1,401.2) $ 34.0 $ (255.3) $ (1,622.5) $ (4.1) Other comprehensive income (loss) before reclassifications, net of tax 55.5 (12.0) 1.2 44.7 (0.1) Reclassification adjustment for net losses included in net income (loss), net of tax — 2.0 9.9 11.9 — Other comprehensive income (loss), net of tax 55.5 (10.0) 11.1 56.6 (0.1) Final Spin-off of Technip Energies 253.5 (19.7) 37.2 271.0 — June 30, 2021 $ (1,092.2) $ 4.3 $ (207.0) $ (1,294.9) $ (4.2) Reclassifications out of accumulated other comprehensive income (loss) consisted of the following: Three Months Ended Six Months Ended June 30, June 30, (In millions) 2021 2020 2021 2020 Details about Accumulated Other Comprehensive Income (loss) Components Amount Reclassified out of Accumulated Other Affected Line Item in the Condensed Consolidated Statements of Income Gains (losses) on hedging instruments Foreign exchange contracts $ (15.6) $ (22.4) $ (26.0) $ (33.5) Revenue 3.2 19.9 11.5 29.7 Cost of sales 0.1 (0.4) 0.2 (0.4) Selling, general and administrative expense 2.9 (2.2) 6.9 (1.2) Other income (expense), net (9.4) (5.1) (7.4) (5.4) Income (loss) before income taxes (4.7) (0.4) (5.4) (0.6) Provision for income taxes $ (4.7) $ (4.7) $ (2.0) $ (4.8) Net income (loss) Pension and other post-retirement benefits Amortization of prior service credit (cost) $ (0.2) $ (0.2) $ (0.3) $ (0.5) (a) Amortization of net actuarial loss (6.1) (3.1) (13.0) (5.9) (a) (6.3) (3.3) (13.3) (6.4) Income (loss) before income taxes (1.3) (0.9) (3.4) (1.5) Provision for income taxes $ (5.0) $ (2.4) $ (9.9) $ (4.9) Net income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Noncash Expense [Abstract]</t>
        </is>
      </c>
    </row>
    <row r="4">
      <c r="A4" s="4" t="inlineStr">
        <is>
          <t>SHARE-BASED COMPENSATION</t>
        </is>
      </c>
      <c r="B4" s="4" t="inlineStr">
        <is>
          <t>SHARE-BASED COMPENSATIONUnder the Amended and Restated TechnipFMC plc Incentive Award Plan (the “Plan”), we may grant certain incentives and awards to our officers, employees, non-employee directors and consultants of the Company and its subsidiaries. Awards may include share options, share appreciation rights, performance stock units, restricted stock units, restricted shares or other awards authorized under the Plan. Under the Plan, 24.1 million ordinary shares were authorized for awards in 2017. On the record date of the Spin-off, 11.9 million shares remained available under the Plan, which were adjusted to reflect the Spin-off using an adjustment ratio, calculated as the ratio of the closing price of shares of TechnipFMC common stock on the NYSE on the date immediately prior to the Spin-off to the closing price of shares of TechnipFMC on the NYSE on the date immediately after the Spin-off. After this adjustment, 15.2 million ordinary shares remained authorized for awards under the Plan as of February 17, 2021.We recognize compensation expense and the corresponding tax benefits for awards under the Plan. Share-based compensation expense for non-vested share options and time-based and performance-based restricted stock units was $7.3 million and $16.8 million for the three months ended June 30, 2021 and 2020, respectively, and $10.7 million and $38.4 million for the six months ended June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PENSES</t>
        </is>
      </c>
      <c r="B1" s="2" t="inlineStr">
        <is>
          <t>6 Months Ended</t>
        </is>
      </c>
    </row>
    <row r="2">
      <c r="B2" s="2" t="inlineStr">
        <is>
          <t>Jun. 30, 2021</t>
        </is>
      </c>
    </row>
    <row r="3">
      <c r="A3" s="3" t="inlineStr">
        <is>
          <t>Restructuring and Related Activities [Abstract]</t>
        </is>
      </c>
    </row>
    <row r="4">
      <c r="A4" s="4" t="inlineStr">
        <is>
          <t>IMPAIRMENT, RESTRUCTURING AND OTHER EXPENSES</t>
        </is>
      </c>
      <c r="B4" s="4" t="inlineStr">
        <is>
          <t>IMPAIRMENT, RESTRUCTURING AND OTHER EXPENSES Impairment, restructuring and other expenses were as follows: Three Months Ended Six Months Ended June 30, June 30, (In millions) 2021 2020 2021 2020 Subsea $ 1.0 $ 95.8 $ 20.7 2,869.4 Surface Technologies 1.0 6.7 3.8 431.1 Corporate and other — 1.1 3.0 2.2 Total impairment, restructuring and other expenses $ 2.0 $ 103.6 $ 27.5 $ 3,302.7 Goodwill and Long-Lived Assets Impairments Goodwill and long-lived assets impairments were as follows: Three Months Ended Six Months Ended June 30, June 30, (In millions) 2021 2020 2021 2020 Subsea $ 0.6 $ 32.5 $ 16.3 $ 2,809.0 Surface Technologies 0.2 1.2 0.3 412.7 Corporate and other — — 3.0 — Total impairments $ 0.8 $ 33.7 $ 19.6 $ 3,221.7 During the six months ended June 30, 2021, subsequent to the Spin-off, certain real estate realization actions were taken, and as a result, we recorded $18.8 million of impairment charges relating to our operating lease right-of-use assets. During the three and six months ended June 30, 2020, triggering events were identified that led to impairments of certain long-lived assets, including goodwill. During the three and six months ended June 30, 2020, impairment charges of $33.7 million and $3,221.7 million, respectively, were recorded. These charges included goodwill impairment charges of $2,747.5 million and $335.9 million in our Subsea and Surface Technologies segments, respectively. For other long-lived assets, a conclusion was made that the market uncertainty was a triggering event for certain asset groups that serve short-cycle businesses in our Subsea and Surface Technologies segments. Assessing these asset groups for recoverability required the use of unobservable inputs that require significant judgment. Such judgments include expected future asset utilization while taking into account reduced future capital spending by certain customers in response to market conditions. As a result of this assessment, for the three and six months ended June 30, 2020, we recorded impairment charges of $32.5 million and $61.5 million, respectively, in our Subsea segment, consisting primarily of installation and service equipment. For the three and six months ended June 30, 2020, we recorded impairment charges of $1.2 million and $76.8 million, respectively, in our Surface Technologies segment, consisting primarily of North America-based fracturing and wellhead assets. Long-lived assets are reviewed for impairment whenever events or changes in circumstances indicate that carrying amounts of such assets may not be recoverable. Assessing the recoverability of assets to be held and used requires the use of unobservable inputs, which involves significant judgment. Such judgments include expected future asset utilization while taking into account reduced future capital spending by certain customers in response to market conditions. Restructuring and Other Expenses Restructuring and other charges primarily consisted of severance and other employee related costs across both segments. Restructuring and other expenses were as follows: Three Months Ended June 30, Six Months Ended June 30, 2021 2020 2021 2020 (In millions) Restructuring and other charges Restructuring and other charges COVID-19 expenses Restructuring and other charges Restructuring and other charges COVID-19 expenses Subsea $ 0.4 35.9 $ 27.4 $ 4.4 $ 29.0 $ 31.4 Surface Technologies 0.8 1.3 4.2 3.5 13.1 5.3 Corporate and other — 1.1 — — 2.2 — Total $ 1.2 $ 38.3 $ 31.6 $ 7.9 $ 44.3 $ 36.7 During the three and six months ended June 30, 2020, we incurred $31.6 million and $36.7 million, respectively, of COVID-19 related expenses. These expenses represent unplanned, one-off, incremental and non-recoverable costs incurred solely as a result of the COVID-19 pandemic situation, which would not have been incurred otherwise. Prolonged uncertainty in energy markets could lead to further reductions in capital spending from our customer base. In turn, this may lead to changes in our strategy. We will continue to take actions to mitigate the adverse effects of the changing market environment and expect to continue to adjust our cost structure to market conditions. If market conditions deteriorate, we may record additional restructuring charges and additional impairments of our long-lived assets, operating lease right-of-use assets and equity method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 xml:space="preserve">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if incurred, would have a material adverse effect on our condensed consolidated financial position, results of operations or cash flows. Guarantees consisted of the following: (In millions) June 30, December 31, Financial guarantees (a) $ 158.0 $ 104.9 Performance guarantees (b) 1,189.5 1,353.9 Maximum potential undiscounted payments $ 1,347.5 $ 1,458.8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We are unable to predict the ultimate outcome of these actions because of their inherent uncertainty. However, we believe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SEC. In late 2016, Technip S.A. was contacted by the DOJ regarding its investigation of offshore platform projects awarded between 2003 and 2007, performed in Brazil by a joint venture company in which Technip S.A. was a minority participant, and we have also raised with the DOJ certain other projects performed by Technip S.A. subsidiaries in Brazil between 2002 and 2013. The DOJ has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ill not be required to have a monitor and will, instead, provide reports on our anti-corruption program to the Brazilian and U.S. authorities for two and three years, respectively. As part of this resolution, we entered into a three-year Deferred Prosecution Agreement (“DPA”) with the DOJ related to charges of conspiracy to violate the FCPA related to conduct in Brazil and with Unaoil. In addition, Technip USA, Inc., a U.S. subsidiary, pled guilty to one count of conspiracy to violate the FCPA related to conduct in Brazil. We will also provide the DOJ reports on our anti-corruption program during the term of the DPA. In Brazil, our subsidiaries, Technip Brasil - Engenharia, Instalações E Apoio Marítimo Ltda. and Flexibrás Tubos Flexíveis Ltda., entered into leniency agreements with both the MPF and the CGU/AGU. We have committed, as part of those agreements, to make certain enhancements to their compliance programs in Brazil during a two-year self-reporting period, which aligns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which was included in the global resolution of $301.3 million. To date, the investigation by PNF related to historical projects in Equatorial Guinea and Ghana has not reached a resolution. We remain committed to finding a resolution with the PNF and will maintain a $70.0 million provision related to this investigation. As we continue to progress our discussions with PNF towards resolution,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 Contingent liabilities associated with liquidated damages - Some of our contracts contain provisions that require us to pay liquidated damages if we are responsible for the failure to meet specified contractual milestone dates and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provision for income taxes for the three months ended June 30, 2021 and 2020 reflected effective tax rates of (25.3)% and (18.6)%, respectively. The year-over-year decrease in the effective tax rate was primarily due to the increased impact of losses in jurisdictions with a full valuation allowance, and a change in geographical profit mix year over year. Our provision for income taxes for the six months ended June 30, 2021 and 2020 reflected effective tax rates of 18.6% and (0.1)%, respectively. The year-over-year increase in the effective tax rate was primarily due to the increased impact of losses in jurisdictions with a full valuation allowance, and a change in geographical profit mix year over year. Our effective tax rate can fluctuate depending on our country mix of earnings, since our foreign earnings are generally subject to higher tax rates than in the United Kingdo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densed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densed consolidated balance sheets. As of June 30, 2021, we held the following material net positions: Net Notional Amount (In millions) USD Equivalent Euro 546.0 649.3 British pound 252.4 350.0 Brazilian real 1,183.7 236.7 Norwegian krone 505.9 59.2 Mexican peso (230.6) (10.3) Singapore dollar 85.6 63.6 Canadian dollar 27.8 22.5 Indian rupee 862.2 11.6 Russian ruble 711.2 9.8 Kuwaiti dinar (3.5) (11.8) Indonesian rupiah (370,826.2) (25.5) Australian dollar (154.1) (115.6) Malaysian ringgit (701.8) (169.0) U.S. dollar 306.2 306.2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June 30, 2021, our portfolio of these instruments included the following material net positions: Net Notional Amount (In millions) USD Equivalent Brazilian real 30.6 6.1 Norwegian krone (63.5) (7.4) Euro (16.1) (19.2) U.S. dollar 21.4 21.4 Fair value amounts for all outstanding derivative instruments have been determined using available market information and commonly accepted valuation methodologies. See Note 20 for further details. Accordingly, the estimates presented may not be indicative of the amounts we would realize in a current market exchange and may not be indicative of the gains or losses we may ultimately incur when these contracts are settled. The following table presents the location and fair value amounts of derivative instruments reported in the condensed consolidated balance sheets: June 30, 2021 December 31, 2020 (In millions) Assets Liabilities Assets Liabilities Derivatives designated as hedging instruments Foreign exchange contracts Current - Derivative financial instruments $ 164.3 $ 121.7 $ 189.5 $ 141.9 Long-term - Derivative financial instruments 12.8 13.6 28.9 18.8 Total derivatives designated as hedging instruments 177.1 135.3 218.4 160.7 Derivatives not designated as hedging instruments Foreign exchange contracts Current - Derivative financial instruments 21.7 7.1 79.2 15.6 Long-term - Derivative financial instruments 0.1 — 0.3 — Total derivatives not designated as hedging instruments 21.8 7.1 79.5 15.6 Total derivatives $ 198.9 $ 142.4 $ 297.9 $ 176.3 Cash flow hedges of forecasted transactions qualifying for hedge accounting, net of tax, resulted in accumulated other comprehensive gains of $2.8 million and $12.9 million as of June 30, 2021 and December 31, 2020, respectively. We expect to transfer an approximate $55.7 million gain from accumulated OCI to earnings during the next 12 months when the anticipated transactions actually occur. All anticipated transactions currently being hedged are expected to occur by the second half of 2023. The following table presents the gains (losses) recognized in other comprehensive income related to derivative instruments designated as cash flow hedges: Gain (Loss) Recognized in OCI Gain (Loss) Recognized in OCI Three Months Ended Six Months Ended June 30, June 30, (In millions) 2021 2020 2021 2020 Foreign exchange contracts $ (0.2) $ 20.1 $ (20.4) $ (71.6) The following tables represent the effect of cash flow hedge accounting in the condensed consolidated statements of income for the three and six months ended June 30, 2021 and 2020: (In millions) Three Months Ended June 30, 2021 Three Months Ended June 30, 2020 Total amount of income (expense) presented in the consolidated statements of income associated with hedges and derivatives Revenue Cost of sales Selling, Other income (expense), net Revenue Cost of sales Selling, Other income (expense), net Amounts reclassified from accumulated OCI to income $ (15.6) $ 3.2 $ 0.1 $ 2.9 $ (22.4) $ 19.9 $ (0.4) $ (4.4) Amounts excluded from effectiveness testing (0.8) (1.5) (0.9) (1.4) 1.3 (2.6) (0.1) 15.0 Total cash flow hedge gain (loss) recognized in income (16.4) 1.7 (0.8) 1.5 (21.1) 17.3 (0.5) 10.6 Total hedge gain (loss) recognized in income $ (16.4) $ 1.7 $ (0.8) $ 1.5 $ (21.1) $ 17.3 $ (0.5) $ 10.6 Gain (loss) recognized in income on derivatives not designated as hedging instruments 1.2 0.1 — 44.8 (0.7) 1.3 — (23.2) Total $ (15.2) $ 1.8 $ (0.8) $ 46.3 $ (21.8) $ 18.6 $ (0.5) $ (12.6) (In millions) Six Months Ended June 30, 2021 Six Months Ended June 30, 2020 Total amount of income (expense) presented in the consolidated statements of income associated with hedges and derivatives Revenue Cost of sales Selling, Other income (expense), net Revenue Cost of sales Selling, Other income (expense), net Amounts reclassified from accumulated OCI to income $ (26.0) $ 11.5 $ 0.2 $ 6.9 $ (33.5) $ 29.7 $ (0.4) $ (3.9) Amounts excluded from effectiveness testing 0.2 (2.7) — (2.0) 2.5 (4.8) (0.1) 2.4 Total cash flow hedge gain (loss) recognized in income (25.8) 8.8 0.2 4.9 (31.0) 24.9 (0.5) (1.5) Total hedge gain (loss) recognized in income (25.8) 8.8 0.2 4.9 (31.0) 24.9 (0.5) (1.5) Gain (loss) recognized in income on derivatives not designated as hedging instruments 1.4 0.6 — 33.4 (0.7) 1.3 — (23.2) Total $ (24.4) $ 9.4 $ 0.2 $ 38.3 $ (31.7) $ 26.2 $ (0.5) $ (24.7)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June 30, 2021 and December 31, 2020, we had no collateralized derivative contracts. The following tables present both gross information and net information of recognized derivative instruments: June 30, 2021 December 31, 2020 (In millions) Gross Amount Recognized Gross Amounts Not Offset, Permitted Under Master Netting Agreements Net Amount Gross Amount Recognized Gross Amounts Not Offset, Permitted Under Master Netting Agreements Net Amount Derivative assets $ 198.9 $ (98.4) $ 100.5 $ 297.9 $ (128.7) $ 169.2 Derivative liabilities $ 142.4 $ (98.4) $ 44.0 $ 176.3 $ (128.7) $ 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sets and liabilities measured at fair value on a recurring basis were as follows: June 30, 2021 December 31, 2020 (In millions) Total Level 1 Level 2 Level 3 Total Level 1 Level 2 Level 3 Assets Investments Investment in Technip Energies $ 760.0 $ 760.0 $ — $ — $ — $ — $ — $ — Equity securities (a) 26.4 26.4 — — 23.4 23.4 — — Money market fund 2.2 — 2.2 — 1.7 — 1.7 — Stable value fund (b) 0.6 — — — 0.9 — — — Held-to-maturity debt securities 29.1 — 29.1 — 24.2 — 24.2 — Derivative financial instruments Foreign exchange contracts 198.9 — 198.9 — 297.9 — 297.9 — Assets held for sale 6.2 — — 6.2 47.3 — — 47.3 Total assets $ 1,023.4 $ 786.4 $ 230.2 $ 6.2 $ 395.4 $ 23.4 $ 323.8 $ 47.3 Liabilities Derivative financial instruments Foreign exchange contracts 142.4 — 142.4 — 176.3 — 176.3 — Total liabilities $ 142.4 $ — $ 142.4 $ — $ 176.3 $ — $ 176.3 $ — (a) Includes fixed income and other investments measured at fair value. (b) Certain investments that are measured at fair value using net asset value per share (or its equivalent) have not been classified in the fair value hierarchy. Investment in Technip Energies - The fair value of our investment in Technip Energies is based on quoted prices that we have the ability to access in public markets, see Note 11 for further details. Equity securities - The fair value measurement of our traded securities is based on quoted prices that we have the ability to access in public markets. Stable value fund and Money market fund - The stable value fund and money market fund are valued at the net asset value of the shares held at the end of the quarter, which is based on the fair value of the underlying investments using information reported by our investment advisor at quarter-end. Held-to-maturity debt securities - Held-to-maturity debt securities consist of government bonds. These investments are stated at amortized cost, which approximates fair value. Assets held for sale - The fair value of our assets held for sale was determined using a market approach that took into consideration the expected sales price. As of December 31, 2020, our G1200 vessel is classified as held for sale. In March 2021, we entered into a Memorandum of Agreement to sell the vessel. We completed the sale and received $48.0 million in cash proceeds during the second quarter of 2021.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19 for further details. Nonrecurring Fair Value Measurements Fair value of long-lived, non-financial assets - Long-lived assets are reviewed for impairment whenever events or changes in circumstances indicate that carrying amounts of such assets may not be recoverable. The following summarizes impairments of long-lived assets and related post-impairment fair value for the six months ended June 30, 2021 and 2020: Six Months Ended June 30, 2021 2020 (In millions) Impairment Fair Value (a) Impairment Fair Value (a) Long-lived assets $ 18.8 $ 31.6 $ 138.3 $ 314.3 (a) Measured as of the impairment date using the income approach and a 10.8% risk-adjusted rate of interest, resulting in a Level 3 fair value measurement. Other fair value disclosures The carrying amounts of cash and cash equivalents, trade receivables, accounts payable, short-term debt, commercial paper,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senior notes and synthetic bonds was $2,165.6 million and $2,199.2 million as of June 30, 2021 and December 31, 2020, respectively.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income (loss) attributable to TechnipFMC plc</t>
        </is>
      </c>
      <c r="C4" s="8" t="n">
        <v>-167</v>
      </c>
      <c r="D4" s="6" t="n">
        <v>11.7</v>
      </c>
      <c r="E4" s="6" t="n">
        <v>201.2</v>
      </c>
      <c r="F4" s="6" t="n">
        <v>-3244.4</v>
      </c>
    </row>
    <row r="5">
      <c r="A5" s="4" t="inlineStr">
        <is>
          <t>Income from continuing operations attributable to non-controlling interests</t>
        </is>
      </c>
      <c r="C5" s="7" t="n">
        <v>-2.1</v>
      </c>
      <c r="D5" s="7" t="n">
        <v>-1.8</v>
      </c>
      <c r="E5" s="7" t="n">
        <v>-3.9</v>
      </c>
      <c r="F5" s="7" t="n">
        <v>-8.699999999999999</v>
      </c>
    </row>
    <row r="6">
      <c r="A6" s="4" t="inlineStr">
        <is>
          <t>Income from discontinued operations attributable to non-controlling interests</t>
        </is>
      </c>
      <c r="C6" s="5" t="n">
        <v>0</v>
      </c>
      <c r="D6" s="7" t="n">
        <v>-1.8</v>
      </c>
      <c r="E6" s="7" t="n">
        <v>-1.9</v>
      </c>
      <c r="F6" s="7" t="n">
        <v>-5.3</v>
      </c>
    </row>
    <row r="7">
      <c r="A7" s="4" t="inlineStr">
        <is>
          <t>Net income (loss)</t>
        </is>
      </c>
      <c r="C7" s="7" t="n">
        <v>-164.9</v>
      </c>
      <c r="D7" s="7" t="n">
        <v>15.3</v>
      </c>
      <c r="E7" s="5" t="n">
        <v>207</v>
      </c>
      <c r="F7" s="7" t="n">
        <v>-3230.4</v>
      </c>
    </row>
    <row r="8">
      <c r="A8" s="3" t="inlineStr">
        <is>
          <t>Foreign currency translation adjustments</t>
        </is>
      </c>
    </row>
    <row r="9">
      <c r="A9" s="4" t="inlineStr">
        <is>
          <t>Foreign currency translation adjustments</t>
        </is>
      </c>
      <c r="B9" s="4" t="inlineStr">
        <is>
          <t>[1]</t>
        </is>
      </c>
      <c r="C9" s="7" t="n">
        <v>83.5</v>
      </c>
      <c r="D9" s="7" t="n">
        <v>15.1</v>
      </c>
      <c r="E9" s="7" t="n">
        <v>55.4</v>
      </c>
      <c r="F9" s="7" t="n">
        <v>-202.8</v>
      </c>
    </row>
    <row r="10">
      <c r="A10" s="3" t="inlineStr">
        <is>
          <t>Net losses on hedging instruments</t>
        </is>
      </c>
    </row>
    <row r="11">
      <c r="A11" s="4" t="inlineStr">
        <is>
          <t>Net (gains) losses arising during the period</t>
        </is>
      </c>
      <c r="C11" s="7" t="n">
        <v>2.5</v>
      </c>
      <c r="D11" s="5" t="n">
        <v>34</v>
      </c>
      <c r="E11" s="5" t="n">
        <v>-12</v>
      </c>
      <c r="F11" s="7" t="n">
        <v>-55.3</v>
      </c>
    </row>
    <row r="12">
      <c r="A12" s="4" t="inlineStr">
        <is>
          <t>Reclassification adjustment for net (gains) losses included in net income</t>
        </is>
      </c>
      <c r="C12" s="7" t="n">
        <v>4.7</v>
      </c>
      <c r="D12" s="7" t="n">
        <v>4.7</v>
      </c>
      <c r="E12" s="5" t="n">
        <v>2</v>
      </c>
      <c r="F12" s="7" t="n">
        <v>4.8</v>
      </c>
    </row>
    <row r="13">
      <c r="A13" s="4" t="inlineStr">
        <is>
          <t>Net losses on hedging instruments</t>
        </is>
      </c>
      <c r="B13" s="4" t="inlineStr">
        <is>
          <t>[2]</t>
        </is>
      </c>
      <c r="C13" s="7" t="n">
        <v>7.2</v>
      </c>
      <c r="D13" s="7" t="n">
        <v>38.7</v>
      </c>
      <c r="E13" s="5" t="n">
        <v>-10</v>
      </c>
      <c r="F13" s="7" t="n">
        <v>-50.5</v>
      </c>
    </row>
    <row r="14">
      <c r="A14" s="3" t="inlineStr">
        <is>
          <t>Pension and other post-retirement benefits</t>
        </is>
      </c>
    </row>
    <row r="15">
      <c r="A15" s="4" t="inlineStr">
        <is>
          <t>Net gains (losses) arising during the period</t>
        </is>
      </c>
      <c r="C15" s="7" t="n">
        <v>-2.3</v>
      </c>
      <c r="D15" s="7" t="n">
        <v>2.9</v>
      </c>
      <c r="E15" s="7" t="n">
        <v>1.2</v>
      </c>
      <c r="F15" s="7" t="n">
        <v>2.2</v>
      </c>
    </row>
    <row r="16">
      <c r="A16" s="4" t="inlineStr">
        <is>
          <t>Reclassification adjustment for amortization of prior service cost included in net loss</t>
        </is>
      </c>
      <c r="C16" s="7" t="n">
        <v>0.2</v>
      </c>
      <c r="D16" s="7" t="n">
        <v>0.2</v>
      </c>
      <c r="E16" s="7" t="n">
        <v>0.3</v>
      </c>
      <c r="F16" s="7" t="n">
        <v>0.5</v>
      </c>
    </row>
    <row r="17">
      <c r="A17" s="4" t="inlineStr">
        <is>
          <t>Reclassification adjustment for amortization of net actuarial loss included in net loss</t>
        </is>
      </c>
      <c r="C17" s="7" t="n">
        <v>4.8</v>
      </c>
      <c r="D17" s="7" t="n">
        <v>2.2</v>
      </c>
      <c r="E17" s="7" t="n">
        <v>9.6</v>
      </c>
      <c r="F17" s="7" t="n">
        <v>4.4</v>
      </c>
    </row>
    <row r="18">
      <c r="A18" s="4" t="inlineStr">
        <is>
          <t>Net pension and other postretirement benefits</t>
        </is>
      </c>
      <c r="B18" s="4" t="inlineStr">
        <is>
          <t>[3]</t>
        </is>
      </c>
      <c r="C18" s="7" t="n">
        <v>2.7</v>
      </c>
      <c r="D18" s="7" t="n">
        <v>5.3</v>
      </c>
      <c r="E18" s="7" t="n">
        <v>11.1</v>
      </c>
      <c r="F18" s="7" t="n">
        <v>7.1</v>
      </c>
    </row>
    <row r="19">
      <c r="A19" s="4" t="inlineStr">
        <is>
          <t>Other comprehensive income (loss), net of tax</t>
        </is>
      </c>
      <c r="C19" s="7" t="n">
        <v>93.40000000000001</v>
      </c>
      <c r="D19" s="7" t="n">
        <v>59.1</v>
      </c>
      <c r="E19" s="7" t="n">
        <v>56.5</v>
      </c>
      <c r="F19" s="7" t="n">
        <v>-246.2</v>
      </c>
    </row>
    <row r="20">
      <c r="A20" s="4" t="inlineStr">
        <is>
          <t>Comprehensive income (loss)</t>
        </is>
      </c>
      <c r="C20" s="7" t="n">
        <v>-71.5</v>
      </c>
      <c r="D20" s="7" t="n">
        <v>74.40000000000001</v>
      </c>
      <c r="E20" s="7" t="n">
        <v>263.5</v>
      </c>
      <c r="F20" s="7" t="n">
        <v>-3476.6</v>
      </c>
    </row>
    <row r="21">
      <c r="A21" s="4" t="inlineStr">
        <is>
          <t>Comprehensive (income) loss attributable to non-controlling interest</t>
        </is>
      </c>
      <c r="C21" s="7" t="n">
        <v>-1.9</v>
      </c>
      <c r="D21" s="7" t="n">
        <v>-6.8</v>
      </c>
      <c r="E21" s="7" t="n">
        <v>-5.7</v>
      </c>
      <c r="F21" s="7" t="n">
        <v>-6.1</v>
      </c>
    </row>
    <row r="22">
      <c r="A22" s="4" t="inlineStr">
        <is>
          <t>Comprehensive income (loss) attributable to TechnipFMC plc</t>
        </is>
      </c>
      <c r="C22" s="6" t="n">
        <v>-73.40000000000001</v>
      </c>
      <c r="D22" s="6" t="n">
        <v>67.59999999999999</v>
      </c>
      <c r="E22" s="6" t="n">
        <v>257.8</v>
      </c>
      <c r="F22" s="6" t="n">
        <v>-3482.7</v>
      </c>
    </row>
    <row r="23"/>
    <row r="24">
      <c r="A24" s="4" t="inlineStr">
        <is>
          <t>[1]</t>
        </is>
      </c>
      <c r="B24" s="4" t="inlineStr">
        <is>
          <t>Net of income tax benefit of nil for the three and six months ended June 30, 2021 and 2020.</t>
        </is>
      </c>
    </row>
    <row r="25">
      <c r="A25" s="4" t="inlineStr">
        <is>
          <t>[2]</t>
        </is>
      </c>
      <c r="B25" s="4" t="inlineStr">
        <is>
          <t>Net of income tax (expense) benefit of $(1.9) million and $(6.7) million for the three months ended June 30, 2021 and 2020, respectively, and $3.0 million and $15.8 million for the six months ended June 30, 2021 and 2020, respectively.</t>
        </is>
      </c>
    </row>
    <row r="26">
      <c r="A26" s="4" t="inlineStr">
        <is>
          <t>[3]</t>
        </is>
      </c>
      <c r="B26" s="4" t="inlineStr">
        <is>
          <t>Net of income tax (expense) benefit of $(1.3) million and $(0.9) million for the three months ended June 30, 2021 and 2020, respectively, and $(3.4) million and $(1.5) million for the six months ended June 30, 2021 and 2020, respectively.</t>
        </is>
      </c>
    </row>
  </sheetData>
  <mergeCells count="7">
    <mergeCell ref="A1:B2"/>
    <mergeCell ref="C1:D1"/>
    <mergeCell ref="E1:F1"/>
    <mergeCell ref="A23:E23"/>
    <mergeCell ref="B24:E24"/>
    <mergeCell ref="B25:E25"/>
    <mergeCell ref="B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SIn accordance with the Share Purchase Agreement between Technip-Coflexip UK Holdings Limited (“TUK”) and Island Offshore Management AS (“Island Offshore”) that was executed on March 12, 2018, whereby TUK initially purchased 51% of the shares of TIOS AS, a joint venture between TUK and Island Offshore (“TIOS”), TUK intends to acquire the remaining 49% interest in TIOS at a total price of $48.7 million. As of December 31, 2020 we owned a 51% share in TIOS and the redeemable non-controlling interest was recorded as mezzanine equity at fair value of $43.7 million. During the second quarter of 2021, the redeemable non-controlling interest was accreted to the redemption amount and classified as a current liability as of June 30, 2021 in our condensed consolidated balance sheet. See Note 9 for further details.On July 29, 2021 we announced the launch and pricing of the sale of 16 million Technip Energies shares, representing 9% of Technip Energies’ issued and outstanding share capital, through a private placement by way of an accelerated bookbuild offering (the “Placement”). The sale price of the shares in the Placement was set at €11.20 per share, yielding total gross proceeds of €179.2 million or $212.8 million. Settlement for the Placement is expected to take place on or around August 3, 2021. TechnipFMC has agreed to a 60-day lock-up for its remaining shares in Technip Energies, subject to waiver from the Joint Global Coordinators and certain other customary exceptions. Upon completion of the Placement, TechnipFMC will retain a direct stake of 39.5 million shares, representing 22% of Technip Energies’ issued and outstanding share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AND SUMMARY OF SIGNIFICANT ACCOUNTING POLICIES 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0.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Income, Assets and liabilities of discontinued operations</t>
        </is>
      </c>
      <c r="B4" s="4" t="inlineStr">
        <is>
          <t xml:space="preserve">The following table summarizes the components of income from discontinued operations, net of tax: Three Months Ended June 30, Six Months Ended June 30, (In millions) 2021 2020 2021 2020 Revenue $ — $ 1,538.3 $ 906.0 $ 3,086.0 Costs and expenses — 1,317.2 889.3 2,759.6 Other income and interest expense, net — (39.9) (18.6) (102.1) Income (loss) from discontinued operations before income taxes $ — $ 181.2 $ (1.9) $ 224.3 Income (loss) from discontinued operations, net of income taxes $ 7.7 $ 191.1 $ (52.5) $ 173.3 Assets and liabilities of discontinued operations are summarized below: December 31, (In millions) 2020 Assets Cash and cash equivalents $ 3,538.6 Trade receivables, net of allowances 1,302.1 Contract assets 380.8 Other current assets 503.6 Total current assets of discontinued operations 5,725.1 Property, plant and equipment, net of accumulated depreciation 105.6 Goodwill 2,512.5 Other assets 665.4 Total non-current assets of discontinued operations 3,283.5 Total assets of discontinued operations $ 9,008.6 Liabilities Accounts payable, trade $ 1,539.5 Contract liabilities 3,689.3 Other current liabilities 867.7 Total current liabilities of discontinued operations 6,096.5 Long-term debt, less current portion 482.2 Operating lease liabilities 248.2 Other liabilities 350.9 Total non-current liabilities of discontinued operations 1,081.3 Total liabilities of discontinued operations $ 7,1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s present total revenue by geography for each reportable segment for the three and six months ended June 30, 2021 and 2020: Reportable Segments Three Months Ended June 30, 2021 June 30, 2020 (In millions) Subsea Surface Technologies Subsea Surface Technologies Europe, Russia, Central Asia $ 414.6 $ 55.1 $ 422.8 $ 49.6 North America 190.4 92.8 224.3 76.6 Latin America 263.9 17.2 296.7 15.3 Asia Pacific 250.1 26.8 187.7 30.3 Africa 270.5 13.1 166.5 14.5 Middle East 4.8 69.5 80.5 55.4 Total revenue $ 1,394.3 $ 274.5 $ 1,378.5 $ 241.7 Six Months Ended June 30, 2021 June 30, 2020 (In millions) Subsea Surface Technologies Subsea Surface Technologies Europe, Russia, Central Asia $ 679.7 $ 98.9 $ 853.3 $ 102.4 North America 419.7 167.3 419.8 228.9 Latin America 598.2 35.1 545.8 39.8 Asia Pacific 491.9 51.3 326.4 65.1 Africa 562.7 22.7 383.6 28.6 Middle East 28.6 144.7 102.7 106.4 Total revenue $ 2,780.8 $ 520.0 $ 2,631.6 $ 571.2 The following tables present total revenue by contract type for each reportable segment for the three and six months ended June 30, 2021 and 2020: Reportable Segments Three Months Ended June 30, 2021 June 30, 2020 (In millions) Subsea Surface Technologies Subsea Surface Technologies Services $ 875.1 $ 38.3 $ 764.2 $ 29.7 Products 503.1 205.7 604.0 197.4 Lease 16.1 30.5 10.3 14.6 Total revenue $ 1,394.3 $ 274.5 $ 1,378.5 $ 241.7 Six Months Ended June 30, 2021 June 30, 2020 (In millions) Subsea Surface Technologies Subsea Surface Technologies Services $ 1,668.5 $ 71.1 $ 1,481.7 $ 85.8 Products 1,084.9 396.9 1,120.1 439.3 Lease 27.4 52.0 29.8 46.1 Total revenue $ 2,780.8 $ 520.0 $ 2,631.6 $ 571.2 </t>
        </is>
      </c>
    </row>
    <row r="5">
      <c r="A5" s="4" t="inlineStr">
        <is>
          <t>Schedule of contract balances</t>
        </is>
      </c>
      <c r="B5" s="4" t="inlineStr">
        <is>
          <t xml:space="preserve">The following table provides information about net contract assets (liabilities) as of June 30, 2021 and December 31, 2020: (In millions) June 30, December 31, $ change % change Contract assets $ 928.3 $ 886.8 $ 41.5 4.7 Contract (liabilities) (833.6) (1,046.8) 213.2 20.4 Net contract assets (liabilities) $ 94.7 $ (160.0) $ 254.7 159.2 </t>
        </is>
      </c>
    </row>
    <row r="6">
      <c r="A6" s="4" t="inlineStr">
        <is>
          <t>Schedule of remaining revenue performance obligations</t>
        </is>
      </c>
      <c r="B6" s="4" t="inlineStr">
        <is>
          <t xml:space="preserve">The following table details the order backlog for each business segment as of June 30, 2021: (In millions) 2021 2022 Thereafter Subsea $ 1,995.6 $ 2,988.0 $ 1,968.0 Surface Technologies 211.4 149.0 — Total order backlog $ 2,207.0 $ 3,137.0 $ 1,9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Measurement Disclosures [Abstract]</t>
        </is>
      </c>
    </row>
    <row r="4">
      <c r="A4" s="4" t="inlineStr">
        <is>
          <t>Segment revenue and segment operating profit</t>
        </is>
      </c>
      <c r="B4" s="4" t="inlineStr">
        <is>
          <t>Segment revenue and segment operating profit (loss) were as follows: Three Months Ended Six Months Ended June 30, June 30, (In millions) 2021 2020 2021 2020 Segment revenue Subsea $ 1,394.3 $ 1,378.5 $ 2,780.8 $ 2,631.6 Surface Technologies $ 274.5 $ 241.7 520.0 571.2 Total revenue $ 1,668.8 $ 1,620.2 $ 3,300.8 $ 3,202.8 Segment operating profit (loss) Subsea $ 72.4 $ (75.6) $ 109.4 $ (2,826.3) Surface Technologies 12.9 (13.4) 21.1 (437.4) Total segment operating profit (loss) $ 85.3 $ (89.0) $ 130.5 $ (3,263.7) Corporate items Corporate expense (a) (30.3) (16.5) (59.1) (46.8) Net interest expense (35.2) (26.6) (69.7) (49.6) Loss on early extinguishment of debt — — (23.5) — Income (loss) from investment in Technip Energies (146.8) — 323.3 — Foreign exchange gains (losses) (10.7) (16.1) 17.4 (39.2) Total corporate items (223.0) (59.2) 188.4 (135.6) Income (loss) before income taxes (b) $ (137.7) $ (148.2) $ 318.9 $ (3,399.3) (a) Corporate expense primarily includes corporate staff expenses, share-based compensation expenses, impairment, restructuring and other expense, and other employee benefits. (b) Includes amounts attributable to non-controlling intere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Reconciliation of the number of shares used for the basic and diluted earnings per share</t>
        </is>
      </c>
      <c r="B4" s="4" t="inlineStr">
        <is>
          <t>A reconciliation of the number of shares used for the basic and diluted earnings (loss) per share calculation was as follows: Three Months Ended Six Months Ended June 30, June 30, (In millions, except per share data) 2021 2020 2021 2020 Income (loss) from continuing operations attributable to TechnipFMC plc $ (174.7) $ (177.6) $ 255.6 $ (3,412.4) Income (loss) from discontinued operations attributable to TechnipFMC plc 7.7 189.3 (54.4) 168.0 Net income (loss) attributable to TechnipFMC plc $ (167.0) $ 11.7 $ 201.2 $ (3,244.4) Weighted average number of shares outstanding 450.6 448.3 450.4 447.9 Dilutive effect of restricted stock units — — 3.8 — Dilutive effect of performance shares — — 0.7 — Total shares and dilutive securities 450.6 448.3 454.9 447.9 Basic and diluted earnings (loss) per share attributable to TechnipFMC plc: Earnings (loss) per share from continuing operations attributable to TechnipFMC plc Basic $ (0.39) $ (0.40) $ 0.57 $ (7.62) Diluted $ (0.39) $ (0.40) $ 0.56 $ (7.62) Earnings (loss) per share from discontinued operations attributable to TechnipFMC plc Basic and diluted $ 0.02 $ 0.42 $ (0.12) $ 0.38 Total earnings (loss) per share attributable to TechnipFMC plc Basic $ (0.37) $ 0.03 $ 0.45 $ (7.24) Diluted $ (0.37) $ 0.03 $ 0.44 $ (7.24)</t>
        </is>
      </c>
    </row>
    <row r="5">
      <c r="A5" s="4" t="inlineStr">
        <is>
          <t>Schedule of antidilutive securities excluded from computation of earnings per share</t>
        </is>
      </c>
      <c r="B5" s="4" t="inlineStr">
        <is>
          <t xml:space="preserve">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Six Months Ended June 30, June 30, (millions of shares) 2021 2020 2021 2020 Share option awards 1.6 4.7 1.6 4.7 Restricted share units — 6.3 — 1.8 Performance shares 0.5 4.8 — 2.1 Total 2.1 15.8 1.6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CEIVABLES (Tables)</t>
        </is>
      </c>
      <c r="B1" s="2" t="inlineStr">
        <is>
          <t>6 Months Ended</t>
        </is>
      </c>
    </row>
    <row r="2">
      <c r="B2" s="2" t="inlineStr">
        <is>
          <t>Jun. 30, 2021</t>
        </is>
      </c>
    </row>
    <row r="3">
      <c r="A3" s="3" t="inlineStr">
        <is>
          <t>Receivables [Abstract]</t>
        </is>
      </c>
    </row>
    <row r="4">
      <c r="A4" s="4" t="inlineStr">
        <is>
          <t>Financing Receivable Credit Quality Indicators</t>
        </is>
      </c>
      <c r="B4" s="4" t="inlineStr">
        <is>
          <t xml:space="preserve">The table below summarizes the amortized cost basis of financial assets by years of origination and credit quality. The key credit quality indicator is updated as of June 30, 2021. (In millions) Year of origination Balance as of June 30, 2021 Balance as of December 31, 2020 Loans receivables, security deposits and other Moody’s rating Ba2 2019 $ 78.5 $ 107.6 Debt securities at amortized cost Moody’s rating B3 2019 29.1 23.7 Total financial assets $ 107.6 $ 131.3 </t>
        </is>
      </c>
    </row>
    <row r="5">
      <c r="A5" s="4" t="inlineStr">
        <is>
          <t>Financing Receivable, Allowance for Credit Loss</t>
        </is>
      </c>
      <c r="B5" s="4" t="inlineStr">
        <is>
          <t xml:space="preserve">The table below shows the roll-forward of allowance for credit losses as of June 30, 2021 and 2020, respectively. Balance as of June 30, 2021 (In millions) Trade receivables Contract assets Loans receivable Security deposit and other Held-to-maturity debt securities Beginning balance in allowance for credit losses $ 40.2 $ 2.4 $ 7.5 $ 0.4 $ 0.5 Current period provision (release) for expected credit losses 3.4 (0.6) (0.7) — — Recoveries (0.1) (1.6) 0.5 — — Ending balance in the allowance for credit losses $ 43.5 $ 0.2 $ 7.3 $ 0.4 $ 0.5 Balance as of June 30, 2020 (In millions) Trade receivables Contract assets Loans receivable Security deposit and other Held-to-maturity debt securities Beginning balance in allowance for credit losses $ 59.4 $ 4.5 $ 9.5 $ 0.7 $ 1.1 Current period provision for expected credit losses 29.9 0.2 0.1 — — Recoveries (3.2) (2.7) (0.6) — — Ending balance in the allowance for credit losses $ 86.1 $ 2.0 $ 9.0 $ 0.7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6 Months Ended</t>
        </is>
      </c>
    </row>
    <row r="2">
      <c r="B2" s="2" t="inlineStr">
        <is>
          <t>Jun. 30, 2021</t>
        </is>
      </c>
    </row>
    <row r="3">
      <c r="A3" s="3" t="inlineStr">
        <is>
          <t>Inventory, Finished Goods and Work in Process, Gross [Abstract]</t>
        </is>
      </c>
    </row>
    <row r="4">
      <c r="A4" s="4" t="inlineStr">
        <is>
          <t>Components Of Inventories</t>
        </is>
      </c>
      <c r="B4" s="4" t="inlineStr">
        <is>
          <t xml:space="preserve">Inventories consisted of the following: (In millions) June 30, December 31, Raw materials $ 249.8 $ 270.3 Work in process 230.6 242.7 Finished goods 655.4 739.8 Inventories, net $ 1,135.8 $ 1,2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 (Tables)</t>
        </is>
      </c>
      <c r="B1" s="2" t="inlineStr">
        <is>
          <t>6 Months Ended</t>
        </is>
      </c>
    </row>
    <row r="2">
      <c r="B2" s="2" t="inlineStr">
        <is>
          <t>Jun. 30, 2021</t>
        </is>
      </c>
    </row>
    <row r="3">
      <c r="A3" s="3" t="inlineStr">
        <is>
          <t>Other Current Assets and Other Current Liabilities [Abstract]</t>
        </is>
      </c>
    </row>
    <row r="4">
      <c r="A4" s="4" t="inlineStr">
        <is>
          <t>Schedule of other current assets</t>
        </is>
      </c>
      <c r="B4" s="4" t="inlineStr">
        <is>
          <t xml:space="preserve">Other current assets consisted of the following: (In millions) June 30, December 31, Value - added tax receivables $ 260.1 $ 256.9 Prepaid expenses 93.5 78.1 Sundry receivables 74.1 138.4 Other tax receivables 61.3 73.8 Current financial assets at amortized cost 37.3 40.6 Assets held for sale 6.2 47.3 Held-to-maturity investments 3.2 24.2 Other 43.0 24.1 Total other current assets $ 578.7 $ 683.4 </t>
        </is>
      </c>
    </row>
    <row r="5">
      <c r="A5" s="4" t="inlineStr">
        <is>
          <t>Schedule of other current liabilities</t>
        </is>
      </c>
      <c r="B5" s="4" t="inlineStr">
        <is>
          <t xml:space="preserve">Other current liabilities consisted of the following: (In millions) June 30, December 31, Warranty accruals and project contingencies $ 175.9 $ 168.8 Legal provisions 131.9 127.6 Value - added tax and other taxes payable 103.5 109.6 Social security liability 66.7 67.9 Compensation accrual 42.1 54.3 Provisions 35.3 53.0 Current portion of accrued pension and other post-retirement benefits 6.8 6.9 TIOS non-controlling interest 48.7 — Other accrued liabilities 194.8 230.2 Total other current liabilities $ 805.7 $ 8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6 Months Ended</t>
        </is>
      </c>
    </row>
    <row r="2">
      <c r="B2" s="2" t="inlineStr">
        <is>
          <t>Jun. 30, 2021</t>
        </is>
      </c>
    </row>
    <row r="3">
      <c r="A3" s="3" t="inlineStr">
        <is>
          <t>Product Warranties Disclosures [Abstract]</t>
        </is>
      </c>
    </row>
    <row r="4">
      <c r="A4" s="4" t="inlineStr">
        <is>
          <t>Schedule of product warranty liability</t>
        </is>
      </c>
      <c r="B4" s="4" t="inlineStr">
        <is>
          <t xml:space="preserve">A reconciliation of warranty obligations for the three and six months ended June 30, 2021 and 2020 is as follows: Three Months Ended Six Months Ended June 30, June 30, (In millions) 2021 2020 2021 2020 Balance at beginning of period $ 106.7 $ 150.7 $ 109.5 $ 121.7 Warranty expenses 9.5 34.2 22.0 40.3 Adjustment to existing accruals (7.6) (66.5) (19.9) (42.7) Claims paid (4.6) (6.4) (7.6) (7.3) Balance at end of period $ 104.0 $ 112.0 $ 104.0 $ 1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s, tax (expense) benefit</t>
        </is>
      </c>
      <c r="B4" s="8" t="n">
        <v>0</v>
      </c>
      <c r="C4" s="8" t="n">
        <v>0</v>
      </c>
      <c r="D4" s="8" t="n">
        <v>0</v>
      </c>
      <c r="E4" s="8" t="n">
        <v>0</v>
      </c>
    </row>
    <row r="5">
      <c r="A5" s="4" t="inlineStr">
        <is>
          <t>Net gains (losses) on hedging instruments, tax benefit</t>
        </is>
      </c>
      <c r="B5" s="7" t="n">
        <v>-1.9</v>
      </c>
      <c r="C5" s="7" t="n">
        <v>-6.7</v>
      </c>
      <c r="D5" s="5" t="n">
        <v>3</v>
      </c>
      <c r="E5" s="7" t="n">
        <v>15.8</v>
      </c>
    </row>
    <row r="6">
      <c r="A6" s="4" t="inlineStr">
        <is>
          <t>Net pension and other post-retirement benefits, tax (expense) benefit</t>
        </is>
      </c>
      <c r="B6" s="6" t="n">
        <v>-1.3</v>
      </c>
      <c r="C6" s="6" t="n">
        <v>-0.9</v>
      </c>
      <c r="D6" s="6" t="n">
        <v>-3.4</v>
      </c>
      <c r="E6" s="6"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 receivables</t>
        </is>
      </c>
      <c r="B4" s="4" t="inlineStr">
        <is>
          <t xml:space="preserve">Accounts receivable consisted of receivables due from the following related parties: (In millions) June 30, December 31, 2020 Technip Energies $ 89.6 $ — Equinor ASA 48.6 24.1 Dofcon Navegacao 18.8 4.2 Techdof Brasil AS 9.8 8.0 Others 1.4 1.7 Total accounts receivable $ 168.2 $ 38.0 </t>
        </is>
      </c>
    </row>
    <row r="5">
      <c r="A5" s="4" t="inlineStr">
        <is>
          <t>Schedule of related party transactions payables</t>
        </is>
      </c>
      <c r="B5" s="4" t="inlineStr">
        <is>
          <t xml:space="preserve">Accounts payable consisted of payables due to the following related parties: (In millions) June 30, December 31, Technip Energies $ 47.3 $ — Dofcon Navegacao — 1.5 Others 2.1 3.1 Total accounts payable $ 49.4 $ 4.6 </t>
        </is>
      </c>
    </row>
    <row r="6">
      <c r="A6" s="4" t="inlineStr">
        <is>
          <t>Schedule of related party transactions revenue and expenses</t>
        </is>
      </c>
      <c r="B6" s="4" t="inlineStr">
        <is>
          <t xml:space="preserve">Revenue included amounts from the following related parties: Three Months Ended Six Months Ended June 30, June 30, (In millions) 2021 2020 2021 2020 Equinor ASA $ 104.1 $ — $ 199.6 $ — Dofcon Navegacao 1.0 — 1.2 0.6 Techdof Brasil AS 5.4 3.1 8.9 4.4 Others — 4.4 4.3 6.7 Total revenue $ 110.5 $ 7.5 $ 214.0 $ 11.7 Expenses included amounts to the following related parties: Three Months Ended Six Months Ended June 30, June 30, (In millions) 2021 2020 2021 2020 Dofcon Navegacao $ 6.4 $ 3.8 $ 13.0 $ 11.8 Magma Global Limited 2.6 0.9 4.1 1.6 Serimax Holdings SAS 0.1 0.3 0.1 0.5 Altus Intervention 1.6 0.8 2.8 1.1 Others 1.7 5.8 8.1 12.9 Total expenses $ 12.4 $ 11.6 $ 28.1 $ 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ed of the following: (In millions) June 30, December 31, Commercial paper $ — $ 1,043.7 Synthetic bonds due 2021 — 551.2 3.45% Senior Notes due 2022 — 500.0 3.40% 2012 Private placement notes due 2022 178.4 184.0 3.15% 2013 Private placement notes due 2023 303.3 312.9 5.75% 2020 Private placement notes due 2025 237.9 245.4 6.50% Senior notes due 2026 1,000.0 — 4.00% 2012 Private placement notes due 2027 89.2 92.0 4.00% 2012 Private placement notes due 2032 118.9 122.7 3.75% 2013 Private placement notes due 2033 118.9 122.7 Bank borrowings and other 465.1 298.4 Unamortized debt issuance costs and discounts (33.8) (12.8) Total debt 2,477.9 3,460.2 Less: current borrowings (a) 297.7 624.7 Long-term debt $ 2,180.2 $ 2,835.5 (a) As of June 30, 2021 and December 31, 2020, current borrowings consisted primarily of bank borrowings and notes with current maturities of 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Accumulated other comprehensive loss</t>
        </is>
      </c>
      <c r="B4" s="4" t="inlineStr">
        <is>
          <t>(In millions) Foreign Currency Hedging Defined Pension Accumulated Other Accumulated Other December 31, 2020 $ (1,401.2) $ 34.0 $ (255.3) $ (1,622.5) $ (4.1) Other comprehensive income (loss) before reclassifications, net of tax 55.5 (12.0) 1.2 44.7 (0.1) Reclassification adjustment for net losses included in net income (loss), net of tax — 2.0 9.9 11.9 — Other comprehensive income (loss), net of tax 55.5 (10.0) 11.1 56.6 (0.1) Final Spin-off of Technip Energies 253.5 (19.7) 37.2 271.0 — June 30, 2021 $ (1,092.2) $ 4.3 $ (207.0) $ (1,294.9) $ (4.2)</t>
        </is>
      </c>
    </row>
    <row r="5">
      <c r="A5" s="4" t="inlineStr">
        <is>
          <t>Reclassifications out of accumulated other comprehensive loss</t>
        </is>
      </c>
      <c r="B5" s="4" t="inlineStr">
        <is>
          <t>Reclassifications out of accumulated other comprehensive income (loss) consisted of the following: Three Months Ended Six Months Ended June 30, June 30, (In millions) 2021 2020 2021 2020 Details about Accumulated Other Comprehensive Income (loss) Components Amount Reclassified out of Accumulated Other Affected Line Item in the Condensed Consolidated Statements of Income Gains (losses) on hedging instruments Foreign exchange contracts $ (15.6) $ (22.4) $ (26.0) $ (33.5) Revenue 3.2 19.9 11.5 29.7 Cost of sales 0.1 (0.4) 0.2 (0.4) Selling, general and administrative expense 2.9 (2.2) 6.9 (1.2) Other income (expense), net (9.4) (5.1) (7.4) (5.4) Income (loss) before income taxes (4.7) (0.4) (5.4) (0.6) Provision for income taxes $ (4.7) $ (4.7) $ (2.0) $ (4.8) Net income (loss) Pension and other post-retirement benefits Amortization of prior service credit (cost) $ (0.2) $ (0.2) $ (0.3) $ (0.5) (a) Amortization of net actuarial loss (6.1) (3.1) (13.0) (5.9) (a) (6.3) (3.3) (13.3) (6.4) Income (loss) before income taxes (1.3) (0.9) (3.4) (1.5) Provision for income taxes $ (5.0) $ (2.4) $ (9.9) $ (4.9) Net income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MPAIRMENT, RESTRUCTURING AND OTHER EXPENSES (Tables)</t>
        </is>
      </c>
      <c r="B1" s="2" t="inlineStr">
        <is>
          <t>6 Months Ended</t>
        </is>
      </c>
    </row>
    <row r="2">
      <c r="B2" s="2" t="inlineStr">
        <is>
          <t>Jun. 30, 2021</t>
        </is>
      </c>
    </row>
    <row r="3">
      <c r="A3" s="3" t="inlineStr">
        <is>
          <t>Restructuring and Related Activities [Abstract]</t>
        </is>
      </c>
    </row>
    <row r="4">
      <c r="A4" s="4" t="inlineStr">
        <is>
          <t>Schedule of impairment, restructuring and other expenses</t>
        </is>
      </c>
      <c r="B4" s="4" t="inlineStr">
        <is>
          <t xml:space="preserve">Impairment, restructuring and other expenses were as follows: Three Months Ended Six Months Ended June 30, June 30, (In millions) 2021 2020 2021 2020 Subsea $ 1.0 $ 95.8 $ 20.7 2,869.4 Surface Technologies 1.0 6.7 3.8 431.1 Corporate and other — 1.1 3.0 2.2 Total impairment, restructuring and other expenses $ 2.0 $ 103.6 $ 27.5 $ 3,302.7 </t>
        </is>
      </c>
    </row>
    <row r="5">
      <c r="A5" s="4" t="inlineStr">
        <is>
          <t>Schedule of goodwill and long-lived assets impairment</t>
        </is>
      </c>
      <c r="B5" s="4" t="inlineStr">
        <is>
          <t xml:space="preserve">Goodwill and long-lived assets impairments were as follows: Three Months Ended Six Months Ended June 30, June 30, (In millions) 2021 2020 2021 2020 Subsea $ 0.6 $ 32.5 $ 16.3 $ 2,809.0 Surface Technologies 0.2 1.2 0.3 412.7 Corporate and other — — 3.0 — Total impairments $ 0.8 $ 33.7 $ 19.6 $ 3,221.7 </t>
        </is>
      </c>
    </row>
    <row r="6">
      <c r="A6" s="4" t="inlineStr">
        <is>
          <t>Schedule of restructuring, other and COVID-19 expenses</t>
        </is>
      </c>
      <c r="B6" s="4" t="inlineStr">
        <is>
          <t xml:space="preserve">Restructuring and other expenses were as follows: Three Months Ended June 30, Six Months Ended June 30, 2021 2020 2021 2020 (In millions) Restructuring and other charges Restructuring and other charges COVID-19 expenses Restructuring and other charges Restructuring and other charges COVID-19 expenses Subsea $ 0.4 35.9 $ 27.4 $ 4.4 $ 29.0 $ 31.4 Surface Technologies 0.8 1.3 4.2 3.5 13.1 5.3 Corporate and other — 1.1 — — 2.2 — Total $ 1.2 $ 38.3 $ 31.6 $ 7.9 $ 44.3 $ 3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chedule of guarantor obligations</t>
        </is>
      </c>
      <c r="B4" s="4" t="inlineStr">
        <is>
          <t>Guarantees consisted of the following: (In millions) June 30, December 31, Financial guarantees (a) $ 158.0 $ 104.9 Performance guarantees (b) 1,189.5 1,353.9 Maximum potential undiscounted payments $ 1,347.5 $ 1,458.8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 xml:space="preserve">As of June 30, 2021, we held the following material net positions: Net Notional Amount (In millions) USD Equivalent Euro 546.0 649.3 British pound 252.4 350.0 Brazilian real 1,183.7 236.7 Norwegian krone 505.9 59.2 Mexican peso (230.6) (10.3) Singapore dollar 85.6 63.6 Canadian dollar 27.8 22.5 Indian rupee 862.2 11.6 Russian ruble 711.2 9.8 Kuwaiti dinar (3.5) (11.8) Indonesian rupiah (370,826.2) (25.5) Australian dollar (154.1) (115.6) Malaysian ringgit (701.8) (169.0) U.S. dollar 306.2 306.2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June 30, 2021, our portfolio of these instruments included the following material net positions: Net Notional Amount (In millions) USD Equivalent Brazilian real 30.6 6.1 Norwegian krone (63.5) (7.4) Euro (16.1) (19.2) U.S. dollar 21.4 21.4 </t>
        </is>
      </c>
    </row>
    <row r="5">
      <c r="A5" s="4" t="inlineStr">
        <is>
          <t>Schedule of fair value of derivative instruments</t>
        </is>
      </c>
      <c r="B5" s="4" t="inlineStr">
        <is>
          <t xml:space="preserve">The following table presents the location and fair value amounts of derivative instruments reported in the condensed consolidated balance sheets: June 30, 2021 December 31, 2020 (In millions) Assets Liabilities Assets Liabilities Derivatives designated as hedging instruments Foreign exchange contracts Current - Derivative financial instruments $ 164.3 $ 121.7 $ 189.5 $ 141.9 Long-term - Derivative financial instruments 12.8 13.6 28.9 18.8 Total derivatives designated as hedging instruments 177.1 135.3 218.4 160.7 Derivatives not designated as hedging instruments Foreign exchange contracts Current - Derivative financial instruments 21.7 7.1 79.2 15.6 Long-term - Derivative financial instruments 0.1 — 0.3 — Total derivatives not designated as hedging instruments 21.8 7.1 79.5 15.6 Total derivatives $ 198.9 $ 142.4 $ 297.9 $ 176.3 </t>
        </is>
      </c>
    </row>
    <row r="6">
      <c r="A6" s="4" t="inlineStr">
        <is>
          <t>Schedule of location of gains (losses) related to derivative instruments designated as cash flow hedges</t>
        </is>
      </c>
      <c r="B6" s="4" t="inlineStr">
        <is>
          <t>The following table presents the gains (losses) recognized in other comprehensive income related to derivative instruments designated as cash flow hedges: Gain (Loss) Recognized in OCI Gain (Loss) Recognized in OCI Three Months Ended Six Months Ended June 30, June 30, (In millions) 2021 2020 2021 2020 Foreign exchange contracts $ (0.2) $ 20.1 $ (20.4) $ (71.6)</t>
        </is>
      </c>
    </row>
    <row r="7">
      <c r="A7" s="4" t="inlineStr">
        <is>
          <t>Schedule of gain (loss) recognized in income related to hedges and derivatives</t>
        </is>
      </c>
      <c r="B7" s="4" t="inlineStr">
        <is>
          <t>The following tables represent the effect of cash flow hedge accounting in the condensed consolidated statements of income for the three and six months ended June 30, 2021 and 2020: (In millions) Three Months Ended June 30, 2021 Three Months Ended June 30, 2020 Total amount of income (expense) presented in the consolidated statements of income associated with hedges and derivatives Revenue Cost of sales Selling, Other income (expense), net Revenue Cost of sales Selling, Other income (expense), net Amounts reclassified from accumulated OCI to income $ (15.6) $ 3.2 $ 0.1 $ 2.9 $ (22.4) $ 19.9 $ (0.4) $ (4.4) Amounts excluded from effectiveness testing (0.8) (1.5) (0.9) (1.4) 1.3 (2.6) (0.1) 15.0 Total cash flow hedge gain (loss) recognized in income (16.4) 1.7 (0.8) 1.5 (21.1) 17.3 (0.5) 10.6 Total hedge gain (loss) recognized in income $ (16.4) $ 1.7 $ (0.8) $ 1.5 $ (21.1) $ 17.3 $ (0.5) $ 10.6 Gain (loss) recognized in income on derivatives not designated as hedging instruments 1.2 0.1 — 44.8 (0.7) 1.3 — (23.2) Total $ (15.2) $ 1.8 $ (0.8) $ 46.3 $ (21.8) $ 18.6 $ (0.5) $ (12.6) (In millions) Six Months Ended June 30, 2021 Six Months Ended June 30, 2020 Total amount of income (expense) presented in the consolidated statements of income associated with hedges and derivatives Revenue Cost of sales Selling, Other income (expense), net Revenue Cost of sales Selling, Other income (expense), net Amounts reclassified from accumulated OCI to income $ (26.0) $ 11.5 $ 0.2 $ 6.9 $ (33.5) $ 29.7 $ (0.4) $ (3.9) Amounts excluded from effectiveness testing 0.2 (2.7) — (2.0) 2.5 (4.8) (0.1) 2.4 Total cash flow hedge gain (loss) recognized in income (25.8) 8.8 0.2 4.9 (31.0) 24.9 (0.5) (1.5) Total hedge gain (loss) recognized in income (25.8) 8.8 0.2 4.9 (31.0) 24.9 (0.5) (1.5) Gain (loss) recognized in income on derivatives not designated as hedging instruments 1.4 0.6 — 33.4 (0.7) 1.3 — (23.2) Total $ (24.4) $ 9.4 $ 0.2 $ 38.3 $ (31.7) $ 26.2 $ (0.5) $ (24.7)</t>
        </is>
      </c>
    </row>
    <row r="8">
      <c r="A8" s="4" t="inlineStr">
        <is>
          <t>Schedule of derivative assets, gross and net</t>
        </is>
      </c>
      <c r="B8" s="4" t="inlineStr">
        <is>
          <t xml:space="preserve">The following tables present both gross information and net information of recognized derivative instruments: June 30, 2021 December 31, 2020 (In millions) Gross Amount Recognized Gross Amounts Not Offset, Permitted Under Master Netting Agreements Net Amount Gross Amount Recognized Gross Amounts Not Offset, Permitted Under Master Netting Agreements Net Amount Derivative assets $ 198.9 $ (98.4) $ 100.5 $ 297.9 $ (128.7) $ 169.2 Derivative liabilities $ 142.4 $ (98.4) $ 44.0 $ 176.3 $ (128.7) $ 47.6 </t>
        </is>
      </c>
    </row>
    <row r="9">
      <c r="A9" s="4" t="inlineStr">
        <is>
          <t>Schedule of derivative liabilities, gross and net</t>
        </is>
      </c>
      <c r="B9" s="4" t="inlineStr">
        <is>
          <t xml:space="preserve">The following tables present both gross information and net information of recognized derivative instruments: June 30, 2021 December 31, 2020 (In millions) Gross Amount Recognized Gross Amounts Not Offset, Permitted Under Master Netting Agreements Net Amount Gross Amount Recognized Gross Amounts Not Offset, Permitted Under Master Netting Agreements Net Amount Derivative assets $ 198.9 $ (98.4) $ 100.5 $ 297.9 $ (128.7) $ 169.2 Derivative liabilities $ 142.4 $ (98.4) $ 44.0 $ 176.3 $ (128.7) $ 4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were as follows: June 30, 2021 December 31, 2020 (In millions) Total Level 1 Level 2 Level 3 Total Level 1 Level 2 Level 3 Assets Investments Investment in Technip Energies $ 760.0 $ 760.0 $ — $ — $ — $ — $ — $ — Equity securities (a) 26.4 26.4 — — 23.4 23.4 — — Money market fund 2.2 — 2.2 — 1.7 — 1.7 — Stable value fund (b) 0.6 — — — 0.9 — — — Held-to-maturity debt securities 29.1 — 29.1 — 24.2 — 24.2 — Derivative financial instruments Foreign exchange contracts 198.9 — 198.9 — 297.9 — 297.9 — Assets held for sale 6.2 — — 6.2 47.3 — — 47.3 Total assets $ 1,023.4 $ 786.4 $ 230.2 $ 6.2 $ 395.4 $ 23.4 $ 323.8 $ 47.3 Liabilities Derivative financial instruments Foreign exchange contracts 142.4 — 142.4 — 176.3 — 176.3 — Total liabilities $ 142.4 $ — $ 142.4 $ — $ 176.3 $ — $ 176.3 $ — (a) Includes fixed income and other investments measured at fair value. (b) Certain investments that are measured at fair value using net asset value per share (or its equivalent) have not been classified in the fair value hierarchy.</t>
        </is>
      </c>
    </row>
    <row r="5">
      <c r="A5" s="4" t="inlineStr">
        <is>
          <t>Schedule of fair value measurements, nonrecurring</t>
        </is>
      </c>
      <c r="B5" s="4" t="inlineStr">
        <is>
          <t>The following summarizes impairments of long-lived assets and related post-impairment fair value for the six months ended June 30, 2021 and 2020: Six Months Ended June 30, 2021 2020 (In millions) Impairment Fair Value (a) Impairment Fair Value (a) Long-lived assets $ 18.8 $ 31.6 $ 138.3 $ 314.3 (a) Measured as of the impairment date using the income approach and a 10.8% risk-adjusted rate of interest, resulting in a Level 3 fair value measur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DISCONTINUED OPERATIONS - Narratives (Details)</t>
        </is>
      </c>
      <c r="B1" s="2" t="inlineStr">
        <is>
          <t>Feb. 17, 2021</t>
        </is>
      </c>
      <c r="C1" s="2" t="inlineStr">
        <is>
          <t>Feb. 16, 2021company</t>
        </is>
      </c>
    </row>
    <row r="2">
      <c r="A2" s="3" t="inlineStr">
        <is>
          <t>Income Statement, Balance Sheet and Additional Disclosures by Disposal Groups, Including Discontinued Operations [Line Items]</t>
        </is>
      </c>
    </row>
    <row r="3">
      <c r="A3" s="4" t="inlineStr">
        <is>
          <t>Spin off, number of companies</t>
        </is>
      </c>
      <c r="C3" s="5" t="n">
        <v>2</v>
      </c>
    </row>
    <row r="4">
      <c r="A4" s="4" t="inlineStr">
        <is>
          <t>Spin-off, share conversion ratio</t>
        </is>
      </c>
      <c r="B4" s="7" t="n">
        <v>0.2</v>
      </c>
    </row>
    <row r="5">
      <c r="A5" s="4" t="inlineStr">
        <is>
          <t>Technip Energies N.V.</t>
        </is>
      </c>
    </row>
    <row r="6">
      <c r="A6" s="3" t="inlineStr">
        <is>
          <t>Income Statement, Balance Sheet and Additional Disclosures by Disposal Groups, Including Discontinued Operations [Line Items]</t>
        </is>
      </c>
    </row>
    <row r="7">
      <c r="A7" s="4" t="inlineStr">
        <is>
          <t>Spin off, ownership interest percentage by parent</t>
        </is>
      </c>
      <c r="C7" s="4" t="inlineStr">
        <is>
          <t>50.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net of ta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Income (loss) from discontinued operations</t>
        </is>
      </c>
      <c r="B4" s="6" t="n">
        <v>7.7</v>
      </c>
      <c r="C4" s="6" t="n">
        <v>191.1</v>
      </c>
      <c r="D4" s="6" t="n">
        <v>-52.5</v>
      </c>
      <c r="E4" s="6" t="n">
        <v>173.3</v>
      </c>
    </row>
    <row r="5">
      <c r="A5" s="4" t="inlineStr">
        <is>
          <t>Spinoff | Technip Energies N.V.</t>
        </is>
      </c>
    </row>
    <row r="6">
      <c r="A6" s="3" t="inlineStr">
        <is>
          <t>Income Statement, Balance Sheet and Additional Disclosures by Disposal Groups, Including Discontinued Operations [Line Items]</t>
        </is>
      </c>
    </row>
    <row r="7">
      <c r="A7" s="4" t="inlineStr">
        <is>
          <t>Revenue</t>
        </is>
      </c>
      <c r="B7" s="5" t="n">
        <v>0</v>
      </c>
      <c r="C7" s="7" t="n">
        <v>1538.3</v>
      </c>
      <c r="D7" s="5" t="n">
        <v>906</v>
      </c>
      <c r="E7" s="5" t="n">
        <v>3086</v>
      </c>
    </row>
    <row r="8">
      <c r="A8" s="4" t="inlineStr">
        <is>
          <t>Costs and expenses</t>
        </is>
      </c>
      <c r="B8" s="5" t="n">
        <v>0</v>
      </c>
      <c r="C8" s="7" t="n">
        <v>1317.2</v>
      </c>
      <c r="D8" s="7" t="n">
        <v>889.3</v>
      </c>
      <c r="E8" s="7" t="n">
        <v>2759.6</v>
      </c>
    </row>
    <row r="9">
      <c r="A9" s="4" t="inlineStr">
        <is>
          <t>Other income and interest expense, net</t>
        </is>
      </c>
      <c r="B9" s="5" t="n">
        <v>0</v>
      </c>
      <c r="C9" s="7" t="n">
        <v>-39.9</v>
      </c>
      <c r="D9" s="7" t="n">
        <v>-18.6</v>
      </c>
      <c r="E9" s="7" t="n">
        <v>-102.1</v>
      </c>
    </row>
    <row r="10">
      <c r="A10" s="4" t="inlineStr">
        <is>
          <t>Income (loss) from discontinued operations before income taxes</t>
        </is>
      </c>
      <c r="B10" s="5" t="n">
        <v>0</v>
      </c>
      <c r="C10" s="7" t="n">
        <v>181.2</v>
      </c>
      <c r="D10" s="7" t="n">
        <v>-1.9</v>
      </c>
      <c r="E10" s="7" t="n">
        <v>224.3</v>
      </c>
    </row>
    <row r="11">
      <c r="A11" s="4" t="inlineStr">
        <is>
          <t>Income (loss) from discontinued operations</t>
        </is>
      </c>
      <c r="B11" s="6" t="n">
        <v>7.7</v>
      </c>
      <c r="C11" s="6" t="n">
        <v>191.1</v>
      </c>
      <c r="D11" s="6" t="n">
        <v>-52.5</v>
      </c>
      <c r="E11" s="6" t="n">
        <v>17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Millions</t>
        </is>
      </c>
      <c r="B1" s="2" t="inlineStr">
        <is>
          <t>Jun. 30, 2021</t>
        </is>
      </c>
      <c r="C1" s="2" t="inlineStr">
        <is>
          <t>Dec. 31, 2020</t>
        </is>
      </c>
    </row>
    <row r="2">
      <c r="A2" s="3" t="inlineStr">
        <is>
          <t>Assets</t>
        </is>
      </c>
    </row>
    <row r="3">
      <c r="A3" s="4" t="inlineStr">
        <is>
          <t>Total current assets of discontinued operations</t>
        </is>
      </c>
      <c r="B3" s="8" t="n">
        <v>0</v>
      </c>
      <c r="C3" s="6" t="n">
        <v>5725.1</v>
      </c>
    </row>
    <row r="4">
      <c r="A4" s="4" t="inlineStr">
        <is>
          <t>Total non-current assets of discontinued operations</t>
        </is>
      </c>
      <c r="B4" s="5" t="n">
        <v>0</v>
      </c>
      <c r="C4" s="7" t="n">
        <v>3283.5</v>
      </c>
    </row>
    <row r="5">
      <c r="A5" s="3" t="inlineStr">
        <is>
          <t>Liabilities</t>
        </is>
      </c>
    </row>
    <row r="6">
      <c r="A6" s="4" t="inlineStr">
        <is>
          <t>Total current liabilities of discontinued operations</t>
        </is>
      </c>
      <c r="B6" s="5" t="n">
        <v>0</v>
      </c>
      <c r="C6" s="7" t="n">
        <v>6096.5</v>
      </c>
    </row>
    <row r="7">
      <c r="A7" s="4" t="inlineStr">
        <is>
          <t>Total non-current liabilities of discontinued operations</t>
        </is>
      </c>
      <c r="B7" s="8" t="n">
        <v>0</v>
      </c>
      <c r="C7" s="7" t="n">
        <v>1081.3</v>
      </c>
    </row>
    <row r="8">
      <c r="A8" s="4" t="inlineStr">
        <is>
          <t>Spinoff | Technip Energies N.V.</t>
        </is>
      </c>
    </row>
    <row r="9">
      <c r="A9" s="3" t="inlineStr">
        <is>
          <t>Assets</t>
        </is>
      </c>
    </row>
    <row r="10">
      <c r="A10" s="4" t="inlineStr">
        <is>
          <t>Cash and cash equivalents</t>
        </is>
      </c>
      <c r="C10" s="7" t="n">
        <v>3538.6</v>
      </c>
    </row>
    <row r="11">
      <c r="A11" s="4" t="inlineStr">
        <is>
          <t>Trade receivables, net of allowances</t>
        </is>
      </c>
      <c r="C11" s="7" t="n">
        <v>1302.1</v>
      </c>
    </row>
    <row r="12">
      <c r="A12" s="4" t="inlineStr">
        <is>
          <t>Contract assets</t>
        </is>
      </c>
      <c r="C12" s="7" t="n">
        <v>380.8</v>
      </c>
    </row>
    <row r="13">
      <c r="A13" s="4" t="inlineStr">
        <is>
          <t>Other current assets</t>
        </is>
      </c>
      <c r="C13" s="7" t="n">
        <v>503.6</v>
      </c>
    </row>
    <row r="14">
      <c r="A14" s="4" t="inlineStr">
        <is>
          <t>Total current assets of discontinued operations</t>
        </is>
      </c>
      <c r="C14" s="7" t="n">
        <v>5725.1</v>
      </c>
    </row>
    <row r="15">
      <c r="A15" s="4" t="inlineStr">
        <is>
          <t>Property, plant and equipment, net of accumulated depreciation</t>
        </is>
      </c>
      <c r="C15" s="7" t="n">
        <v>105.6</v>
      </c>
    </row>
    <row r="16">
      <c r="A16" s="4" t="inlineStr">
        <is>
          <t>Goodwill</t>
        </is>
      </c>
      <c r="C16" s="7" t="n">
        <v>2512.5</v>
      </c>
    </row>
    <row r="17">
      <c r="A17" s="4" t="inlineStr">
        <is>
          <t>Other assets</t>
        </is>
      </c>
      <c r="C17" s="7" t="n">
        <v>665.4</v>
      </c>
    </row>
    <row r="18">
      <c r="A18" s="4" t="inlineStr">
        <is>
          <t>Total non-current assets of discontinued operations</t>
        </is>
      </c>
      <c r="C18" s="7" t="n">
        <v>3283.5</v>
      </c>
    </row>
    <row r="19">
      <c r="A19" s="4" t="inlineStr">
        <is>
          <t>Total assets of discontinued operations</t>
        </is>
      </c>
      <c r="C19" s="7" t="n">
        <v>9008.6</v>
      </c>
    </row>
    <row r="20">
      <c r="A20" s="3" t="inlineStr">
        <is>
          <t>Liabilities</t>
        </is>
      </c>
    </row>
    <row r="21">
      <c r="A21" s="4" t="inlineStr">
        <is>
          <t>Accounts payable, trade</t>
        </is>
      </c>
      <c r="C21" s="7" t="n">
        <v>1539.5</v>
      </c>
    </row>
    <row r="22">
      <c r="A22" s="4" t="inlineStr">
        <is>
          <t>Contract liabilities</t>
        </is>
      </c>
      <c r="C22" s="7" t="n">
        <v>3689.3</v>
      </c>
    </row>
    <row r="23">
      <c r="A23" s="4" t="inlineStr">
        <is>
          <t>Other current liabilities</t>
        </is>
      </c>
      <c r="C23" s="7" t="n">
        <v>867.7</v>
      </c>
    </row>
    <row r="24">
      <c r="A24" s="4" t="inlineStr">
        <is>
          <t>Total current liabilities of discontinued operations</t>
        </is>
      </c>
      <c r="C24" s="7" t="n">
        <v>6096.5</v>
      </c>
    </row>
    <row r="25">
      <c r="A25" s="4" t="inlineStr">
        <is>
          <t>Long-term debt, less current portion</t>
        </is>
      </c>
      <c r="C25" s="7" t="n">
        <v>482.2</v>
      </c>
    </row>
    <row r="26">
      <c r="A26" s="4" t="inlineStr">
        <is>
          <t>Operating lease liabilities</t>
        </is>
      </c>
      <c r="C26" s="7" t="n">
        <v>248.2</v>
      </c>
    </row>
    <row r="27">
      <c r="A27" s="4" t="inlineStr">
        <is>
          <t>Other liabilities</t>
        </is>
      </c>
      <c r="C27" s="7" t="n">
        <v>350.9</v>
      </c>
    </row>
    <row r="28">
      <c r="A28" s="4" t="inlineStr">
        <is>
          <t>Total non-current liabilities of discontinued operations</t>
        </is>
      </c>
      <c r="C28" s="7" t="n">
        <v>1081.3</v>
      </c>
    </row>
    <row r="29">
      <c r="A29" s="4" t="inlineStr">
        <is>
          <t>Total liabilities of discontinued operations</t>
        </is>
      </c>
      <c r="C29" s="6" t="n">
        <v>71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Assets</t>
        </is>
      </c>
    </row>
    <row r="3">
      <c r="A3" s="4" t="inlineStr">
        <is>
          <t>Cash and cash equivalents</t>
        </is>
      </c>
      <c r="B3" s="6" t="n">
        <v>854.9</v>
      </c>
      <c r="C3" s="6" t="n">
        <v>1269.2</v>
      </c>
    </row>
    <row r="4">
      <c r="A4" s="4" t="inlineStr">
        <is>
          <t>Trade receivables, net of allowances of $43.5 in 2021 and $40.2 in 2020</t>
        </is>
      </c>
      <c r="B4" s="7" t="n">
        <v>1272.3</v>
      </c>
      <c r="C4" s="7" t="n">
        <v>987.7</v>
      </c>
    </row>
    <row r="5">
      <c r="A5" s="4" t="inlineStr">
        <is>
          <t>Contract assets, net of allowances of $0.2 in 2021 and $2.4 in 2020</t>
        </is>
      </c>
      <c r="B5" s="7" t="n">
        <v>928.3</v>
      </c>
      <c r="C5" s="7" t="n">
        <v>886.8</v>
      </c>
    </row>
    <row r="6">
      <c r="A6" s="4" t="inlineStr">
        <is>
          <t>Inventories, net (Note 8)</t>
        </is>
      </c>
      <c r="B6" s="7" t="n">
        <v>1135.8</v>
      </c>
      <c r="C6" s="7" t="n">
        <v>1252.8</v>
      </c>
    </row>
    <row r="7">
      <c r="A7" s="4" t="inlineStr">
        <is>
          <t>Derivative financial instruments (Note 19)</t>
        </is>
      </c>
      <c r="B7" s="5" t="n">
        <v>186</v>
      </c>
      <c r="C7" s="7" t="n">
        <v>268.7</v>
      </c>
    </row>
    <row r="8">
      <c r="A8" s="4" t="inlineStr">
        <is>
          <t>Income taxes receivable</t>
        </is>
      </c>
      <c r="B8" s="7" t="n">
        <v>107.6</v>
      </c>
      <c r="C8" s="7" t="n">
        <v>274.7</v>
      </c>
    </row>
    <row r="9">
      <c r="A9" s="4" t="inlineStr">
        <is>
          <t>Advances paid to suppliers</t>
        </is>
      </c>
      <c r="B9" s="7" t="n">
        <v>60.6</v>
      </c>
      <c r="C9" s="7" t="n">
        <v>96.3</v>
      </c>
    </row>
    <row r="10">
      <c r="A10" s="4" t="inlineStr">
        <is>
          <t>Other current assets (Note 9)</t>
        </is>
      </c>
      <c r="B10" s="7" t="n">
        <v>578.7</v>
      </c>
      <c r="C10" s="7" t="n">
        <v>683.4</v>
      </c>
    </row>
    <row r="11">
      <c r="A11" s="4" t="inlineStr">
        <is>
          <t>Investment in Technip Energies</t>
        </is>
      </c>
      <c r="B11" s="5" t="n">
        <v>760</v>
      </c>
      <c r="C11" s="5" t="n">
        <v>0</v>
      </c>
    </row>
    <row r="12">
      <c r="A12" s="4" t="inlineStr">
        <is>
          <t>Current assets of discontinued operations</t>
        </is>
      </c>
      <c r="B12" s="5" t="n">
        <v>0</v>
      </c>
      <c r="C12" s="7" t="n">
        <v>5725.1</v>
      </c>
    </row>
    <row r="13">
      <c r="A13" s="4" t="inlineStr">
        <is>
          <t>Total current assets</t>
        </is>
      </c>
      <c r="B13" s="7" t="n">
        <v>5884.2</v>
      </c>
      <c r="C13" s="7" t="n">
        <v>11444.7</v>
      </c>
    </row>
    <row r="14">
      <c r="A14" s="4" t="inlineStr">
        <is>
          <t>Investments in equity affiliates</t>
        </is>
      </c>
      <c r="B14" s="5" t="n">
        <v>324</v>
      </c>
      <c r="C14" s="7" t="n">
        <v>305.5</v>
      </c>
    </row>
    <row r="15">
      <c r="A15" s="4" t="inlineStr">
        <is>
          <t>Property, plant and equipment, net of accumulated depreciation of $2,423.6 in 2021 and $2,154.2 in 2020</t>
        </is>
      </c>
      <c r="B15" s="7" t="n">
        <v>2712.7</v>
      </c>
      <c r="C15" s="7" t="n">
        <v>2756.2</v>
      </c>
    </row>
    <row r="16">
      <c r="A16" s="4" t="inlineStr">
        <is>
          <t>Operating lease right-of-use assets</t>
        </is>
      </c>
      <c r="B16" s="7" t="n">
        <v>728.6</v>
      </c>
      <c r="C16" s="7" t="n">
        <v>784.9</v>
      </c>
    </row>
    <row r="17">
      <c r="A17" s="4" t="inlineStr">
        <is>
          <t>Finance lease right-of-use assets</t>
        </is>
      </c>
      <c r="B17" s="7" t="n">
        <v>50.4</v>
      </c>
      <c r="C17" s="7" t="n">
        <v>27.5</v>
      </c>
    </row>
    <row r="18">
      <c r="A18" s="4" t="inlineStr">
        <is>
          <t>Intangible assets, net of accumulated amortization of $446.4 in 2021 and $493.1 in 2020</t>
        </is>
      </c>
      <c r="B18" s="7" t="n">
        <v>809.7</v>
      </c>
      <c r="C18" s="7" t="n">
        <v>851.3</v>
      </c>
    </row>
    <row r="19">
      <c r="A19" s="4" t="inlineStr">
        <is>
          <t>Deferred income taxes</t>
        </is>
      </c>
      <c r="B19" s="7" t="n">
        <v>40.3</v>
      </c>
      <c r="C19" s="7" t="n">
        <v>34.2</v>
      </c>
    </row>
    <row r="20">
      <c r="A20" s="4" t="inlineStr">
        <is>
          <t>Derivative financial instruments (Note 19)</t>
        </is>
      </c>
      <c r="B20" s="7" t="n">
        <v>12.9</v>
      </c>
      <c r="C20" s="7" t="n">
        <v>29.2</v>
      </c>
    </row>
    <row r="21">
      <c r="A21" s="4" t="inlineStr">
        <is>
          <t>Other assets</t>
        </is>
      </c>
      <c r="B21" s="7" t="n">
        <v>165.1</v>
      </c>
      <c r="C21" s="7" t="n">
        <v>175.6</v>
      </c>
    </row>
    <row r="22">
      <c r="A22" s="4" t="inlineStr">
        <is>
          <t>Non-current assets of discontinued operations</t>
        </is>
      </c>
      <c r="B22" s="5" t="n">
        <v>0</v>
      </c>
      <c r="C22" s="7" t="n">
        <v>3283.5</v>
      </c>
    </row>
    <row r="23">
      <c r="A23" s="4" t="inlineStr">
        <is>
          <t>Total assets</t>
        </is>
      </c>
      <c r="B23" s="7" t="n">
        <v>10727.9</v>
      </c>
      <c r="C23" s="7" t="n">
        <v>19692.6</v>
      </c>
    </row>
    <row r="24">
      <c r="A24" s="3" t="inlineStr">
        <is>
          <t>Liabilities and equity</t>
        </is>
      </c>
    </row>
    <row r="25">
      <c r="A25" s="4" t="inlineStr">
        <is>
          <t>Short-term debt and current portion of long-term debt (Note 13)</t>
        </is>
      </c>
      <c r="B25" s="7" t="n">
        <v>297.7</v>
      </c>
      <c r="C25" s="7" t="n">
        <v>624.7</v>
      </c>
    </row>
    <row r="26">
      <c r="A26" s="4" t="inlineStr">
        <is>
          <t>Operating lease liabilities</t>
        </is>
      </c>
      <c r="B26" s="7" t="n">
        <v>133.2</v>
      </c>
      <c r="C26" s="7" t="n">
        <v>195.5</v>
      </c>
    </row>
    <row r="27">
      <c r="A27" s="4" t="inlineStr">
        <is>
          <t>Finance lease liabilities</t>
        </is>
      </c>
      <c r="B27" s="7" t="n">
        <v>0.7</v>
      </c>
      <c r="C27" s="7" t="n">
        <v>26.9</v>
      </c>
    </row>
    <row r="28">
      <c r="A28" s="4" t="inlineStr">
        <is>
          <t>Accounts payable, trade</t>
        </is>
      </c>
      <c r="B28" s="7" t="n">
        <v>1307.2</v>
      </c>
      <c r="C28" s="5" t="n">
        <v>1201</v>
      </c>
    </row>
    <row r="29">
      <c r="A29" s="4" t="inlineStr">
        <is>
          <t>Contract liabilities</t>
        </is>
      </c>
      <c r="B29" s="7" t="n">
        <v>833.6</v>
      </c>
      <c r="C29" s="7" t="n">
        <v>1046.8</v>
      </c>
    </row>
    <row r="30">
      <c r="A30" s="4" t="inlineStr">
        <is>
          <t>Accrued payroll</t>
        </is>
      </c>
      <c r="B30" s="7" t="n">
        <v>185.6</v>
      </c>
      <c r="C30" s="7" t="n">
        <v>186.8</v>
      </c>
    </row>
    <row r="31">
      <c r="A31" s="4" t="inlineStr">
        <is>
          <t>Derivative financial instruments (Note 19)</t>
        </is>
      </c>
      <c r="B31" s="7" t="n">
        <v>128.8</v>
      </c>
      <c r="C31" s="7" t="n">
        <v>157.5</v>
      </c>
    </row>
    <row r="32">
      <c r="A32" s="4" t="inlineStr">
        <is>
          <t>Income taxes payable</t>
        </is>
      </c>
      <c r="B32" s="7" t="n">
        <v>68.40000000000001</v>
      </c>
      <c r="C32" s="7" t="n">
        <v>61.2</v>
      </c>
    </row>
    <row r="33">
      <c r="A33" s="4" t="inlineStr">
        <is>
          <t>Other current liabilities (Note 9)</t>
        </is>
      </c>
      <c r="B33" s="7" t="n">
        <v>805.7</v>
      </c>
      <c r="C33" s="7" t="n">
        <v>818.3</v>
      </c>
    </row>
    <row r="34">
      <c r="A34" s="4" t="inlineStr">
        <is>
          <t>Current liabilities of discontinued operations</t>
        </is>
      </c>
      <c r="B34" s="5" t="n">
        <v>0</v>
      </c>
      <c r="C34" s="7" t="n">
        <v>6096.5</v>
      </c>
    </row>
    <row r="35">
      <c r="A35" s="4" t="inlineStr">
        <is>
          <t>Total current liabilities</t>
        </is>
      </c>
      <c r="B35" s="7" t="n">
        <v>3760.9</v>
      </c>
      <c r="C35" s="7" t="n">
        <v>10415.2</v>
      </c>
    </row>
    <row r="36">
      <c r="A36" s="4" t="inlineStr">
        <is>
          <t>Long-term debt, less current portion (Note 13)</t>
        </is>
      </c>
      <c r="B36" s="7" t="n">
        <v>2180.2</v>
      </c>
      <c r="C36" s="7" t="n">
        <v>2835.5</v>
      </c>
    </row>
    <row r="37">
      <c r="A37" s="4" t="inlineStr">
        <is>
          <t>Operating lease liabilities, less current portion</t>
        </is>
      </c>
      <c r="B37" s="5" t="n">
        <v>658</v>
      </c>
      <c r="C37" s="7" t="n">
        <v>632.8</v>
      </c>
    </row>
    <row r="38">
      <c r="A38" s="4" t="inlineStr">
        <is>
          <t>Financing lease liabilities, less current portion</t>
        </is>
      </c>
      <c r="B38" s="7" t="n">
        <v>51.5</v>
      </c>
      <c r="C38" s="5" t="n">
        <v>0</v>
      </c>
    </row>
    <row r="39">
      <c r="A39" s="4" t="inlineStr">
        <is>
          <t>Deferred income taxes</t>
        </is>
      </c>
      <c r="B39" s="7" t="n">
        <v>80.5</v>
      </c>
      <c r="C39" s="7" t="n">
        <v>79.3</v>
      </c>
    </row>
    <row r="40">
      <c r="A40" s="4" t="inlineStr">
        <is>
          <t>Accrued pension and other post-retirement benefits, less current portion</t>
        </is>
      </c>
      <c r="B40" s="7" t="n">
        <v>239.5</v>
      </c>
      <c r="C40" s="7" t="n">
        <v>268.4</v>
      </c>
    </row>
    <row r="41">
      <c r="A41" s="4" t="inlineStr">
        <is>
          <t>Derivative financial instruments (Note 19)</t>
        </is>
      </c>
      <c r="B41" s="7" t="n">
        <v>13.6</v>
      </c>
      <c r="C41" s="7" t="n">
        <v>18.8</v>
      </c>
    </row>
    <row r="42">
      <c r="A42" s="4" t="inlineStr">
        <is>
          <t>Other liabilities</t>
        </is>
      </c>
      <c r="B42" s="7" t="n">
        <v>114.4</v>
      </c>
      <c r="C42" s="7" t="n">
        <v>103.3</v>
      </c>
    </row>
    <row r="43">
      <c r="A43" s="4" t="inlineStr">
        <is>
          <t>Non-current liabilities of discontinued operations</t>
        </is>
      </c>
      <c r="B43" s="5" t="n">
        <v>0</v>
      </c>
      <c r="C43" s="7" t="n">
        <v>1081.3</v>
      </c>
    </row>
    <row r="44">
      <c r="A44" s="4" t="inlineStr">
        <is>
          <t>Total liabilities</t>
        </is>
      </c>
      <c r="B44" s="7" t="n">
        <v>7098.6</v>
      </c>
      <c r="C44" s="7" t="n">
        <v>15434.6</v>
      </c>
    </row>
    <row r="45">
      <c r="A45" s="4" t="inlineStr">
        <is>
          <t>Commitments and contingent liabilities (Note 17)</t>
        </is>
      </c>
      <c r="B45" s="4" t="inlineStr">
        <is>
          <t xml:space="preserve"> </t>
        </is>
      </c>
      <c r="C45" s="4" t="inlineStr">
        <is>
          <t xml:space="preserve"> </t>
        </is>
      </c>
    </row>
    <row r="46">
      <c r="A46" s="3" t="inlineStr">
        <is>
          <t>Mezzanine equity</t>
        </is>
      </c>
    </row>
    <row r="47">
      <c r="A47" s="4" t="inlineStr">
        <is>
          <t>Redeemable non-controlling interest (Note 20)</t>
        </is>
      </c>
      <c r="B47" s="5" t="n">
        <v>0</v>
      </c>
      <c r="C47" s="7" t="n">
        <v>43.7</v>
      </c>
    </row>
    <row r="48">
      <c r="A48" s="3" t="inlineStr">
        <is>
          <t>Stockholders’ equity (Note 14)</t>
        </is>
      </c>
    </row>
    <row r="49">
      <c r="A49" s="4" t="inlineStr">
        <is>
          <t>Ordinary shares, $1.00 par value; 618.3 shares authorized in 2021 and 2020; 450.6 shares and 449.5 shares issued and outstanding in 2021 and 2020, respectively</t>
        </is>
      </c>
      <c r="B49" s="7" t="n">
        <v>450.6</v>
      </c>
      <c r="C49" s="7" t="n">
        <v>449.5</v>
      </c>
    </row>
    <row r="50">
      <c r="A50" s="4" t="inlineStr">
        <is>
          <t>Capital in excess of par value of ordinary shares</t>
        </is>
      </c>
      <c r="B50" s="7" t="n">
        <v>9144.700000000001</v>
      </c>
      <c r="C50" s="7" t="n">
        <v>10242.4</v>
      </c>
    </row>
    <row r="51">
      <c r="A51" s="4" t="inlineStr">
        <is>
          <t>Accumulated deficit</t>
        </is>
      </c>
      <c r="B51" s="5" t="n">
        <v>-4714</v>
      </c>
      <c r="C51" s="7" t="n">
        <v>-4915.2</v>
      </c>
    </row>
    <row r="52">
      <c r="A52" s="4" t="inlineStr">
        <is>
          <t>Accumulated other comprehensive loss</t>
        </is>
      </c>
      <c r="B52" s="7" t="n">
        <v>-1294.9</v>
      </c>
      <c r="C52" s="7" t="n">
        <v>-1622.5</v>
      </c>
    </row>
    <row r="53">
      <c r="A53" s="4" t="inlineStr">
        <is>
          <t>Total TechnipFMC plc stockholders’ equity</t>
        </is>
      </c>
      <c r="B53" s="7" t="n">
        <v>3586.4</v>
      </c>
      <c r="C53" s="7" t="n">
        <v>4154.2</v>
      </c>
    </row>
    <row r="54">
      <c r="A54" s="4" t="inlineStr">
        <is>
          <t>Non-controlling interests</t>
        </is>
      </c>
      <c r="B54" s="7" t="n">
        <v>42.9</v>
      </c>
      <c r="C54" s="7" t="n">
        <v>40.4</v>
      </c>
    </row>
    <row r="55">
      <c r="A55" s="4" t="inlineStr">
        <is>
          <t>Non-controlling interests of discontinued operations</t>
        </is>
      </c>
      <c r="B55" s="5" t="n">
        <v>0</v>
      </c>
      <c r="C55" s="7" t="n">
        <v>19.7</v>
      </c>
    </row>
    <row r="56">
      <c r="A56" s="4" t="inlineStr">
        <is>
          <t>Total equity</t>
        </is>
      </c>
      <c r="B56" s="7" t="n">
        <v>3629.3</v>
      </c>
      <c r="C56" s="7" t="n">
        <v>4214.3</v>
      </c>
    </row>
    <row r="57">
      <c r="A57" s="4" t="inlineStr">
        <is>
          <t>Total liabilities and equity</t>
        </is>
      </c>
      <c r="B57" s="6" t="n">
        <v>10727.9</v>
      </c>
      <c r="C57" s="6" t="n">
        <v>1969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Geograph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Lease revenue</t>
        </is>
      </c>
      <c r="B4" s="6" t="n">
        <v>46.6</v>
      </c>
      <c r="C4" s="6" t="n">
        <v>24.9</v>
      </c>
      <c r="D4" s="6" t="n">
        <v>79.40000000000001</v>
      </c>
      <c r="E4" s="6" t="n">
        <v>75.90000000000001</v>
      </c>
    </row>
    <row r="5">
      <c r="A5" s="4" t="inlineStr">
        <is>
          <t>Total revenue</t>
        </is>
      </c>
      <c r="B5" s="7" t="n">
        <v>1668.8</v>
      </c>
      <c r="C5" s="7" t="n">
        <v>1620.2</v>
      </c>
      <c r="D5" s="7" t="n">
        <v>3300.8</v>
      </c>
      <c r="E5" s="7" t="n">
        <v>3202.8</v>
      </c>
    </row>
    <row r="6">
      <c r="A6" s="4" t="inlineStr">
        <is>
          <t>Services</t>
        </is>
      </c>
    </row>
    <row r="7">
      <c r="A7" s="3" t="inlineStr">
        <is>
          <t>Disaggregation of Revenue [Line Items]</t>
        </is>
      </c>
    </row>
    <row r="8">
      <c r="A8" s="4" t="inlineStr">
        <is>
          <t>Revenue</t>
        </is>
      </c>
      <c r="B8" s="7" t="n">
        <v>913.4</v>
      </c>
      <c r="C8" s="7" t="n">
        <v>793.9</v>
      </c>
      <c r="D8" s="7" t="n">
        <v>1739.6</v>
      </c>
      <c r="E8" s="7" t="n">
        <v>1567.5</v>
      </c>
    </row>
    <row r="9">
      <c r="A9" s="4" t="inlineStr">
        <is>
          <t>Products</t>
        </is>
      </c>
    </row>
    <row r="10">
      <c r="A10" s="3" t="inlineStr">
        <is>
          <t>Disaggregation of Revenue [Line Items]</t>
        </is>
      </c>
    </row>
    <row r="11">
      <c r="A11" s="4" t="inlineStr">
        <is>
          <t>Revenue</t>
        </is>
      </c>
      <c r="B11" s="7" t="n">
        <v>708.8</v>
      </c>
      <c r="C11" s="7" t="n">
        <v>801.4</v>
      </c>
      <c r="D11" s="7" t="n">
        <v>1481.8</v>
      </c>
      <c r="E11" s="7" t="n">
        <v>1559.4</v>
      </c>
    </row>
    <row r="12">
      <c r="A12" s="4" t="inlineStr">
        <is>
          <t>Subsea</t>
        </is>
      </c>
    </row>
    <row r="13">
      <c r="A13" s="3" t="inlineStr">
        <is>
          <t>Disaggregation of Revenue [Line Items]</t>
        </is>
      </c>
    </row>
    <row r="14">
      <c r="A14" s="4" t="inlineStr">
        <is>
          <t>Revenue</t>
        </is>
      </c>
      <c r="B14" s="7" t="n">
        <v>1394.3</v>
      </c>
      <c r="C14" s="7" t="n">
        <v>1378.5</v>
      </c>
      <c r="D14" s="7" t="n">
        <v>2780.8</v>
      </c>
      <c r="E14" s="7" t="n">
        <v>2631.6</v>
      </c>
    </row>
    <row r="15">
      <c r="A15" s="4" t="inlineStr">
        <is>
          <t>Lease revenue</t>
        </is>
      </c>
      <c r="B15" s="7" t="n">
        <v>16.1</v>
      </c>
      <c r="C15" s="7" t="n">
        <v>10.3</v>
      </c>
      <c r="D15" s="7" t="n">
        <v>27.4</v>
      </c>
      <c r="E15" s="7" t="n">
        <v>29.8</v>
      </c>
    </row>
    <row r="16">
      <c r="A16" s="4" t="inlineStr">
        <is>
          <t>Subsea | Services</t>
        </is>
      </c>
    </row>
    <row r="17">
      <c r="A17" s="3" t="inlineStr">
        <is>
          <t>Disaggregation of Revenue [Line Items]</t>
        </is>
      </c>
    </row>
    <row r="18">
      <c r="A18" s="4" t="inlineStr">
        <is>
          <t>Revenue</t>
        </is>
      </c>
      <c r="B18" s="7" t="n">
        <v>875.1</v>
      </c>
      <c r="C18" s="7" t="n">
        <v>764.2</v>
      </c>
      <c r="D18" s="7" t="n">
        <v>1668.5</v>
      </c>
      <c r="E18" s="7" t="n">
        <v>1481.7</v>
      </c>
    </row>
    <row r="19">
      <c r="A19" s="4" t="inlineStr">
        <is>
          <t>Subsea | Products</t>
        </is>
      </c>
    </row>
    <row r="20">
      <c r="A20" s="3" t="inlineStr">
        <is>
          <t>Disaggregation of Revenue [Line Items]</t>
        </is>
      </c>
    </row>
    <row r="21">
      <c r="A21" s="4" t="inlineStr">
        <is>
          <t>Revenue</t>
        </is>
      </c>
      <c r="B21" s="7" t="n">
        <v>503.1</v>
      </c>
      <c r="C21" s="5" t="n">
        <v>604</v>
      </c>
      <c r="D21" s="7" t="n">
        <v>1084.9</v>
      </c>
      <c r="E21" s="7" t="n">
        <v>1120.1</v>
      </c>
    </row>
    <row r="22">
      <c r="A22" s="4" t="inlineStr">
        <is>
          <t>Subsea | Europe, Russia, Central Asia</t>
        </is>
      </c>
    </row>
    <row r="23">
      <c r="A23" s="3" t="inlineStr">
        <is>
          <t>Disaggregation of Revenue [Line Items]</t>
        </is>
      </c>
    </row>
    <row r="24">
      <c r="A24" s="4" t="inlineStr">
        <is>
          <t>Revenue</t>
        </is>
      </c>
      <c r="B24" s="7" t="n">
        <v>414.6</v>
      </c>
      <c r="C24" s="7" t="n">
        <v>422.8</v>
      </c>
      <c r="D24" s="7" t="n">
        <v>679.7</v>
      </c>
      <c r="E24" s="7" t="n">
        <v>853.3</v>
      </c>
    </row>
    <row r="25">
      <c r="A25" s="4" t="inlineStr">
        <is>
          <t>Subsea | North America</t>
        </is>
      </c>
    </row>
    <row r="26">
      <c r="A26" s="3" t="inlineStr">
        <is>
          <t>Disaggregation of Revenue [Line Items]</t>
        </is>
      </c>
    </row>
    <row r="27">
      <c r="A27" s="4" t="inlineStr">
        <is>
          <t>Revenue</t>
        </is>
      </c>
      <c r="B27" s="7" t="n">
        <v>190.4</v>
      </c>
      <c r="C27" s="7" t="n">
        <v>224.3</v>
      </c>
      <c r="D27" s="7" t="n">
        <v>419.7</v>
      </c>
      <c r="E27" s="7" t="n">
        <v>419.8</v>
      </c>
    </row>
    <row r="28">
      <c r="A28" s="4" t="inlineStr">
        <is>
          <t>Subsea | Latin America</t>
        </is>
      </c>
    </row>
    <row r="29">
      <c r="A29" s="3" t="inlineStr">
        <is>
          <t>Disaggregation of Revenue [Line Items]</t>
        </is>
      </c>
    </row>
    <row r="30">
      <c r="A30" s="4" t="inlineStr">
        <is>
          <t>Revenue</t>
        </is>
      </c>
      <c r="B30" s="7" t="n">
        <v>263.9</v>
      </c>
      <c r="C30" s="7" t="n">
        <v>296.7</v>
      </c>
      <c r="D30" s="7" t="n">
        <v>598.2</v>
      </c>
      <c r="E30" s="7" t="n">
        <v>545.8</v>
      </c>
    </row>
    <row r="31">
      <c r="A31" s="4" t="inlineStr">
        <is>
          <t>Subsea | Asia Pacific</t>
        </is>
      </c>
    </row>
    <row r="32">
      <c r="A32" s="3" t="inlineStr">
        <is>
          <t>Disaggregation of Revenue [Line Items]</t>
        </is>
      </c>
    </row>
    <row r="33">
      <c r="A33" s="4" t="inlineStr">
        <is>
          <t>Revenue</t>
        </is>
      </c>
      <c r="B33" s="7" t="n">
        <v>250.1</v>
      </c>
      <c r="C33" s="7" t="n">
        <v>187.7</v>
      </c>
      <c r="D33" s="7" t="n">
        <v>491.9</v>
      </c>
      <c r="E33" s="7" t="n">
        <v>326.4</v>
      </c>
    </row>
    <row r="34">
      <c r="A34" s="4" t="inlineStr">
        <is>
          <t>Subsea | Africa</t>
        </is>
      </c>
    </row>
    <row r="35">
      <c r="A35" s="3" t="inlineStr">
        <is>
          <t>Disaggregation of Revenue [Line Items]</t>
        </is>
      </c>
    </row>
    <row r="36">
      <c r="A36" s="4" t="inlineStr">
        <is>
          <t>Revenue</t>
        </is>
      </c>
      <c r="B36" s="7" t="n">
        <v>270.5</v>
      </c>
      <c r="C36" s="7" t="n">
        <v>166.5</v>
      </c>
      <c r="D36" s="7" t="n">
        <v>562.7</v>
      </c>
      <c r="E36" s="7" t="n">
        <v>383.6</v>
      </c>
    </row>
    <row r="37">
      <c r="A37" s="4" t="inlineStr">
        <is>
          <t>Subsea | Middle East</t>
        </is>
      </c>
    </row>
    <row r="38">
      <c r="A38" s="3" t="inlineStr">
        <is>
          <t>Disaggregation of Revenue [Line Items]</t>
        </is>
      </c>
    </row>
    <row r="39">
      <c r="A39" s="4" t="inlineStr">
        <is>
          <t>Revenue</t>
        </is>
      </c>
      <c r="B39" s="7" t="n">
        <v>4.8</v>
      </c>
      <c r="C39" s="7" t="n">
        <v>80.5</v>
      </c>
      <c r="D39" s="7" t="n">
        <v>28.6</v>
      </c>
      <c r="E39" s="7" t="n">
        <v>102.7</v>
      </c>
    </row>
    <row r="40">
      <c r="A40" s="4" t="inlineStr">
        <is>
          <t>Surface Technologies</t>
        </is>
      </c>
    </row>
    <row r="41">
      <c r="A41" s="3" t="inlineStr">
        <is>
          <t>Disaggregation of Revenue [Line Items]</t>
        </is>
      </c>
    </row>
    <row r="42">
      <c r="A42" s="4" t="inlineStr">
        <is>
          <t>Revenue</t>
        </is>
      </c>
      <c r="B42" s="7" t="n">
        <v>274.5</v>
      </c>
      <c r="C42" s="7" t="n">
        <v>241.7</v>
      </c>
      <c r="D42" s="5" t="n">
        <v>520</v>
      </c>
      <c r="E42" s="7" t="n">
        <v>571.2</v>
      </c>
    </row>
    <row r="43">
      <c r="A43" s="4" t="inlineStr">
        <is>
          <t>Lease revenue</t>
        </is>
      </c>
      <c r="B43" s="7" t="n">
        <v>30.5</v>
      </c>
      <c r="C43" s="7" t="n">
        <v>14.6</v>
      </c>
      <c r="D43" s="5" t="n">
        <v>52</v>
      </c>
      <c r="E43" s="7" t="n">
        <v>46.1</v>
      </c>
    </row>
    <row r="44">
      <c r="A44" s="4" t="inlineStr">
        <is>
          <t>Surface Technologies | Services</t>
        </is>
      </c>
    </row>
    <row r="45">
      <c r="A45" s="3" t="inlineStr">
        <is>
          <t>Disaggregation of Revenue [Line Items]</t>
        </is>
      </c>
    </row>
    <row r="46">
      <c r="A46" s="4" t="inlineStr">
        <is>
          <t>Revenue</t>
        </is>
      </c>
      <c r="B46" s="7" t="n">
        <v>38.3</v>
      </c>
      <c r="C46" s="7" t="n">
        <v>29.7</v>
      </c>
      <c r="D46" s="7" t="n">
        <v>71.09999999999999</v>
      </c>
      <c r="E46" s="7" t="n">
        <v>85.8</v>
      </c>
    </row>
    <row r="47">
      <c r="A47" s="4" t="inlineStr">
        <is>
          <t>Surface Technologies | Products</t>
        </is>
      </c>
    </row>
    <row r="48">
      <c r="A48" s="3" t="inlineStr">
        <is>
          <t>Disaggregation of Revenue [Line Items]</t>
        </is>
      </c>
    </row>
    <row r="49">
      <c r="A49" s="4" t="inlineStr">
        <is>
          <t>Revenue</t>
        </is>
      </c>
      <c r="B49" s="7" t="n">
        <v>205.7</v>
      </c>
      <c r="C49" s="7" t="n">
        <v>197.4</v>
      </c>
      <c r="D49" s="7" t="n">
        <v>396.9</v>
      </c>
      <c r="E49" s="7" t="n">
        <v>439.3</v>
      </c>
    </row>
    <row r="50">
      <c r="A50" s="4" t="inlineStr">
        <is>
          <t>Surface Technologies | Europe, Russia, Central Asia</t>
        </is>
      </c>
    </row>
    <row r="51">
      <c r="A51" s="3" t="inlineStr">
        <is>
          <t>Disaggregation of Revenue [Line Items]</t>
        </is>
      </c>
    </row>
    <row r="52">
      <c r="A52" s="4" t="inlineStr">
        <is>
          <t>Revenue</t>
        </is>
      </c>
      <c r="B52" s="7" t="n">
        <v>55.1</v>
      </c>
      <c r="C52" s="7" t="n">
        <v>49.6</v>
      </c>
      <c r="D52" s="7" t="n">
        <v>98.90000000000001</v>
      </c>
      <c r="E52" s="7" t="n">
        <v>102.4</v>
      </c>
    </row>
    <row r="53">
      <c r="A53" s="4" t="inlineStr">
        <is>
          <t>Surface Technologies | North America</t>
        </is>
      </c>
    </row>
    <row r="54">
      <c r="A54" s="3" t="inlineStr">
        <is>
          <t>Disaggregation of Revenue [Line Items]</t>
        </is>
      </c>
    </row>
    <row r="55">
      <c r="A55" s="4" t="inlineStr">
        <is>
          <t>Revenue</t>
        </is>
      </c>
      <c r="B55" s="7" t="n">
        <v>92.8</v>
      </c>
      <c r="C55" s="7" t="n">
        <v>76.59999999999999</v>
      </c>
      <c r="D55" s="7" t="n">
        <v>167.3</v>
      </c>
      <c r="E55" s="7" t="n">
        <v>228.9</v>
      </c>
    </row>
    <row r="56">
      <c r="A56" s="4" t="inlineStr">
        <is>
          <t>Surface Technologies | Latin America</t>
        </is>
      </c>
    </row>
    <row r="57">
      <c r="A57" s="3" t="inlineStr">
        <is>
          <t>Disaggregation of Revenue [Line Items]</t>
        </is>
      </c>
    </row>
    <row r="58">
      <c r="A58" s="4" t="inlineStr">
        <is>
          <t>Revenue</t>
        </is>
      </c>
      <c r="B58" s="7" t="n">
        <v>17.2</v>
      </c>
      <c r="C58" s="7" t="n">
        <v>15.3</v>
      </c>
      <c r="D58" s="7" t="n">
        <v>35.1</v>
      </c>
      <c r="E58" s="7" t="n">
        <v>39.8</v>
      </c>
    </row>
    <row r="59">
      <c r="A59" s="4" t="inlineStr">
        <is>
          <t>Surface Technologies | Asia Pacific</t>
        </is>
      </c>
    </row>
    <row r="60">
      <c r="A60" s="3" t="inlineStr">
        <is>
          <t>Disaggregation of Revenue [Line Items]</t>
        </is>
      </c>
    </row>
    <row r="61">
      <c r="A61" s="4" t="inlineStr">
        <is>
          <t>Revenue</t>
        </is>
      </c>
      <c r="B61" s="7" t="n">
        <v>26.8</v>
      </c>
      <c r="C61" s="7" t="n">
        <v>30.3</v>
      </c>
      <c r="D61" s="7" t="n">
        <v>51.3</v>
      </c>
      <c r="E61" s="7" t="n">
        <v>65.09999999999999</v>
      </c>
    </row>
    <row r="62">
      <c r="A62" s="4" t="inlineStr">
        <is>
          <t>Surface Technologies | Africa</t>
        </is>
      </c>
    </row>
    <row r="63">
      <c r="A63" s="3" t="inlineStr">
        <is>
          <t>Disaggregation of Revenue [Line Items]</t>
        </is>
      </c>
    </row>
    <row r="64">
      <c r="A64" s="4" t="inlineStr">
        <is>
          <t>Revenue</t>
        </is>
      </c>
      <c r="B64" s="7" t="n">
        <v>13.1</v>
      </c>
      <c r="C64" s="7" t="n">
        <v>14.5</v>
      </c>
      <c r="D64" s="7" t="n">
        <v>22.7</v>
      </c>
      <c r="E64" s="7" t="n">
        <v>28.6</v>
      </c>
    </row>
    <row r="65">
      <c r="A65" s="4" t="inlineStr">
        <is>
          <t>Surface Technologies | Middle East</t>
        </is>
      </c>
    </row>
    <row r="66">
      <c r="A66" s="3" t="inlineStr">
        <is>
          <t>Disaggregation of Revenue [Line Items]</t>
        </is>
      </c>
    </row>
    <row r="67">
      <c r="A67" s="4" t="inlineStr">
        <is>
          <t>Revenue</t>
        </is>
      </c>
      <c r="B67" s="7" t="n">
        <v>69.5</v>
      </c>
      <c r="C67" s="7" t="n">
        <v>55.4</v>
      </c>
      <c r="D67" s="7" t="n">
        <v>144.7</v>
      </c>
      <c r="E67" s="7" t="n">
        <v>106.4</v>
      </c>
    </row>
    <row r="68">
      <c r="A68" s="4" t="inlineStr">
        <is>
          <t>Operating Segments | Subsea</t>
        </is>
      </c>
    </row>
    <row r="69">
      <c r="A69" s="3" t="inlineStr">
        <is>
          <t>Disaggregation of Revenue [Line Items]</t>
        </is>
      </c>
    </row>
    <row r="70">
      <c r="A70" s="4" t="inlineStr">
        <is>
          <t>Total revenue</t>
        </is>
      </c>
      <c r="B70" s="7" t="n">
        <v>1394.3</v>
      </c>
      <c r="C70" s="7" t="n">
        <v>1378.5</v>
      </c>
      <c r="D70" s="7" t="n">
        <v>2780.8</v>
      </c>
      <c r="E70" s="7" t="n">
        <v>2631.6</v>
      </c>
    </row>
    <row r="71">
      <c r="A71" s="4" t="inlineStr">
        <is>
          <t>Operating Segments | Surface Technologies</t>
        </is>
      </c>
    </row>
    <row r="72">
      <c r="A72" s="3" t="inlineStr">
        <is>
          <t>Disaggregation of Revenue [Line Items]</t>
        </is>
      </c>
    </row>
    <row r="73">
      <c r="A73" s="4" t="inlineStr">
        <is>
          <t>Total revenue</t>
        </is>
      </c>
      <c r="B73" s="6" t="n">
        <v>274.5</v>
      </c>
      <c r="C73" s="6" t="n">
        <v>241.7</v>
      </c>
      <c r="D73" s="8" t="n">
        <v>520</v>
      </c>
      <c r="E73" s="6" t="n">
        <v>57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assets</t>
        </is>
      </c>
      <c r="B4" s="6" t="n">
        <v>928.3</v>
      </c>
      <c r="D4" s="6" t="n">
        <v>928.3</v>
      </c>
      <c r="F4" s="6" t="n">
        <v>886.8</v>
      </c>
    </row>
    <row r="5">
      <c r="A5" s="4" t="inlineStr">
        <is>
          <t>Contract (liabilities)</t>
        </is>
      </c>
      <c r="B5" s="7" t="n">
        <v>-833.6</v>
      </c>
      <c r="D5" s="7" t="n">
        <v>-833.6</v>
      </c>
      <c r="F5" s="7" t="n">
        <v>-1046.8</v>
      </c>
    </row>
    <row r="6">
      <c r="A6" s="4" t="inlineStr">
        <is>
          <t>Net contract assets (liabilities)</t>
        </is>
      </c>
      <c r="B6" s="7" t="n">
        <v>94.7</v>
      </c>
      <c r="D6" s="7" t="n">
        <v>94.7</v>
      </c>
      <c r="F6" s="8" t="n">
        <v>-160</v>
      </c>
    </row>
    <row r="7">
      <c r="A7" s="4" t="inlineStr">
        <is>
          <t>Contract assets, increase (decrease)</t>
        </is>
      </c>
      <c r="D7" s="6" t="n">
        <v>41.5</v>
      </c>
    </row>
    <row r="8">
      <c r="A8" s="4" t="inlineStr">
        <is>
          <t>Contract with customer, asset, net, current, increase (decrease), (in percent)</t>
        </is>
      </c>
      <c r="D8" s="4" t="inlineStr">
        <is>
          <t>4.70%</t>
        </is>
      </c>
    </row>
    <row r="9">
      <c r="A9" s="4" t="inlineStr">
        <is>
          <t>Contract (liabilities), (increase) decrease</t>
        </is>
      </c>
      <c r="D9" s="6" t="n">
        <v>213.2</v>
      </c>
    </row>
    <row r="10">
      <c r="A10" s="4" t="inlineStr">
        <is>
          <t>Contract with customer liability, current, increase (decrease), (in percent)</t>
        </is>
      </c>
      <c r="D10" s="4" t="inlineStr">
        <is>
          <t>20.40%</t>
        </is>
      </c>
    </row>
    <row r="11">
      <c r="A11" s="4" t="inlineStr">
        <is>
          <t>Net contract assets (liabilities), increase (decrease)</t>
        </is>
      </c>
      <c r="D11" s="6" t="n">
        <v>254.7</v>
      </c>
    </row>
    <row r="12">
      <c r="A12" s="4" t="inlineStr">
        <is>
          <t>Contract assets (liabilities), current, net, increase (decrease), (in percent)</t>
        </is>
      </c>
      <c r="D12" s="4" t="inlineStr">
        <is>
          <t>159.20%</t>
        </is>
      </c>
    </row>
    <row r="13">
      <c r="A13" s="4" t="inlineStr">
        <is>
          <t>Contract with customer, liability, revenue recognized</t>
        </is>
      </c>
      <c r="B13" s="7" t="n">
        <v>68.7</v>
      </c>
      <c r="C13" s="8" t="n">
        <v>211</v>
      </c>
      <c r="D13" s="6" t="n">
        <v>197.1</v>
      </c>
      <c r="E13" s="6" t="n">
        <v>354.4</v>
      </c>
    </row>
    <row r="14">
      <c r="A14" s="4" t="inlineStr">
        <is>
          <t>Contract with customer, performance obligation satisfied in previous period</t>
        </is>
      </c>
      <c r="B14" s="6" t="n">
        <v>7.9</v>
      </c>
      <c r="C14" s="6" t="n">
        <v>-3.1</v>
      </c>
      <c r="D14" s="6" t="n">
        <v>2.6</v>
      </c>
      <c r="E14" s="6" t="n">
        <v>-1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Jun. 30, 2021USD ($)</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venue, remaining performance obligation, total amount</t>
        </is>
      </c>
      <c r="B4" s="8" t="n">
        <v>7312</v>
      </c>
    </row>
    <row r="5">
      <c r="A5" s="4" t="inlineStr">
        <is>
          <t>Revenue, remaining performance obligation, percentage</t>
        </is>
      </c>
      <c r="B5" s="4" t="inlineStr">
        <is>
          <t>30.20%</t>
        </is>
      </c>
    </row>
    <row r="6">
      <c r="A6" s="4" t="inlineStr">
        <is>
          <t>Revenue, remaining performance obligation, amount</t>
        </is>
      </c>
      <c r="B6" s="8" t="n">
        <v>2207</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1-07-01 | Subsea</t>
        </is>
      </c>
    </row>
    <row r="9">
      <c r="A9" s="3" t="inlineStr">
        <is>
          <t>Revenue, Remaining Performance Obligation, Expected Timing of Satisfaction [Line Items]</t>
        </is>
      </c>
    </row>
    <row r="10">
      <c r="A10" s="4" t="inlineStr">
        <is>
          <t>Revenue, remaining performance obligation, amount</t>
        </is>
      </c>
      <c r="B10" s="6" t="n">
        <v>1995.6</v>
      </c>
    </row>
    <row r="11">
      <c r="A11" s="4" t="inlineStr">
        <is>
          <t>Revenue, remaining performance obligation, expected timing of satisfaction, period</t>
        </is>
      </c>
      <c r="B11" s="4" t="inlineStr">
        <is>
          <t>6 months</t>
        </is>
      </c>
    </row>
    <row r="12">
      <c r="A12" s="4" t="inlineStr">
        <is>
          <t>Revenue, Remaining Performance Obligation, Expected Timing of Satisfaction, Start Date [Axis]: 2021-07-01 | Surface Technologies</t>
        </is>
      </c>
    </row>
    <row r="13">
      <c r="A13" s="3" t="inlineStr">
        <is>
          <t>Revenue, Remaining Performance Obligation, Expected Timing of Satisfaction [Line Items]</t>
        </is>
      </c>
    </row>
    <row r="14">
      <c r="A14" s="4" t="inlineStr">
        <is>
          <t>Revenue, remaining performance obligation, amount</t>
        </is>
      </c>
      <c r="B14" s="6" t="n">
        <v>211.4</v>
      </c>
    </row>
    <row r="15">
      <c r="A15" s="4" t="inlineStr">
        <is>
          <t>Revenue, remaining performance obligation, expected timing of satisfaction, period</t>
        </is>
      </c>
      <c r="B15" s="4" t="inlineStr">
        <is>
          <t>6 months</t>
        </is>
      </c>
    </row>
    <row r="16">
      <c r="A16" s="4" t="inlineStr">
        <is>
          <t>Revenue, Remaining Performance Obligation, Expected Timing of Satisfaction, Start Date [Axis]: 2022-01-01</t>
        </is>
      </c>
    </row>
    <row r="17">
      <c r="A17" s="3" t="inlineStr">
        <is>
          <t>Revenue, Remaining Performance Obligation, Expected Timing of Satisfaction [Line Items]</t>
        </is>
      </c>
    </row>
    <row r="18">
      <c r="A18" s="4" t="inlineStr">
        <is>
          <t>Revenue, remaining performance obligation, percentage</t>
        </is>
      </c>
      <c r="B18" s="4" t="inlineStr">
        <is>
          <t>69.80%</t>
        </is>
      </c>
    </row>
    <row r="19">
      <c r="A19" s="4" t="inlineStr">
        <is>
          <t>Revenue, remaining performance obligation, amount</t>
        </is>
      </c>
      <c r="B19" s="8" t="n">
        <v>3137</v>
      </c>
    </row>
    <row r="20">
      <c r="A20" s="4" t="inlineStr">
        <is>
          <t>Revenue, remaining performance obligation, expected timing of satisfaction, period</t>
        </is>
      </c>
      <c r="B20" s="4" t="inlineStr">
        <is>
          <t>1 year</t>
        </is>
      </c>
    </row>
    <row r="21">
      <c r="A21" s="4" t="inlineStr">
        <is>
          <t>Revenue, Remaining Performance Obligation, Expected Timing of Satisfaction, Start Date [Axis]: 2022-01-01 | Subsea</t>
        </is>
      </c>
    </row>
    <row r="22">
      <c r="A22" s="3" t="inlineStr">
        <is>
          <t>Revenue, Remaining Performance Obligation, Expected Timing of Satisfaction [Line Items]</t>
        </is>
      </c>
    </row>
    <row r="23">
      <c r="A23" s="4" t="inlineStr">
        <is>
          <t>Revenue, remaining performance obligation, amount</t>
        </is>
      </c>
      <c r="B23" s="8" t="n">
        <v>2988</v>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2-01-01 | Surface Technologies</t>
        </is>
      </c>
    </row>
    <row r="26">
      <c r="A26" s="3" t="inlineStr">
        <is>
          <t>Revenue, Remaining Performance Obligation, Expected Timing of Satisfaction [Line Items]</t>
        </is>
      </c>
    </row>
    <row r="27">
      <c r="A27" s="4" t="inlineStr">
        <is>
          <t>Revenue, remaining performance obligation, amount</t>
        </is>
      </c>
      <c r="B27" s="8" t="n">
        <v>149</v>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3-01-01</t>
        </is>
      </c>
    </row>
    <row r="30">
      <c r="A30" s="3" t="inlineStr">
        <is>
          <t>Revenue, Remaining Performance Obligation, Expected Timing of Satisfaction [Line Items]</t>
        </is>
      </c>
    </row>
    <row r="31">
      <c r="A31" s="4" t="inlineStr">
        <is>
          <t>Revenue, remaining performance obligation, amount</t>
        </is>
      </c>
      <c r="B31" s="8" t="n">
        <v>1968</v>
      </c>
    </row>
    <row r="32">
      <c r="A32" s="4" t="inlineStr">
        <is>
          <t>Revenue, remaining performance obligation, expected timing of satisfaction, period</t>
        </is>
      </c>
      <c r="B32" s="4" t="inlineStr">
        <is>
          <t>2 years</t>
        </is>
      </c>
    </row>
    <row r="33">
      <c r="A33" s="4" t="inlineStr">
        <is>
          <t>Revenue, Remaining Performance Obligation, Expected Timing of Satisfaction, Start Date [Axis]: 2023-01-01 | Subsea</t>
        </is>
      </c>
    </row>
    <row r="34">
      <c r="A34" s="3" t="inlineStr">
        <is>
          <t>Revenue, Remaining Performance Obligation, Expected Timing of Satisfaction [Line Items]</t>
        </is>
      </c>
    </row>
    <row r="35">
      <c r="A35" s="4" t="inlineStr">
        <is>
          <t>Revenue, remaining performance obligation, amount</t>
        </is>
      </c>
      <c r="B35" s="8" t="n">
        <v>1968</v>
      </c>
    </row>
    <row r="36">
      <c r="A36" s="4" t="inlineStr">
        <is>
          <t>Revenue, remaining performance obligation, expected timing of satisfaction, period</t>
        </is>
      </c>
      <c r="B36" s="4" t="inlineStr">
        <is>
          <t>2 years</t>
        </is>
      </c>
    </row>
    <row r="37">
      <c r="A37" s="4" t="inlineStr">
        <is>
          <t>Revenue, Remaining Performance Obligation, Expected Timing of Satisfaction, Start Date [Axis]: 2023-01-01 | Surface Technologies</t>
        </is>
      </c>
    </row>
    <row r="38">
      <c r="A38" s="3" t="inlineStr">
        <is>
          <t>Revenue, Remaining Performance Obligation, Expected Timing of Satisfaction [Line Items]</t>
        </is>
      </c>
    </row>
    <row r="39">
      <c r="A39" s="4" t="inlineStr">
        <is>
          <t>Revenue, remaining performance obligation, amount</t>
        </is>
      </c>
      <c r="B39" s="8" t="n">
        <v>0</v>
      </c>
    </row>
    <row r="40">
      <c r="A40" s="4" t="inlineStr">
        <is>
          <t>Revenue, remaining performance obligation, expected timing of satisfaction, period</t>
        </is>
      </c>
      <c r="B40"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Schedule Of Segment Revenue And Segment Operating Profit)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Measurement Disclosures [Abstract]</t>
        </is>
      </c>
    </row>
    <row r="4">
      <c r="A4" s="4" t="inlineStr">
        <is>
          <t>Number of reportable segments | segment</t>
        </is>
      </c>
      <c r="D4" s="5" t="n">
        <v>2</v>
      </c>
    </row>
    <row r="5">
      <c r="A5" s="3" t="inlineStr">
        <is>
          <t>Segment Reporting Information</t>
        </is>
      </c>
    </row>
    <row r="6">
      <c r="A6" s="4" t="inlineStr">
        <is>
          <t>Revenue</t>
        </is>
      </c>
      <c r="B6" s="6" t="n">
        <v>1668.8</v>
      </c>
      <c r="C6" s="6" t="n">
        <v>1620.2</v>
      </c>
      <c r="D6" s="6" t="n">
        <v>3300.8</v>
      </c>
      <c r="E6" s="6" t="n">
        <v>3202.8</v>
      </c>
    </row>
    <row r="7">
      <c r="A7" s="4" t="inlineStr">
        <is>
          <t>Total segment operating profit (loss)</t>
        </is>
      </c>
      <c r="B7" s="7" t="n">
        <v>85.3</v>
      </c>
      <c r="C7" s="5" t="n">
        <v>-89</v>
      </c>
      <c r="D7" s="7" t="n">
        <v>130.5</v>
      </c>
      <c r="E7" s="7" t="n">
        <v>-3263.7</v>
      </c>
    </row>
    <row r="8">
      <c r="A8" s="4" t="inlineStr">
        <is>
          <t>Corporate expense</t>
        </is>
      </c>
      <c r="B8" s="7" t="n">
        <v>-30.3</v>
      </c>
      <c r="C8" s="7" t="n">
        <v>-16.5</v>
      </c>
      <c r="D8" s="7" t="n">
        <v>-59.1</v>
      </c>
      <c r="E8" s="7" t="n">
        <v>-46.8</v>
      </c>
    </row>
    <row r="9">
      <c r="A9" s="4" t="inlineStr">
        <is>
          <t>Net interest expense</t>
        </is>
      </c>
      <c r="B9" s="7" t="n">
        <v>-35.2</v>
      </c>
      <c r="C9" s="7" t="n">
        <v>-26.6</v>
      </c>
      <c r="D9" s="7" t="n">
        <v>-69.7</v>
      </c>
      <c r="E9" s="7" t="n">
        <v>-49.6</v>
      </c>
    </row>
    <row r="10">
      <c r="A10" s="4" t="inlineStr">
        <is>
          <t>Loss on early extinguishment of debt</t>
        </is>
      </c>
      <c r="B10" s="5" t="n">
        <v>0</v>
      </c>
      <c r="C10" s="5" t="n">
        <v>0</v>
      </c>
      <c r="D10" s="7" t="n">
        <v>-23.5</v>
      </c>
      <c r="E10" s="5" t="n">
        <v>0</v>
      </c>
    </row>
    <row r="11">
      <c r="A11" s="4" t="inlineStr">
        <is>
          <t>Income (loss) from investment in Technip Energies</t>
        </is>
      </c>
      <c r="B11" s="7" t="n">
        <v>-146.8</v>
      </c>
      <c r="C11" s="5" t="n">
        <v>0</v>
      </c>
      <c r="D11" s="7" t="n">
        <v>323.3</v>
      </c>
      <c r="E11" s="5" t="n">
        <v>0</v>
      </c>
    </row>
    <row r="12">
      <c r="A12" s="4" t="inlineStr">
        <is>
          <t>Foreign exchange gains (losses)</t>
        </is>
      </c>
      <c r="B12" s="7" t="n">
        <v>-10.7</v>
      </c>
      <c r="C12" s="7" t="n">
        <v>-16.1</v>
      </c>
      <c r="D12" s="7" t="n">
        <v>17.4</v>
      </c>
      <c r="E12" s="7" t="n">
        <v>-39.2</v>
      </c>
    </row>
    <row r="13">
      <c r="A13" s="4" t="inlineStr">
        <is>
          <t>Income (loss) before income taxes</t>
        </is>
      </c>
      <c r="B13" s="7" t="n">
        <v>-137.7</v>
      </c>
      <c r="C13" s="7" t="n">
        <v>-148.2</v>
      </c>
      <c r="D13" s="7" t="n">
        <v>318.9</v>
      </c>
      <c r="E13" s="7" t="n">
        <v>-3399.3</v>
      </c>
    </row>
    <row r="14">
      <c r="A14" s="4" t="inlineStr">
        <is>
          <t>Operating Segments | Subsea</t>
        </is>
      </c>
    </row>
    <row r="15">
      <c r="A15" s="3" t="inlineStr">
        <is>
          <t>Segment Reporting Information</t>
        </is>
      </c>
    </row>
    <row r="16">
      <c r="A16" s="4" t="inlineStr">
        <is>
          <t>Revenue</t>
        </is>
      </c>
      <c r="B16" s="7" t="n">
        <v>1394.3</v>
      </c>
      <c r="C16" s="7" t="n">
        <v>1378.5</v>
      </c>
      <c r="D16" s="7" t="n">
        <v>2780.8</v>
      </c>
      <c r="E16" s="7" t="n">
        <v>2631.6</v>
      </c>
    </row>
    <row r="17">
      <c r="A17" s="4" t="inlineStr">
        <is>
          <t>Total segment operating profit (loss)</t>
        </is>
      </c>
      <c r="B17" s="7" t="n">
        <v>72.40000000000001</v>
      </c>
      <c r="C17" s="7" t="n">
        <v>-75.59999999999999</v>
      </c>
      <c r="D17" s="7" t="n">
        <v>109.4</v>
      </c>
      <c r="E17" s="7" t="n">
        <v>-2826.3</v>
      </c>
    </row>
    <row r="18">
      <c r="A18" s="4" t="inlineStr">
        <is>
          <t>Operating Segments | Surface Technologies</t>
        </is>
      </c>
    </row>
    <row r="19">
      <c r="A19" s="3" t="inlineStr">
        <is>
          <t>Segment Reporting Information</t>
        </is>
      </c>
    </row>
    <row r="20">
      <c r="A20" s="4" t="inlineStr">
        <is>
          <t>Revenue</t>
        </is>
      </c>
      <c r="B20" s="7" t="n">
        <v>274.5</v>
      </c>
      <c r="C20" s="7" t="n">
        <v>241.7</v>
      </c>
      <c r="D20" s="5" t="n">
        <v>520</v>
      </c>
      <c r="E20" s="7" t="n">
        <v>571.2</v>
      </c>
    </row>
    <row r="21">
      <c r="A21" s="4" t="inlineStr">
        <is>
          <t>Total segment operating profit (loss)</t>
        </is>
      </c>
      <c r="B21" s="7" t="n">
        <v>12.9</v>
      </c>
      <c r="C21" s="7" t="n">
        <v>-13.4</v>
      </c>
      <c r="D21" s="7" t="n">
        <v>21.1</v>
      </c>
      <c r="E21" s="7" t="n">
        <v>-437.4</v>
      </c>
    </row>
    <row r="22">
      <c r="A22" s="4" t="inlineStr">
        <is>
          <t>Corporate</t>
        </is>
      </c>
    </row>
    <row r="23">
      <c r="A23" s="3" t="inlineStr">
        <is>
          <t>Segment Reporting Information</t>
        </is>
      </c>
    </row>
    <row r="24">
      <c r="A24" s="4" t="inlineStr">
        <is>
          <t>Total corporate items</t>
        </is>
      </c>
      <c r="B24" s="8" t="n">
        <v>-223</v>
      </c>
      <c r="C24" s="6" t="n">
        <v>-59.2</v>
      </c>
      <c r="D24" s="6" t="n">
        <v>188.4</v>
      </c>
      <c r="E24" s="6" t="n">
        <v>-13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Reconciliation Of Number Of Shares Used For Basic And Diluted Earnings Per Share ("EPS") Calculation )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t>
        </is>
      </c>
    </row>
    <row r="4">
      <c r="A4" s="4" t="inlineStr">
        <is>
          <t>Income (loss) from continuing operations attributable to TechnipFMC plc</t>
        </is>
      </c>
      <c r="B4" s="6" t="n">
        <v>-174.7</v>
      </c>
      <c r="C4" s="6" t="n">
        <v>-177.6</v>
      </c>
      <c r="D4" s="6" t="n">
        <v>255.6</v>
      </c>
      <c r="E4" s="6" t="n">
        <v>-3412.4</v>
      </c>
    </row>
    <row r="5">
      <c r="A5" s="4" t="inlineStr">
        <is>
          <t>Income (loss) from discontinued operations attributable to TechnipFMC plc</t>
        </is>
      </c>
      <c r="B5" s="7" t="n">
        <v>7.7</v>
      </c>
      <c r="C5" s="7" t="n">
        <v>189.3</v>
      </c>
      <c r="D5" s="7" t="n">
        <v>-54.4</v>
      </c>
      <c r="E5" s="5" t="n">
        <v>168</v>
      </c>
    </row>
    <row r="6">
      <c r="A6" s="4" t="inlineStr">
        <is>
          <t>Net income (loss) attributable to TechnipFMC plc</t>
        </is>
      </c>
      <c r="B6" s="8" t="n">
        <v>-167</v>
      </c>
      <c r="C6" s="6" t="n">
        <v>11.7</v>
      </c>
      <c r="D6" s="6" t="n">
        <v>201.2</v>
      </c>
      <c r="E6" s="6" t="n">
        <v>-3244.4</v>
      </c>
    </row>
    <row r="7">
      <c r="A7" s="4" t="inlineStr">
        <is>
          <t>Weighted average number of shares outstanding (in shares)</t>
        </is>
      </c>
      <c r="B7" s="5" t="n">
        <v>450600</v>
      </c>
      <c r="C7" s="5" t="n">
        <v>448300</v>
      </c>
      <c r="D7" s="5" t="n">
        <v>450400</v>
      </c>
      <c r="E7" s="5" t="n">
        <v>447900</v>
      </c>
    </row>
    <row r="8">
      <c r="A8" s="4" t="inlineStr">
        <is>
          <t>Total shares and dilutive securities (in shares)</t>
        </is>
      </c>
      <c r="B8" s="5" t="n">
        <v>450600</v>
      </c>
      <c r="C8" s="5" t="n">
        <v>448300</v>
      </c>
      <c r="D8" s="5" t="n">
        <v>454900</v>
      </c>
      <c r="E8" s="5" t="n">
        <v>447900</v>
      </c>
    </row>
    <row r="9">
      <c r="A9" s="4" t="inlineStr">
        <is>
          <t>Earnings (loss) per share from continuing operations basic (usd per share)</t>
        </is>
      </c>
      <c r="B9" s="9" t="n">
        <v>-0.39</v>
      </c>
      <c r="C9" s="9" t="n">
        <v>-0.4</v>
      </c>
      <c r="D9" s="9" t="n">
        <v>0.57</v>
      </c>
      <c r="E9" s="9" t="n">
        <v>-7.62</v>
      </c>
    </row>
    <row r="10">
      <c r="A10" s="4" t="inlineStr">
        <is>
          <t>Earnings (loss) per share from continued operations diluted (usd per share)</t>
        </is>
      </c>
      <c r="B10" s="10" t="n">
        <v>-0.39</v>
      </c>
      <c r="C10" s="10" t="n">
        <v>-0.4</v>
      </c>
      <c r="D10" s="10" t="n">
        <v>0.5600000000000001</v>
      </c>
      <c r="E10" s="10" t="n">
        <v>-7.62</v>
      </c>
    </row>
    <row r="11">
      <c r="A11" s="4" t="inlineStr">
        <is>
          <t>Earnings (loss) per share from discontinued operations basic (usd per share)</t>
        </is>
      </c>
      <c r="B11" s="10" t="n">
        <v>-0.02</v>
      </c>
      <c r="C11" s="10" t="n">
        <v>-0.42</v>
      </c>
      <c r="D11" s="10" t="n">
        <v>0.12</v>
      </c>
      <c r="E11" s="10" t="n">
        <v>-0.38</v>
      </c>
    </row>
    <row r="12">
      <c r="A12" s="4" t="inlineStr">
        <is>
          <t>Earnings (loss) per share from discontinued operations diluted (usd per share)</t>
        </is>
      </c>
      <c r="B12" s="10" t="n">
        <v>-0.02</v>
      </c>
      <c r="C12" s="10" t="n">
        <v>-0.42</v>
      </c>
      <c r="D12" s="10" t="n">
        <v>0.12</v>
      </c>
      <c r="E12" s="10" t="n">
        <v>-0.38</v>
      </c>
    </row>
    <row r="13">
      <c r="A13" s="4" t="inlineStr">
        <is>
          <t>Basic (usd per share)</t>
        </is>
      </c>
      <c r="B13" s="10" t="n">
        <v>-0.37</v>
      </c>
      <c r="C13" s="10" t="n">
        <v>0.03</v>
      </c>
      <c r="D13" s="10" t="n">
        <v>0.45</v>
      </c>
      <c r="E13" s="10" t="n">
        <v>-7.24</v>
      </c>
    </row>
    <row r="14">
      <c r="A14" s="4" t="inlineStr">
        <is>
          <t>Diluted (usd per share)</t>
        </is>
      </c>
      <c r="B14" s="9" t="n">
        <v>-0.37</v>
      </c>
      <c r="C14" s="9" t="n">
        <v>0.03</v>
      </c>
      <c r="D14" s="9" t="n">
        <v>0.44</v>
      </c>
      <c r="E14" s="9" t="n">
        <v>-7.24</v>
      </c>
    </row>
    <row r="15">
      <c r="A15" s="4" t="inlineStr">
        <is>
          <t>Antidilutive securities excluded from computation of earnings per share, amount (in shares)</t>
        </is>
      </c>
      <c r="B15" s="5" t="n">
        <v>2100</v>
      </c>
      <c r="C15" s="5" t="n">
        <v>15800</v>
      </c>
      <c r="D15" s="5" t="n">
        <v>1600</v>
      </c>
      <c r="E15" s="5" t="n">
        <v>8600</v>
      </c>
    </row>
    <row r="16">
      <c r="A16" s="4" t="inlineStr">
        <is>
          <t>Share option awards</t>
        </is>
      </c>
    </row>
    <row r="17">
      <c r="A17" s="3" t="inlineStr">
        <is>
          <t>Antidilutive Securities Excluded from Computation of Earnings Per Share</t>
        </is>
      </c>
    </row>
    <row r="18">
      <c r="A18" s="4" t="inlineStr">
        <is>
          <t>Antidilutive securities excluded from computation of earnings per share, amount (in shares)</t>
        </is>
      </c>
      <c r="B18" s="5" t="n">
        <v>1600</v>
      </c>
      <c r="C18" s="5" t="n">
        <v>4700</v>
      </c>
      <c r="D18" s="5" t="n">
        <v>1600</v>
      </c>
      <c r="E18" s="5" t="n">
        <v>4700</v>
      </c>
    </row>
    <row r="19">
      <c r="A19" s="4" t="inlineStr">
        <is>
          <t>Restricted share units</t>
        </is>
      </c>
    </row>
    <row r="20">
      <c r="A20" s="3" t="inlineStr">
        <is>
          <t>Antidilutive Securities Excluded from Computation of Earnings Per Share</t>
        </is>
      </c>
    </row>
    <row r="21">
      <c r="A21" s="4" t="inlineStr">
        <is>
          <t>Antidilutive securities excluded from computation of earnings per share, amount (in shares)</t>
        </is>
      </c>
      <c r="B21" s="5" t="n">
        <v>0</v>
      </c>
      <c r="C21" s="5" t="n">
        <v>6300</v>
      </c>
      <c r="D21" s="5" t="n">
        <v>0</v>
      </c>
      <c r="E21" s="5" t="n">
        <v>1800</v>
      </c>
    </row>
    <row r="22">
      <c r="A22" s="4" t="inlineStr">
        <is>
          <t>Performance shares</t>
        </is>
      </c>
    </row>
    <row r="23">
      <c r="A23" s="3" t="inlineStr">
        <is>
          <t>Antidilutive Securities Excluded from Computation of Earnings Per Share</t>
        </is>
      </c>
    </row>
    <row r="24">
      <c r="A24" s="4" t="inlineStr">
        <is>
          <t>Antidilutive securities excluded from computation of earnings per share, amount (in shares)</t>
        </is>
      </c>
      <c r="B24" s="5" t="n">
        <v>500</v>
      </c>
      <c r="C24" s="5" t="n">
        <v>4800</v>
      </c>
      <c r="D24" s="5" t="n">
        <v>0</v>
      </c>
      <c r="E24" s="5" t="n">
        <v>2100</v>
      </c>
    </row>
    <row r="25">
      <c r="A25" s="4" t="inlineStr">
        <is>
          <t>Share option awards</t>
        </is>
      </c>
    </row>
    <row r="26">
      <c r="A26" s="3" t="inlineStr">
        <is>
          <t>Antidilutive Securities Excluded from Computation of Earnings Per Share</t>
        </is>
      </c>
    </row>
    <row r="27">
      <c r="A27" s="4" t="inlineStr">
        <is>
          <t>Antidilutive securities excluded from computation of earnings per share, amount (in shares)</t>
        </is>
      </c>
      <c r="B27" s="5" t="n">
        <v>5300</v>
      </c>
      <c r="C27" s="5" t="n">
        <v>1200</v>
      </c>
      <c r="E27" s="5" t="n">
        <v>3400</v>
      </c>
    </row>
    <row r="28">
      <c r="A28" s="4" t="inlineStr">
        <is>
          <t>Restricted share units</t>
        </is>
      </c>
    </row>
    <row r="29">
      <c r="A29" s="3" t="inlineStr">
        <is>
          <t>Antidilutive Securities Excluded from Computation of Earnings Per Share</t>
        </is>
      </c>
    </row>
    <row r="30">
      <c r="A30" s="4" t="inlineStr">
        <is>
          <t>Dilutive effect of share-based payment arrangements (in shares)</t>
        </is>
      </c>
      <c r="B30" s="5" t="n">
        <v>0</v>
      </c>
      <c r="C30" s="5" t="n">
        <v>0</v>
      </c>
      <c r="D30" s="5" t="n">
        <v>3800</v>
      </c>
      <c r="E30" s="5" t="n">
        <v>0</v>
      </c>
    </row>
    <row r="31">
      <c r="A31" s="4" t="inlineStr">
        <is>
          <t>Performance shares</t>
        </is>
      </c>
    </row>
    <row r="32">
      <c r="A32" s="3" t="inlineStr">
        <is>
          <t>Antidilutive Securities Excluded from Computation of Earnings Per Share</t>
        </is>
      </c>
    </row>
    <row r="33">
      <c r="A33" s="4" t="inlineStr">
        <is>
          <t>Dilutive effect of share-based payment arrangements (in shares)</t>
        </is>
      </c>
      <c r="D33" s="5" t="n">
        <v>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mortized cost basis of financial assets (Details) - USD ($) $ in Millions</t>
        </is>
      </c>
      <c r="B1" s="2" t="inlineStr">
        <is>
          <t>Jun. 30, 2021</t>
        </is>
      </c>
      <c r="C1" s="2" t="inlineStr">
        <is>
          <t>Dec. 31, 2020</t>
        </is>
      </c>
    </row>
    <row r="2">
      <c r="A2" s="3" t="inlineStr">
        <is>
          <t>Financing Receivable, Allowance for Credit Loss [Line Items]</t>
        </is>
      </c>
    </row>
    <row r="3">
      <c r="A3" s="4" t="inlineStr">
        <is>
          <t>Financing receivable, originated in fiscal year before latest fiscal year</t>
        </is>
      </c>
      <c r="B3" s="6" t="n">
        <v>107.6</v>
      </c>
      <c r="C3" s="6" t="n">
        <v>131.3</v>
      </c>
    </row>
    <row r="4">
      <c r="A4" s="4" t="inlineStr">
        <is>
          <t>Moody's, Ba2 Rating</t>
        </is>
      </c>
    </row>
    <row r="5">
      <c r="A5" s="3" t="inlineStr">
        <is>
          <t>Financing Receivable, Allowance for Credit Loss [Line Items]</t>
        </is>
      </c>
    </row>
    <row r="6">
      <c r="A6" s="4" t="inlineStr">
        <is>
          <t>Financing receivable, originated in fiscal year before latest fiscal year</t>
        </is>
      </c>
      <c r="B6" s="7" t="n">
        <v>78.5</v>
      </c>
      <c r="C6" s="7" t="n">
        <v>107.6</v>
      </c>
    </row>
    <row r="7">
      <c r="A7" s="4" t="inlineStr">
        <is>
          <t>Moody's, B3 Rating</t>
        </is>
      </c>
    </row>
    <row r="8">
      <c r="A8" s="3" t="inlineStr">
        <is>
          <t>Financing Receivable, Allowance for Credit Loss [Line Items]</t>
        </is>
      </c>
    </row>
    <row r="9">
      <c r="A9" s="4" t="inlineStr">
        <is>
          <t>Financing receivable, originated in fiscal year before latest fiscal year</t>
        </is>
      </c>
      <c r="B9" s="6" t="n">
        <v>29.1</v>
      </c>
      <c r="C9" s="6" t="n">
        <v>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Roll-forward of allowance for credit losses (Details) - USD ($) $ in Millions</t>
        </is>
      </c>
      <c r="B1" s="2" t="inlineStr">
        <is>
          <t>6 Months Ended</t>
        </is>
      </c>
    </row>
    <row r="2">
      <c r="B2" s="2" t="inlineStr">
        <is>
          <t>Jun. 30, 2021</t>
        </is>
      </c>
      <c r="C2" s="2" t="inlineStr">
        <is>
          <t>Jun. 30, 2020</t>
        </is>
      </c>
    </row>
    <row r="3">
      <c r="A3" s="3" t="inlineStr">
        <is>
          <t>Contract assets</t>
        </is>
      </c>
    </row>
    <row r="4">
      <c r="A4" s="4" t="inlineStr">
        <is>
          <t>Beginning balance in allowance for credit losses</t>
        </is>
      </c>
      <c r="B4" s="6" t="n">
        <v>2.4</v>
      </c>
    </row>
    <row r="5">
      <c r="A5" s="4" t="inlineStr">
        <is>
          <t>Ending balance in the allowance for credit losses</t>
        </is>
      </c>
      <c r="B5" s="7" t="n">
        <v>0.2</v>
      </c>
    </row>
    <row r="6">
      <c r="A6" s="4" t="inlineStr">
        <is>
          <t>Trade receivables</t>
        </is>
      </c>
    </row>
    <row r="7">
      <c r="A7" s="3" t="inlineStr">
        <is>
          <t>Trade receivables</t>
        </is>
      </c>
    </row>
    <row r="8">
      <c r="A8" s="4" t="inlineStr">
        <is>
          <t>Beginning balance in allowance for credit losses</t>
        </is>
      </c>
      <c r="B8" s="7" t="n">
        <v>40.2</v>
      </c>
      <c r="C8" s="6" t="n">
        <v>59.4</v>
      </c>
    </row>
    <row r="9">
      <c r="A9" s="4" t="inlineStr">
        <is>
          <t>Current period provision (release) for expected credit losses</t>
        </is>
      </c>
      <c r="B9" s="7" t="n">
        <v>3.4</v>
      </c>
      <c r="C9" s="7" t="n">
        <v>29.9</v>
      </c>
    </row>
    <row r="10">
      <c r="A10" s="4" t="inlineStr">
        <is>
          <t>Recoveries</t>
        </is>
      </c>
      <c r="B10" s="7" t="n">
        <v>-0.1</v>
      </c>
      <c r="C10" s="7" t="n">
        <v>-3.2</v>
      </c>
    </row>
    <row r="11">
      <c r="A11" s="4" t="inlineStr">
        <is>
          <t>Ending balance in the allowance for credit losses</t>
        </is>
      </c>
      <c r="B11" s="7" t="n">
        <v>43.5</v>
      </c>
      <c r="C11" s="7" t="n">
        <v>86.09999999999999</v>
      </c>
    </row>
    <row r="12">
      <c r="A12" s="4" t="inlineStr">
        <is>
          <t>Contract assets</t>
        </is>
      </c>
    </row>
    <row r="13">
      <c r="A13" s="3" t="inlineStr">
        <is>
          <t>Contract assets</t>
        </is>
      </c>
    </row>
    <row r="14">
      <c r="A14" s="4" t="inlineStr">
        <is>
          <t>Beginning balance in allowance for credit losses</t>
        </is>
      </c>
      <c r="B14" s="7" t="n">
        <v>2.4</v>
      </c>
      <c r="C14" s="7" t="n">
        <v>4.5</v>
      </c>
    </row>
    <row r="15">
      <c r="A15" s="4" t="inlineStr">
        <is>
          <t>Current period provision (release) for expected credit losses</t>
        </is>
      </c>
      <c r="B15" s="7" t="n">
        <v>-0.6</v>
      </c>
      <c r="C15" s="7" t="n">
        <v>0.2</v>
      </c>
    </row>
    <row r="16">
      <c r="A16" s="4" t="inlineStr">
        <is>
          <t>Recoveries</t>
        </is>
      </c>
      <c r="B16" s="7" t="n">
        <v>-1.6</v>
      </c>
      <c r="C16" s="7" t="n">
        <v>-2.7</v>
      </c>
    </row>
    <row r="17">
      <c r="A17" s="4" t="inlineStr">
        <is>
          <t>Ending balance in the allowance for credit losses</t>
        </is>
      </c>
      <c r="B17" s="7" t="n">
        <v>0.2</v>
      </c>
      <c r="C17" s="5" t="n">
        <v>2</v>
      </c>
    </row>
    <row r="18">
      <c r="A18" s="4" t="inlineStr">
        <is>
          <t>Loans receivable</t>
        </is>
      </c>
    </row>
    <row r="19">
      <c r="A19" s="3" t="inlineStr">
        <is>
          <t>Loans receivable</t>
        </is>
      </c>
    </row>
    <row r="20">
      <c r="A20" s="4" t="inlineStr">
        <is>
          <t>Beginning balance in allowance for credit losses</t>
        </is>
      </c>
      <c r="B20" s="7" t="n">
        <v>7.5</v>
      </c>
      <c r="C20" s="7" t="n">
        <v>9.5</v>
      </c>
    </row>
    <row r="21">
      <c r="A21" s="4" t="inlineStr">
        <is>
          <t>Current period provision (release) for expected credit losses</t>
        </is>
      </c>
      <c r="B21" s="7" t="n">
        <v>-0.7</v>
      </c>
      <c r="C21" s="7" t="n">
        <v>0.1</v>
      </c>
    </row>
    <row r="22">
      <c r="A22" s="4" t="inlineStr">
        <is>
          <t>Recoveries</t>
        </is>
      </c>
      <c r="B22" s="7" t="n">
        <v>0.5</v>
      </c>
      <c r="C22" s="7" t="n">
        <v>-0.6</v>
      </c>
    </row>
    <row r="23">
      <c r="A23" s="4" t="inlineStr">
        <is>
          <t>Ending balance in the allowance for credit losses</t>
        </is>
      </c>
      <c r="B23" s="7" t="n">
        <v>7.3</v>
      </c>
      <c r="C23" s="5" t="n">
        <v>9</v>
      </c>
    </row>
    <row r="24">
      <c r="A24" s="4" t="inlineStr">
        <is>
          <t>Security deposit and other</t>
        </is>
      </c>
    </row>
    <row r="25">
      <c r="A25" s="3" t="inlineStr">
        <is>
          <t>Security deposit and other</t>
        </is>
      </c>
    </row>
    <row r="26">
      <c r="A26" s="4" t="inlineStr">
        <is>
          <t>Beginning balance in allowance for credit losses</t>
        </is>
      </c>
      <c r="B26" s="7" t="n">
        <v>0.4</v>
      </c>
      <c r="C26" s="7" t="n">
        <v>0.7</v>
      </c>
    </row>
    <row r="27">
      <c r="A27" s="4" t="inlineStr">
        <is>
          <t>Current period provision (release) for expected credit losses</t>
        </is>
      </c>
      <c r="B27" s="5" t="n">
        <v>0</v>
      </c>
      <c r="C27" s="5" t="n">
        <v>0</v>
      </c>
    </row>
    <row r="28">
      <c r="A28" s="4" t="inlineStr">
        <is>
          <t>Recoveries</t>
        </is>
      </c>
      <c r="B28" s="5" t="n">
        <v>0</v>
      </c>
      <c r="C28" s="5" t="n">
        <v>0</v>
      </c>
    </row>
    <row r="29">
      <c r="A29" s="4" t="inlineStr">
        <is>
          <t>Ending balance in the allowance for credit losses</t>
        </is>
      </c>
      <c r="B29" s="7" t="n">
        <v>0.4</v>
      </c>
      <c r="C29" s="7" t="n">
        <v>0.7</v>
      </c>
    </row>
    <row r="30">
      <c r="A30" s="4" t="inlineStr">
        <is>
          <t>Held-to-maturity debt securities</t>
        </is>
      </c>
    </row>
    <row r="31">
      <c r="A31" s="3" t="inlineStr">
        <is>
          <t>Held-to-maturity debt securities</t>
        </is>
      </c>
    </row>
    <row r="32">
      <c r="A32" s="4" t="inlineStr">
        <is>
          <t>Beginning balance in allowance for credit losses</t>
        </is>
      </c>
      <c r="B32" s="7" t="n">
        <v>0.5</v>
      </c>
      <c r="C32" s="7" t="n">
        <v>1.1</v>
      </c>
    </row>
    <row r="33">
      <c r="A33" s="4" t="inlineStr">
        <is>
          <t>Current period provision (release) for expected credit losses</t>
        </is>
      </c>
      <c r="B33" s="5" t="n">
        <v>0</v>
      </c>
      <c r="C33" s="5" t="n">
        <v>0</v>
      </c>
    </row>
    <row r="34">
      <c r="A34" s="4" t="inlineStr">
        <is>
          <t>Recoveries</t>
        </is>
      </c>
      <c r="B34" s="5" t="n">
        <v>0</v>
      </c>
      <c r="C34" s="5" t="n">
        <v>0</v>
      </c>
    </row>
    <row r="35">
      <c r="A35" s="4" t="inlineStr">
        <is>
          <t>Ending balance in the allowance for credit losses</t>
        </is>
      </c>
      <c r="B35" s="6" t="n">
        <v>0.5</v>
      </c>
      <c r="C35" s="6"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Millions</t>
        </is>
      </c>
      <c r="B1" s="2" t="inlineStr">
        <is>
          <t>Jun. 30, 2021</t>
        </is>
      </c>
      <c r="C1" s="2" t="inlineStr">
        <is>
          <t>Dec. 31, 2020</t>
        </is>
      </c>
    </row>
    <row r="2">
      <c r="A2" s="3" t="inlineStr">
        <is>
          <t>Inventory, Finished Goods and Work in Process, Gross [Abstract]</t>
        </is>
      </c>
    </row>
    <row r="3">
      <c r="A3" s="4" t="inlineStr">
        <is>
          <t>Raw materials</t>
        </is>
      </c>
      <c r="B3" s="6" t="n">
        <v>249.8</v>
      </c>
      <c r="C3" s="6" t="n">
        <v>270.3</v>
      </c>
    </row>
    <row r="4">
      <c r="A4" s="4" t="inlineStr">
        <is>
          <t>Work in process</t>
        </is>
      </c>
      <c r="B4" s="7" t="n">
        <v>230.6</v>
      </c>
      <c r="C4" s="7" t="n">
        <v>242.7</v>
      </c>
    </row>
    <row r="5">
      <c r="A5" s="4" t="inlineStr">
        <is>
          <t>Finished goods</t>
        </is>
      </c>
      <c r="B5" s="7" t="n">
        <v>655.4</v>
      </c>
      <c r="C5" s="7" t="n">
        <v>739.8</v>
      </c>
    </row>
    <row r="6">
      <c r="A6" s="4" t="inlineStr">
        <is>
          <t>Inventories, net</t>
        </is>
      </c>
      <c r="B6" s="6" t="n">
        <v>1135.8</v>
      </c>
      <c r="C6" s="6" t="n">
        <v>125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Assets (Details) - USD ($) $ in Millions</t>
        </is>
      </c>
      <c r="B1" s="2" t="inlineStr">
        <is>
          <t>Jun. 30, 2021</t>
        </is>
      </c>
      <c r="C1" s="2" t="inlineStr">
        <is>
          <t>Dec. 31, 2020</t>
        </is>
      </c>
    </row>
    <row r="2">
      <c r="A2" s="3" t="inlineStr">
        <is>
          <t>Other Current Assets and Other Current Liabilities [Abstract]</t>
        </is>
      </c>
    </row>
    <row r="3">
      <c r="A3" s="4" t="inlineStr">
        <is>
          <t>Value - added tax receivables</t>
        </is>
      </c>
      <c r="B3" s="6" t="n">
        <v>260.1</v>
      </c>
      <c r="C3" s="6" t="n">
        <v>256.9</v>
      </c>
    </row>
    <row r="4">
      <c r="A4" s="4" t="inlineStr">
        <is>
          <t>Prepaid expenses</t>
        </is>
      </c>
      <c r="B4" s="7" t="n">
        <v>93.5</v>
      </c>
      <c r="C4" s="7" t="n">
        <v>78.09999999999999</v>
      </c>
    </row>
    <row r="5">
      <c r="A5" s="4" t="inlineStr">
        <is>
          <t>Sundry receivables</t>
        </is>
      </c>
      <c r="B5" s="7" t="n">
        <v>74.09999999999999</v>
      </c>
      <c r="C5" s="7" t="n">
        <v>138.4</v>
      </c>
    </row>
    <row r="6">
      <c r="A6" s="4" t="inlineStr">
        <is>
          <t>Other tax receivables</t>
        </is>
      </c>
      <c r="B6" s="7" t="n">
        <v>61.3</v>
      </c>
      <c r="C6" s="7" t="n">
        <v>73.8</v>
      </c>
    </row>
    <row r="7">
      <c r="A7" s="4" t="inlineStr">
        <is>
          <t>Current financial assets at amortized cost</t>
        </is>
      </c>
      <c r="B7" s="7" t="n">
        <v>37.3</v>
      </c>
      <c r="C7" s="7" t="n">
        <v>40.6</v>
      </c>
    </row>
    <row r="8">
      <c r="A8" s="4" t="inlineStr">
        <is>
          <t>Assets held for sale</t>
        </is>
      </c>
      <c r="B8" s="7" t="n">
        <v>6.2</v>
      </c>
      <c r="C8" s="7" t="n">
        <v>47.3</v>
      </c>
    </row>
    <row r="9">
      <c r="A9" s="4" t="inlineStr">
        <is>
          <t>Held-to-maturity investments</t>
        </is>
      </c>
      <c r="B9" s="7" t="n">
        <v>3.2</v>
      </c>
      <c r="C9" s="7" t="n">
        <v>24.2</v>
      </c>
    </row>
    <row r="10">
      <c r="A10" s="4" t="inlineStr">
        <is>
          <t>Other</t>
        </is>
      </c>
      <c r="B10" s="5" t="n">
        <v>43</v>
      </c>
      <c r="C10" s="7" t="n">
        <v>24.1</v>
      </c>
    </row>
    <row r="11">
      <c r="A11" s="4" t="inlineStr">
        <is>
          <t>Total other current assets</t>
        </is>
      </c>
      <c r="B11" s="6" t="n">
        <v>578.7</v>
      </c>
      <c r="C11" s="6" t="n">
        <v>68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Liabilities (Details) - USD ($) $ in Millions</t>
        </is>
      </c>
      <c r="B1" s="2" t="inlineStr">
        <is>
          <t>Jun. 30, 2021</t>
        </is>
      </c>
      <c r="C1" s="2" t="inlineStr">
        <is>
          <t>Dec. 31, 2020</t>
        </is>
      </c>
    </row>
    <row r="2">
      <c r="A2" s="3" t="inlineStr">
        <is>
          <t>Other Current Assets and Other Current Liabilities [Abstract]</t>
        </is>
      </c>
    </row>
    <row r="3">
      <c r="A3" s="4" t="inlineStr">
        <is>
          <t>Warranty accruals and project contingencies</t>
        </is>
      </c>
      <c r="B3" s="6" t="n">
        <v>175.9</v>
      </c>
      <c r="C3" s="6" t="n">
        <v>168.8</v>
      </c>
    </row>
    <row r="4">
      <c r="A4" s="4" t="inlineStr">
        <is>
          <t>Legal provisions</t>
        </is>
      </c>
      <c r="B4" s="7" t="n">
        <v>131.9</v>
      </c>
      <c r="C4" s="7" t="n">
        <v>127.6</v>
      </c>
    </row>
    <row r="5">
      <c r="A5" s="4" t="inlineStr">
        <is>
          <t>Value - added tax and other taxes payable</t>
        </is>
      </c>
      <c r="B5" s="7" t="n">
        <v>103.5</v>
      </c>
      <c r="C5" s="7" t="n">
        <v>109.6</v>
      </c>
    </row>
    <row r="6">
      <c r="A6" s="4" t="inlineStr">
        <is>
          <t>Social security liability</t>
        </is>
      </c>
      <c r="B6" s="7" t="n">
        <v>66.7</v>
      </c>
      <c r="C6" s="7" t="n">
        <v>67.90000000000001</v>
      </c>
    </row>
    <row r="7">
      <c r="A7" s="4" t="inlineStr">
        <is>
          <t>Compensation accrual</t>
        </is>
      </c>
      <c r="B7" s="7" t="n">
        <v>42.1</v>
      </c>
      <c r="C7" s="7" t="n">
        <v>54.3</v>
      </c>
    </row>
    <row r="8">
      <c r="A8" s="4" t="inlineStr">
        <is>
          <t>Provisions</t>
        </is>
      </c>
      <c r="B8" s="7" t="n">
        <v>35.3</v>
      </c>
      <c r="C8" s="5" t="n">
        <v>53</v>
      </c>
    </row>
    <row r="9">
      <c r="A9" s="4" t="inlineStr">
        <is>
          <t>Current portion of accrued pension and other post-retirement benefits</t>
        </is>
      </c>
      <c r="B9" s="7" t="n">
        <v>6.8</v>
      </c>
      <c r="C9" s="7" t="n">
        <v>6.9</v>
      </c>
    </row>
    <row r="10">
      <c r="A10" s="4" t="inlineStr">
        <is>
          <t>TIOS non-controlling interest</t>
        </is>
      </c>
      <c r="B10" s="7" t="n">
        <v>48.7</v>
      </c>
      <c r="C10" s="5" t="n">
        <v>0</v>
      </c>
    </row>
    <row r="11">
      <c r="A11" s="4" t="inlineStr">
        <is>
          <t>Other accrued liabilities</t>
        </is>
      </c>
      <c r="B11" s="7" t="n">
        <v>194.8</v>
      </c>
      <c r="C11" s="7" t="n">
        <v>230.2</v>
      </c>
    </row>
    <row r="12">
      <c r="A12" s="4" t="inlineStr">
        <is>
          <t>Total other current liabilities</t>
        </is>
      </c>
      <c r="B12" s="6" t="n">
        <v>805.7</v>
      </c>
      <c r="C12" s="6" t="n">
        <v>8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Jun. 30, 2021</t>
        </is>
      </c>
      <c r="C1" s="2" t="inlineStr">
        <is>
          <t>Dec. 31, 2020</t>
        </is>
      </c>
    </row>
    <row r="2">
      <c r="A2" s="3" t="inlineStr">
        <is>
          <t>Statement of Financial Position [Abstract]</t>
        </is>
      </c>
    </row>
    <row r="3">
      <c r="A3" s="4" t="inlineStr">
        <is>
          <t>Receivables, allowances</t>
        </is>
      </c>
      <c r="B3" s="6" t="n">
        <v>43.5</v>
      </c>
      <c r="C3" s="6" t="n">
        <v>40.2</v>
      </c>
    </row>
    <row r="4">
      <c r="A4" s="4" t="inlineStr">
        <is>
          <t>Allowance for contract assets</t>
        </is>
      </c>
      <c r="B4" s="7" t="n">
        <v>0.2</v>
      </c>
      <c r="C4" s="7" t="n">
        <v>2.4</v>
      </c>
    </row>
    <row r="5">
      <c r="A5" s="4" t="inlineStr">
        <is>
          <t>Property, plant and equipment, accumulated depreciation</t>
        </is>
      </c>
      <c r="B5" s="7" t="n">
        <v>2423.6</v>
      </c>
      <c r="C5" s="7" t="n">
        <v>2154.2</v>
      </c>
    </row>
    <row r="6">
      <c r="A6" s="4" t="inlineStr">
        <is>
          <t>Intangible assets, accumulated amortization</t>
        </is>
      </c>
      <c r="B6" s="6" t="n">
        <v>446.4</v>
      </c>
      <c r="C6" s="6" t="n">
        <v>493.1</v>
      </c>
    </row>
    <row r="7">
      <c r="A7" s="4" t="inlineStr">
        <is>
          <t>Ordinary shares, par value (in dollars)</t>
        </is>
      </c>
      <c r="B7" s="8" t="n">
        <v>1</v>
      </c>
      <c r="C7" s="8" t="n">
        <v>1</v>
      </c>
    </row>
    <row r="8">
      <c r="A8" s="4" t="inlineStr">
        <is>
          <t>Ordinary shares, shares authorized (in shares)</t>
        </is>
      </c>
      <c r="B8" s="7" t="n">
        <v>618.3</v>
      </c>
      <c r="C8" s="7" t="n">
        <v>618.3</v>
      </c>
    </row>
    <row r="9">
      <c r="A9" s="4" t="inlineStr">
        <is>
          <t>Ordinary shares, shares issued (in shares)</t>
        </is>
      </c>
      <c r="B9" s="7" t="n">
        <v>450.6</v>
      </c>
      <c r="C9" s="7" t="n">
        <v>449.5</v>
      </c>
    </row>
    <row r="10">
      <c r="A10" s="4" t="inlineStr">
        <is>
          <t>Ordinary shares, shares outstanding (in shares)</t>
        </is>
      </c>
      <c r="B10" s="7" t="n">
        <v>450.6</v>
      </c>
      <c r="C10" s="7" t="n">
        <v>44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OBLIG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and Extended Product Warranty Accrual, Increase (Decrease) [Roll Forward]</t>
        </is>
      </c>
    </row>
    <row r="4">
      <c r="A4" s="4" t="inlineStr">
        <is>
          <t>Balance at beginning of period</t>
        </is>
      </c>
      <c r="B4" s="6" t="n">
        <v>106.7</v>
      </c>
      <c r="C4" s="6" t="n">
        <v>150.7</v>
      </c>
      <c r="D4" s="6" t="n">
        <v>109.5</v>
      </c>
      <c r="E4" s="6" t="n">
        <v>121.7</v>
      </c>
    </row>
    <row r="5">
      <c r="A5" s="4" t="inlineStr">
        <is>
          <t>Warranty expenses</t>
        </is>
      </c>
      <c r="B5" s="7" t="n">
        <v>9.5</v>
      </c>
      <c r="C5" s="7" t="n">
        <v>34.2</v>
      </c>
      <c r="D5" s="5" t="n">
        <v>22</v>
      </c>
      <c r="E5" s="7" t="n">
        <v>40.3</v>
      </c>
    </row>
    <row r="6">
      <c r="A6" s="4" t="inlineStr">
        <is>
          <t>Adjustment to existing accruals</t>
        </is>
      </c>
      <c r="B6" s="7" t="n">
        <v>-7.6</v>
      </c>
      <c r="C6" s="7" t="n">
        <v>-66.5</v>
      </c>
      <c r="D6" s="7" t="n">
        <v>-19.9</v>
      </c>
      <c r="E6" s="7" t="n">
        <v>-42.7</v>
      </c>
    </row>
    <row r="7">
      <c r="A7" s="4" t="inlineStr">
        <is>
          <t>Claims paid</t>
        </is>
      </c>
      <c r="B7" s="7" t="n">
        <v>-4.6</v>
      </c>
      <c r="C7" s="7" t="n">
        <v>-6.4</v>
      </c>
      <c r="D7" s="7" t="n">
        <v>-7.6</v>
      </c>
      <c r="E7" s="7" t="n">
        <v>-7.3</v>
      </c>
    </row>
    <row r="8">
      <c r="A8" s="4" t="inlineStr">
        <is>
          <t>Balance at end of period</t>
        </is>
      </c>
      <c r="B8" s="8" t="n">
        <v>104</v>
      </c>
      <c r="C8" s="8" t="n">
        <v>112</v>
      </c>
      <c r="D8" s="8" t="n">
        <v>104</v>
      </c>
      <c r="E8" s="8" t="n">
        <v>1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METHOD INVESTMENTS (Details) - USD ($) shares in Millions, $ in Millions</t>
        </is>
      </c>
      <c r="B1" s="2" t="inlineStr">
        <is>
          <t>Apr. 08, 2021</t>
        </is>
      </c>
      <c r="C1" s="2" t="inlineStr">
        <is>
          <t>Jan. 07, 2021</t>
        </is>
      </c>
      <c r="D1" s="2" t="inlineStr">
        <is>
          <t>Jun. 30, 2021</t>
        </is>
      </c>
      <c r="E1" s="2" t="inlineStr">
        <is>
          <t>Mar. 31, 2021</t>
        </is>
      </c>
      <c r="F1" s="2" t="inlineStr">
        <is>
          <t>Jun. 30, 2020</t>
        </is>
      </c>
      <c r="G1" s="2" t="inlineStr">
        <is>
          <t>Jun. 30, 2021</t>
        </is>
      </c>
      <c r="H1" s="2" t="inlineStr">
        <is>
          <t>Jun. 30, 2020</t>
        </is>
      </c>
      <c r="I1" s="2" t="inlineStr">
        <is>
          <t>Apr. 30, 2021</t>
        </is>
      </c>
      <c r="J1" s="2" t="inlineStr">
        <is>
          <t>Feb. 16, 2021</t>
        </is>
      </c>
      <c r="K1" s="2" t="inlineStr">
        <is>
          <t>Dec. 31, 2020</t>
        </is>
      </c>
    </row>
    <row r="2">
      <c r="A2" s="3" t="inlineStr">
        <is>
          <t>Schedule of Equity Method Investments</t>
        </is>
      </c>
    </row>
    <row r="3">
      <c r="A3" s="4" t="inlineStr">
        <is>
          <t>Investment in Technip Energies</t>
        </is>
      </c>
      <c r="D3" s="6" t="n">
        <v>12.8</v>
      </c>
      <c r="F3" s="6" t="n">
        <v>15.7</v>
      </c>
      <c r="G3" s="6" t="n">
        <v>20.5</v>
      </c>
      <c r="H3" s="6" t="n">
        <v>36.8</v>
      </c>
    </row>
    <row r="4">
      <c r="A4" s="4" t="inlineStr">
        <is>
          <t>Revaluation gain</t>
        </is>
      </c>
      <c r="G4" s="7" t="n">
        <v>323.3</v>
      </c>
      <c r="H4" s="8" t="n">
        <v>0</v>
      </c>
    </row>
    <row r="5">
      <c r="A5" s="4" t="inlineStr">
        <is>
          <t>Investment gain (loss)</t>
        </is>
      </c>
      <c r="D5" s="7" t="n">
        <v>-146.8</v>
      </c>
      <c r="G5" s="7" t="n">
        <v>323.3</v>
      </c>
    </row>
    <row r="6">
      <c r="A6" s="4" t="inlineStr">
        <is>
          <t>Investment in Technip Energies</t>
        </is>
      </c>
      <c r="D6" s="8" t="n">
        <v>760</v>
      </c>
      <c r="G6" s="8" t="n">
        <v>760</v>
      </c>
      <c r="K6" s="8" t="n">
        <v>0</v>
      </c>
    </row>
    <row r="7">
      <c r="A7" s="4" t="inlineStr">
        <is>
          <t>Technip Energies</t>
        </is>
      </c>
    </row>
    <row r="8">
      <c r="A8" s="3" t="inlineStr">
        <is>
          <t>Schedule of Equity Method Investments</t>
        </is>
      </c>
    </row>
    <row r="9">
      <c r="A9" s="4" t="inlineStr">
        <is>
          <t>Equity method investment, ownership percentage</t>
        </is>
      </c>
      <c r="J9" s="4" t="inlineStr">
        <is>
          <t>49.90%</t>
        </is>
      </c>
    </row>
    <row r="10">
      <c r="A10" s="4" t="inlineStr">
        <is>
          <t>Purchased shares</t>
        </is>
      </c>
      <c r="E10" s="7" t="n">
        <v>7.5</v>
      </c>
    </row>
    <row r="11">
      <c r="A11" s="4" t="inlineStr">
        <is>
          <t>Purchased value</t>
        </is>
      </c>
      <c r="B11" s="8" t="n">
        <v>100</v>
      </c>
      <c r="E11" s="8" t="n">
        <v>100</v>
      </c>
    </row>
    <row r="12">
      <c r="A12" s="4" t="inlineStr">
        <is>
          <t>BPI France</t>
        </is>
      </c>
    </row>
    <row r="13">
      <c r="A13" s="3" t="inlineStr">
        <is>
          <t>Schedule of Equity Method Investments</t>
        </is>
      </c>
    </row>
    <row r="14">
      <c r="A14" s="4" t="inlineStr">
        <is>
          <t>Total purchase consideration</t>
        </is>
      </c>
      <c r="C14" s="8" t="n">
        <v>200</v>
      </c>
    </row>
    <row r="15">
      <c r="A15" s="4" t="inlineStr">
        <is>
          <t>Technip Energies N.V. | Technip Energies</t>
        </is>
      </c>
    </row>
    <row r="16">
      <c r="A16" s="3" t="inlineStr">
        <is>
          <t>Schedule of Equity Method Investments</t>
        </is>
      </c>
    </row>
    <row r="17">
      <c r="A17" s="4" t="inlineStr">
        <is>
          <t>Equity method investment, ownership percentage</t>
        </is>
      </c>
      <c r="D17" s="4" t="inlineStr">
        <is>
          <t>31.10%</t>
        </is>
      </c>
      <c r="G17" s="4" t="inlineStr">
        <is>
          <t>31.10%</t>
        </is>
      </c>
    </row>
    <row r="18">
      <c r="A18" s="4" t="inlineStr">
        <is>
          <t>Percentage of share capital</t>
        </is>
      </c>
      <c r="I18" s="4" t="inlineStr">
        <is>
          <t>15.00%</t>
        </is>
      </c>
    </row>
    <row r="19">
      <c r="A19" s="4" t="inlineStr">
        <is>
          <t>Owned (in shares)</t>
        </is>
      </c>
      <c r="G19" s="7" t="n">
        <v>5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Receivables (Details) - USD ($) $ in Millions</t>
        </is>
      </c>
      <c r="B1" s="2" t="inlineStr">
        <is>
          <t>Jun. 30, 2021</t>
        </is>
      </c>
      <c r="C1" s="2" t="inlineStr">
        <is>
          <t>Dec. 31, 2020</t>
        </is>
      </c>
    </row>
    <row r="2">
      <c r="A2" s="3" t="inlineStr">
        <is>
          <t>Related Party Transaction [Line Items]</t>
        </is>
      </c>
    </row>
    <row r="3">
      <c r="A3" s="4" t="inlineStr">
        <is>
          <t>Total accounts receivable</t>
        </is>
      </c>
      <c r="B3" s="6" t="n">
        <v>168.2</v>
      </c>
      <c r="C3" s="8" t="n">
        <v>38</v>
      </c>
    </row>
    <row r="4">
      <c r="A4" s="4" t="inlineStr">
        <is>
          <t>Technip Energies | Equity Method Investee</t>
        </is>
      </c>
    </row>
    <row r="5">
      <c r="A5" s="3" t="inlineStr">
        <is>
          <t>Related Party Transaction [Line Items]</t>
        </is>
      </c>
    </row>
    <row r="6">
      <c r="A6" s="4" t="inlineStr">
        <is>
          <t>Total accounts receivable</t>
        </is>
      </c>
      <c r="B6" s="7" t="n">
        <v>89.59999999999999</v>
      </c>
      <c r="C6" s="5" t="n">
        <v>0</v>
      </c>
    </row>
    <row r="7">
      <c r="A7" s="4" t="inlineStr">
        <is>
          <t>Equinor ASA | Director</t>
        </is>
      </c>
    </row>
    <row r="8">
      <c r="A8" s="3" t="inlineStr">
        <is>
          <t>Related Party Transaction [Line Items]</t>
        </is>
      </c>
    </row>
    <row r="9">
      <c r="A9" s="4" t="inlineStr">
        <is>
          <t>Total accounts receivable</t>
        </is>
      </c>
      <c r="B9" s="7" t="n">
        <v>48.6</v>
      </c>
      <c r="C9" s="7" t="n">
        <v>24.1</v>
      </c>
    </row>
    <row r="10">
      <c r="A10" s="4" t="inlineStr">
        <is>
          <t>Dofcon Navegacao | Equity Method Investee</t>
        </is>
      </c>
    </row>
    <row r="11">
      <c r="A11" s="3" t="inlineStr">
        <is>
          <t>Related Party Transaction [Line Items]</t>
        </is>
      </c>
    </row>
    <row r="12">
      <c r="A12" s="4" t="inlineStr">
        <is>
          <t>Total accounts receivable</t>
        </is>
      </c>
      <c r="B12" s="7" t="n">
        <v>18.8</v>
      </c>
      <c r="C12" s="7" t="n">
        <v>4.2</v>
      </c>
    </row>
    <row r="13">
      <c r="A13" s="4" t="inlineStr">
        <is>
          <t>Techdof Brasil AS | Equity Method Investee</t>
        </is>
      </c>
    </row>
    <row r="14">
      <c r="A14" s="3" t="inlineStr">
        <is>
          <t>Related Party Transaction [Line Items]</t>
        </is>
      </c>
    </row>
    <row r="15">
      <c r="A15" s="4" t="inlineStr">
        <is>
          <t>Total accounts receivable</t>
        </is>
      </c>
      <c r="B15" s="7" t="n">
        <v>9.800000000000001</v>
      </c>
      <c r="C15" s="5" t="n">
        <v>8</v>
      </c>
    </row>
    <row r="16">
      <c r="A16" s="4" t="inlineStr">
        <is>
          <t>Others | Other Affiliates</t>
        </is>
      </c>
    </row>
    <row r="17">
      <c r="A17" s="3" t="inlineStr">
        <is>
          <t>Related Party Transaction [Line Items]</t>
        </is>
      </c>
    </row>
    <row r="18">
      <c r="A18" s="4" t="inlineStr">
        <is>
          <t>Total accounts receivable</t>
        </is>
      </c>
      <c r="B18" s="6" t="n">
        <v>1.4</v>
      </c>
      <c r="C18" s="6"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 Trade Payables (Details) - USD ($) $ in Millions</t>
        </is>
      </c>
      <c r="B1" s="2" t="inlineStr">
        <is>
          <t>Jun. 30, 2021</t>
        </is>
      </c>
      <c r="C1" s="2" t="inlineStr">
        <is>
          <t>Dec. 31, 2020</t>
        </is>
      </c>
    </row>
    <row r="2">
      <c r="A2" s="3" t="inlineStr">
        <is>
          <t>Related Party Transaction [Line Items]</t>
        </is>
      </c>
    </row>
    <row r="3">
      <c r="A3" s="4" t="inlineStr">
        <is>
          <t>Total accounts payable</t>
        </is>
      </c>
      <c r="B3" s="6" t="n">
        <v>49.4</v>
      </c>
      <c r="C3" s="6" t="n">
        <v>4.6</v>
      </c>
    </row>
    <row r="4">
      <c r="A4" s="4" t="inlineStr">
        <is>
          <t>Technip Energies | Equity Method Investee</t>
        </is>
      </c>
    </row>
    <row r="5">
      <c r="A5" s="3" t="inlineStr">
        <is>
          <t>Related Party Transaction [Line Items]</t>
        </is>
      </c>
    </row>
    <row r="6">
      <c r="A6" s="4" t="inlineStr">
        <is>
          <t>Total accounts payable</t>
        </is>
      </c>
      <c r="B6" s="7" t="n">
        <v>47.3</v>
      </c>
      <c r="C6" s="5" t="n">
        <v>0</v>
      </c>
    </row>
    <row r="7">
      <c r="A7" s="4" t="inlineStr">
        <is>
          <t>Dofcon Navegacao | Equity Method Investee</t>
        </is>
      </c>
    </row>
    <row r="8">
      <c r="A8" s="3" t="inlineStr">
        <is>
          <t>Related Party Transaction [Line Items]</t>
        </is>
      </c>
    </row>
    <row r="9">
      <c r="A9" s="4" t="inlineStr">
        <is>
          <t>Total accounts payable</t>
        </is>
      </c>
      <c r="B9" s="5" t="n">
        <v>0</v>
      </c>
      <c r="C9" s="7" t="n">
        <v>1.5</v>
      </c>
    </row>
    <row r="10">
      <c r="A10" s="4" t="inlineStr">
        <is>
          <t>Others | Other Affiliates</t>
        </is>
      </c>
    </row>
    <row r="11">
      <c r="A11" s="3" t="inlineStr">
        <is>
          <t>Related Party Transaction [Line Items]</t>
        </is>
      </c>
    </row>
    <row r="12">
      <c r="A12" s="4" t="inlineStr">
        <is>
          <t>Total accounts payable</t>
        </is>
      </c>
      <c r="B12" s="6" t="n">
        <v>2.1</v>
      </c>
      <c r="C12" s="6" t="n">
        <v>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Jun. 30, 2021</t>
        </is>
      </c>
      <c r="C1" s="2" t="inlineStr">
        <is>
          <t>Dec. 31, 2020</t>
        </is>
      </c>
    </row>
    <row r="2">
      <c r="A2" s="4" t="inlineStr">
        <is>
          <t>Dofcon Brasil AS | Equity Method Investee</t>
        </is>
      </c>
    </row>
    <row r="3">
      <c r="A3" s="3" t="inlineStr">
        <is>
          <t>Related Party Transaction [Line Items]</t>
        </is>
      </c>
    </row>
    <row r="4">
      <c r="A4" s="4" t="inlineStr">
        <is>
          <t>Note receivables</t>
        </is>
      </c>
      <c r="B4" s="6" t="n">
        <v>25.1</v>
      </c>
      <c r="C4" s="6" t="n">
        <v>3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t>
        </is>
      </c>
      <c r="B4" s="6" t="n">
        <v>110.5</v>
      </c>
      <c r="C4" s="6" t="n">
        <v>7.5</v>
      </c>
      <c r="D4" s="8" t="n">
        <v>214</v>
      </c>
      <c r="E4" s="6" t="n">
        <v>11.7</v>
      </c>
    </row>
    <row r="5">
      <c r="A5" s="4" t="inlineStr">
        <is>
          <t>Equinor ASA | Director</t>
        </is>
      </c>
    </row>
    <row r="6">
      <c r="A6" s="3" t="inlineStr">
        <is>
          <t>Related Party Transaction [Line Items]</t>
        </is>
      </c>
    </row>
    <row r="7">
      <c r="A7" s="4" t="inlineStr">
        <is>
          <t>Revenue</t>
        </is>
      </c>
      <c r="B7" s="7" t="n">
        <v>104.1</v>
      </c>
      <c r="C7" s="5" t="n">
        <v>0</v>
      </c>
      <c r="D7" s="7" t="n">
        <v>199.6</v>
      </c>
      <c r="E7" s="5" t="n">
        <v>0</v>
      </c>
    </row>
    <row r="8">
      <c r="A8" s="4" t="inlineStr">
        <is>
          <t>Dofcon Navegacao | Equity Method Investee</t>
        </is>
      </c>
    </row>
    <row r="9">
      <c r="A9" s="3" t="inlineStr">
        <is>
          <t>Related Party Transaction [Line Items]</t>
        </is>
      </c>
    </row>
    <row r="10">
      <c r="A10" s="4" t="inlineStr">
        <is>
          <t>Revenue</t>
        </is>
      </c>
      <c r="B10" s="5" t="n">
        <v>1</v>
      </c>
      <c r="C10" s="5" t="n">
        <v>0</v>
      </c>
      <c r="D10" s="7" t="n">
        <v>1.2</v>
      </c>
      <c r="E10" s="7" t="n">
        <v>0.6</v>
      </c>
    </row>
    <row r="11">
      <c r="A11" s="4" t="inlineStr">
        <is>
          <t>Techdof Brasil AS | Equity Method Investee</t>
        </is>
      </c>
    </row>
    <row r="12">
      <c r="A12" s="3" t="inlineStr">
        <is>
          <t>Related Party Transaction [Line Items]</t>
        </is>
      </c>
    </row>
    <row r="13">
      <c r="A13" s="4" t="inlineStr">
        <is>
          <t>Revenue</t>
        </is>
      </c>
      <c r="B13" s="7" t="n">
        <v>5.4</v>
      </c>
      <c r="C13" s="7" t="n">
        <v>3.1</v>
      </c>
      <c r="D13" s="7" t="n">
        <v>8.9</v>
      </c>
      <c r="E13" s="7" t="n">
        <v>4.4</v>
      </c>
    </row>
    <row r="14">
      <c r="A14" s="4" t="inlineStr">
        <is>
          <t>Others | Other Affiliates</t>
        </is>
      </c>
    </row>
    <row r="15">
      <c r="A15" s="3" t="inlineStr">
        <is>
          <t>Related Party Transaction [Line Items]</t>
        </is>
      </c>
    </row>
    <row r="16">
      <c r="A16" s="4" t="inlineStr">
        <is>
          <t>Revenue</t>
        </is>
      </c>
      <c r="B16" s="8" t="n">
        <v>0</v>
      </c>
      <c r="C16" s="6" t="n">
        <v>4.4</v>
      </c>
      <c r="D16" s="6" t="n">
        <v>4.3</v>
      </c>
      <c r="E16" s="6" t="n">
        <v>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Expenses</t>
        </is>
      </c>
      <c r="B4" s="6" t="n">
        <v>12.4</v>
      </c>
      <c r="C4" s="6" t="n">
        <v>11.6</v>
      </c>
      <c r="D4" s="6" t="n">
        <v>28.1</v>
      </c>
      <c r="E4" s="6" t="n">
        <v>27.9</v>
      </c>
    </row>
    <row r="5">
      <c r="A5" s="4" t="inlineStr">
        <is>
          <t>Dofcon Navegacao</t>
        </is>
      </c>
    </row>
    <row r="6">
      <c r="A6" s="3" t="inlineStr">
        <is>
          <t>Related Party Transaction [Line Items]</t>
        </is>
      </c>
    </row>
    <row r="7">
      <c r="A7" s="4" t="inlineStr">
        <is>
          <t>Expenses</t>
        </is>
      </c>
      <c r="B7" s="7" t="n">
        <v>6.4</v>
      </c>
      <c r="C7" s="7" t="n">
        <v>3.8</v>
      </c>
      <c r="D7" s="5" t="n">
        <v>13</v>
      </c>
      <c r="E7" s="7" t="n">
        <v>11.8</v>
      </c>
    </row>
    <row r="8">
      <c r="A8" s="4" t="inlineStr">
        <is>
          <t>Magma Global Limited | Equity Method Investee</t>
        </is>
      </c>
    </row>
    <row r="9">
      <c r="A9" s="3" t="inlineStr">
        <is>
          <t>Related Party Transaction [Line Items]</t>
        </is>
      </c>
    </row>
    <row r="10">
      <c r="A10" s="4" t="inlineStr">
        <is>
          <t>Expenses</t>
        </is>
      </c>
      <c r="B10" s="7" t="n">
        <v>2.6</v>
      </c>
      <c r="C10" s="7" t="n">
        <v>0.9</v>
      </c>
      <c r="D10" s="7" t="n">
        <v>4.1</v>
      </c>
      <c r="E10" s="7" t="n">
        <v>1.6</v>
      </c>
    </row>
    <row r="11">
      <c r="A11" s="4" t="inlineStr">
        <is>
          <t>Serimax Holdings SAS | Equity Method Investee</t>
        </is>
      </c>
    </row>
    <row r="12">
      <c r="A12" s="3" t="inlineStr">
        <is>
          <t>Related Party Transaction [Line Items]</t>
        </is>
      </c>
    </row>
    <row r="13">
      <c r="A13" s="4" t="inlineStr">
        <is>
          <t>Expenses</t>
        </is>
      </c>
      <c r="B13" s="7" t="n">
        <v>0.1</v>
      </c>
      <c r="C13" s="7" t="n">
        <v>0.3</v>
      </c>
      <c r="D13" s="7" t="n">
        <v>0.1</v>
      </c>
      <c r="E13" s="7" t="n">
        <v>0.5</v>
      </c>
    </row>
    <row r="14">
      <c r="A14" s="4" t="inlineStr">
        <is>
          <t>Altus Intervention | Other Affiliates</t>
        </is>
      </c>
    </row>
    <row r="15">
      <c r="A15" s="3" t="inlineStr">
        <is>
          <t>Related Party Transaction [Line Items]</t>
        </is>
      </c>
    </row>
    <row r="16">
      <c r="A16" s="4" t="inlineStr">
        <is>
          <t>Expenses</t>
        </is>
      </c>
      <c r="B16" s="7" t="n">
        <v>1.6</v>
      </c>
      <c r="C16" s="7" t="n">
        <v>0.8</v>
      </c>
      <c r="D16" s="7" t="n">
        <v>2.8</v>
      </c>
      <c r="E16" s="7" t="n">
        <v>1.1</v>
      </c>
    </row>
    <row r="17">
      <c r="A17" s="4" t="inlineStr">
        <is>
          <t>Others | Other Affiliates</t>
        </is>
      </c>
    </row>
    <row r="18">
      <c r="A18" s="3" t="inlineStr">
        <is>
          <t>Related Party Transaction [Line Items]</t>
        </is>
      </c>
    </row>
    <row r="19">
      <c r="A19" s="4" t="inlineStr">
        <is>
          <t>Expenses</t>
        </is>
      </c>
      <c r="B19" s="6" t="n">
        <v>1.7</v>
      </c>
      <c r="C19" s="6" t="n">
        <v>5.8</v>
      </c>
      <c r="D19" s="6" t="n">
        <v>8.1</v>
      </c>
      <c r="E19" s="6" t="n">
        <v>1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Schedule Of Long-Term Debt) (Details) - USD ($) $ in Millions</t>
        </is>
      </c>
      <c r="B1" s="2" t="inlineStr">
        <is>
          <t>Jun. 30, 2021</t>
        </is>
      </c>
      <c r="C1" s="2" t="inlineStr">
        <is>
          <t>Jan. 29, 2021</t>
        </is>
      </c>
      <c r="D1" s="2" t="inlineStr">
        <is>
          <t>Dec. 31, 2020</t>
        </is>
      </c>
    </row>
    <row r="2">
      <c r="A2" s="3" t="inlineStr">
        <is>
          <t>Debt Instrument</t>
        </is>
      </c>
    </row>
    <row r="3">
      <c r="A3" s="4" t="inlineStr">
        <is>
          <t>Unamortized debt issuance costs and discounts</t>
        </is>
      </c>
      <c r="B3" s="6" t="n">
        <v>-33.8</v>
      </c>
      <c r="D3" s="6" t="n">
        <v>-12.8</v>
      </c>
    </row>
    <row r="4">
      <c r="A4" s="4" t="inlineStr">
        <is>
          <t>Total debt</t>
        </is>
      </c>
      <c r="B4" s="7" t="n">
        <v>2477.9</v>
      </c>
      <c r="D4" s="7" t="n">
        <v>3460.2</v>
      </c>
    </row>
    <row r="5">
      <c r="A5" s="4" t="inlineStr">
        <is>
          <t>Less: current borrowings (a)</t>
        </is>
      </c>
      <c r="B5" s="7" t="n">
        <v>297.7</v>
      </c>
      <c r="D5" s="7" t="n">
        <v>624.7</v>
      </c>
    </row>
    <row r="6">
      <c r="A6" s="4" t="inlineStr">
        <is>
          <t>Long-term debt</t>
        </is>
      </c>
      <c r="B6" s="7" t="n">
        <v>2180.2</v>
      </c>
      <c r="D6" s="7" t="n">
        <v>2835.5</v>
      </c>
    </row>
    <row r="7">
      <c r="A7" s="4" t="inlineStr">
        <is>
          <t>Commercial paper</t>
        </is>
      </c>
    </row>
    <row r="8">
      <c r="A8" s="3" t="inlineStr">
        <is>
          <t>Debt Instrument</t>
        </is>
      </c>
    </row>
    <row r="9">
      <c r="A9" s="4" t="inlineStr">
        <is>
          <t>Long-term debt, gross</t>
        </is>
      </c>
      <c r="B9" s="5" t="n">
        <v>0</v>
      </c>
      <c r="D9" s="7" t="n">
        <v>1043.7</v>
      </c>
    </row>
    <row r="10">
      <c r="A10" s="4" t="inlineStr">
        <is>
          <t>Synthetic bonds due 2021</t>
        </is>
      </c>
    </row>
    <row r="11">
      <c r="A11" s="3" t="inlineStr">
        <is>
          <t>Debt Instrument</t>
        </is>
      </c>
    </row>
    <row r="12">
      <c r="A12" s="4" t="inlineStr">
        <is>
          <t>Long-term debt, gross</t>
        </is>
      </c>
      <c r="B12" s="5" t="n">
        <v>0</v>
      </c>
      <c r="C12" s="6" t="n">
        <v>542.4</v>
      </c>
      <c r="D12" s="7" t="n">
        <v>551.2</v>
      </c>
    </row>
    <row r="13">
      <c r="A13" s="4" t="inlineStr">
        <is>
          <t>Bank borrowings and other</t>
        </is>
      </c>
    </row>
    <row r="14">
      <c r="A14" s="3" t="inlineStr">
        <is>
          <t>Debt Instrument</t>
        </is>
      </c>
    </row>
    <row r="15">
      <c r="A15" s="4" t="inlineStr">
        <is>
          <t>Long-term debt, gross</t>
        </is>
      </c>
      <c r="B15" s="7" t="n">
        <v>465.1</v>
      </c>
      <c r="D15" s="7" t="n">
        <v>298.4</v>
      </c>
    </row>
    <row r="16">
      <c r="A16" s="4" t="inlineStr">
        <is>
          <t>Private Placement Notes | 3.40% 2012 Private placement notes due 2022</t>
        </is>
      </c>
    </row>
    <row r="17">
      <c r="A17" s="3" t="inlineStr">
        <is>
          <t>Debt Instrument</t>
        </is>
      </c>
    </row>
    <row r="18">
      <c r="A18" s="4" t="inlineStr">
        <is>
          <t>Long-term debt, gross</t>
        </is>
      </c>
      <c r="B18" s="6" t="n">
        <v>178.4</v>
      </c>
      <c r="D18" s="8" t="n">
        <v>184</v>
      </c>
    </row>
    <row r="19">
      <c r="A19" s="4" t="inlineStr">
        <is>
          <t>Interest rate, stated percentage</t>
        </is>
      </c>
      <c r="B19" s="4" t="inlineStr">
        <is>
          <t>3.40%</t>
        </is>
      </c>
      <c r="D19" s="4" t="inlineStr">
        <is>
          <t>3.40%</t>
        </is>
      </c>
    </row>
    <row r="20">
      <c r="A20" s="4" t="inlineStr">
        <is>
          <t>Private Placement Notes | 3.40% 2012 Private placement notes due 2022</t>
        </is>
      </c>
    </row>
    <row r="21">
      <c r="A21" s="3" t="inlineStr">
        <is>
          <t>Debt Instrument</t>
        </is>
      </c>
    </row>
    <row r="22">
      <c r="A22" s="4" t="inlineStr">
        <is>
          <t>Long-term debt, gross</t>
        </is>
      </c>
      <c r="B22" s="6" t="n">
        <v>303.3</v>
      </c>
      <c r="D22" s="6" t="n">
        <v>312.9</v>
      </c>
    </row>
    <row r="23">
      <c r="A23" s="4" t="inlineStr">
        <is>
          <t>Interest rate, stated percentage</t>
        </is>
      </c>
      <c r="B23" s="4" t="inlineStr">
        <is>
          <t>3.15%</t>
        </is>
      </c>
      <c r="D23" s="4" t="inlineStr">
        <is>
          <t>3.15%</t>
        </is>
      </c>
    </row>
    <row r="24">
      <c r="A24" s="4" t="inlineStr">
        <is>
          <t>Private Placement Notes | 5.75% 2020 Private placement notes due 2025</t>
        </is>
      </c>
    </row>
    <row r="25">
      <c r="A25" s="3" t="inlineStr">
        <is>
          <t>Debt Instrument</t>
        </is>
      </c>
    </row>
    <row r="26">
      <c r="A26" s="4" t="inlineStr">
        <is>
          <t>Long-term debt, gross</t>
        </is>
      </c>
      <c r="B26" s="6" t="n">
        <v>237.9</v>
      </c>
      <c r="D26" s="6" t="n">
        <v>245.4</v>
      </c>
    </row>
    <row r="27">
      <c r="A27" s="4" t="inlineStr">
        <is>
          <t>Interest rate, stated percentage</t>
        </is>
      </c>
      <c r="B27" s="4" t="inlineStr">
        <is>
          <t>5.75%</t>
        </is>
      </c>
      <c r="D27" s="4" t="inlineStr">
        <is>
          <t>5.75%</t>
        </is>
      </c>
    </row>
    <row r="28">
      <c r="A28" s="4" t="inlineStr">
        <is>
          <t>Private Placement Notes | 5.75% 2020 Private placement notes due 2025</t>
        </is>
      </c>
    </row>
    <row r="29">
      <c r="A29" s="3" t="inlineStr">
        <is>
          <t>Debt Instrument</t>
        </is>
      </c>
    </row>
    <row r="30">
      <c r="A30" s="4" t="inlineStr">
        <is>
          <t>Long-term debt, gross</t>
        </is>
      </c>
      <c r="B30" s="6" t="n">
        <v>89.2</v>
      </c>
      <c r="D30" s="8" t="n">
        <v>92</v>
      </c>
    </row>
    <row r="31">
      <c r="A31" s="4" t="inlineStr">
        <is>
          <t>Interest rate, stated percentage</t>
        </is>
      </c>
      <c r="B31" s="4" t="inlineStr">
        <is>
          <t>4.00%</t>
        </is>
      </c>
      <c r="D31" s="4" t="inlineStr">
        <is>
          <t>4.00%</t>
        </is>
      </c>
    </row>
    <row r="32">
      <c r="A32" s="4" t="inlineStr">
        <is>
          <t>Private Placement Notes | 4.00% 2012 Private placement notes due 2032</t>
        </is>
      </c>
    </row>
    <row r="33">
      <c r="A33" s="3" t="inlineStr">
        <is>
          <t>Debt Instrument</t>
        </is>
      </c>
    </row>
    <row r="34">
      <c r="A34" s="4" t="inlineStr">
        <is>
          <t>Long-term debt, gross</t>
        </is>
      </c>
      <c r="B34" s="6" t="n">
        <v>118.9</v>
      </c>
      <c r="D34" s="6" t="n">
        <v>122.7</v>
      </c>
    </row>
    <row r="35">
      <c r="A35" s="4" t="inlineStr">
        <is>
          <t>Interest rate, stated percentage</t>
        </is>
      </c>
      <c r="B35" s="4" t="inlineStr">
        <is>
          <t>4.00%</t>
        </is>
      </c>
      <c r="D35" s="4" t="inlineStr">
        <is>
          <t>4.00%</t>
        </is>
      </c>
    </row>
    <row r="36">
      <c r="A36" s="4" t="inlineStr">
        <is>
          <t>Private Placement Notes | 4.00% 2012 Private placement notes due 2032</t>
        </is>
      </c>
    </row>
    <row r="37">
      <c r="A37" s="3" t="inlineStr">
        <is>
          <t>Debt Instrument</t>
        </is>
      </c>
    </row>
    <row r="38">
      <c r="A38" s="4" t="inlineStr">
        <is>
          <t>Long-term debt, gross</t>
        </is>
      </c>
      <c r="B38" s="6" t="n">
        <v>118.9</v>
      </c>
      <c r="D38" s="6" t="n">
        <v>122.7</v>
      </c>
    </row>
    <row r="39">
      <c r="A39" s="4" t="inlineStr">
        <is>
          <t>Interest rate, stated percentage</t>
        </is>
      </c>
      <c r="B39" s="4" t="inlineStr">
        <is>
          <t>3.75%</t>
        </is>
      </c>
      <c r="D39" s="4" t="inlineStr">
        <is>
          <t>3.75%</t>
        </is>
      </c>
    </row>
    <row r="40">
      <c r="A40" s="4" t="inlineStr">
        <is>
          <t>Senior Notes | 3.45% Senior Notes due 2022</t>
        </is>
      </c>
    </row>
    <row r="41">
      <c r="A41" s="3" t="inlineStr">
        <is>
          <t>Debt Instrument</t>
        </is>
      </c>
    </row>
    <row r="42">
      <c r="A42" s="4" t="inlineStr">
        <is>
          <t>Long-term debt, gross</t>
        </is>
      </c>
      <c r="B42" s="8" t="n">
        <v>0</v>
      </c>
      <c r="C42" s="8" t="n">
        <v>500</v>
      </c>
      <c r="D42" s="8" t="n">
        <v>500</v>
      </c>
    </row>
    <row r="43">
      <c r="A43" s="4" t="inlineStr">
        <is>
          <t>Interest rate, stated percentage</t>
        </is>
      </c>
      <c r="C43" s="4" t="inlineStr">
        <is>
          <t>3.45%</t>
        </is>
      </c>
    </row>
    <row r="44">
      <c r="A44" s="4" t="inlineStr">
        <is>
          <t>Senior Notes | 6.50% Senior notes due 2026</t>
        </is>
      </c>
    </row>
    <row r="45">
      <c r="A45" s="3" t="inlineStr">
        <is>
          <t>Debt Instrument</t>
        </is>
      </c>
    </row>
    <row r="46">
      <c r="A46" s="4" t="inlineStr">
        <is>
          <t>Long-term debt, gross</t>
        </is>
      </c>
      <c r="B46" s="8" t="n">
        <v>1000</v>
      </c>
      <c r="D46" s="8" t="n">
        <v>0</v>
      </c>
    </row>
    <row r="47">
      <c r="A47" s="4" t="inlineStr">
        <is>
          <t>Interest rate, stated percentage</t>
        </is>
      </c>
      <c r="C47" s="4" t="inlineStr">
        <is>
          <t>6.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DEBT (Debt Financing Transactions in Connection with the Spin-off) (Details)</t>
        </is>
      </c>
      <c r="B1" s="2" t="inlineStr">
        <is>
          <t>Feb. 16, 2021USD ($)</t>
        </is>
      </c>
      <c r="C1" s="2" t="inlineStr">
        <is>
          <t>Jan. 29, 2021USD ($)</t>
        </is>
      </c>
      <c r="D1" s="2" t="inlineStr">
        <is>
          <t>Jun. 30, 2021USD ($)</t>
        </is>
      </c>
      <c r="E1" s="2" t="inlineStr">
        <is>
          <t>Jun. 30, 2020USD ($)</t>
        </is>
      </c>
      <c r="F1" s="2" t="inlineStr">
        <is>
          <t>Jun. 30, 2021USD ($)</t>
        </is>
      </c>
      <c r="G1" s="2" t="inlineStr">
        <is>
          <t>Jun. 30, 2020USD ($)</t>
        </is>
      </c>
      <c r="H1" s="2" t="inlineStr">
        <is>
          <t>Dec. 31, 2020USD ($)</t>
        </is>
      </c>
      <c r="I1" s="2" t="inlineStr">
        <is>
          <t>May 19, 2020EUR (€)</t>
        </is>
      </c>
      <c r="J1" s="2" t="inlineStr">
        <is>
          <t>Jan. 17, 2017USD ($)</t>
        </is>
      </c>
    </row>
    <row r="2">
      <c r="A2" s="3" t="inlineStr">
        <is>
          <t>Line of Credit Facility</t>
        </is>
      </c>
    </row>
    <row r="3">
      <c r="A3" s="4" t="inlineStr">
        <is>
          <t>Loss on early extinguishment of debt</t>
        </is>
      </c>
      <c r="D3" s="8" t="n">
        <v>0</v>
      </c>
      <c r="E3" s="8" t="n">
        <v>0</v>
      </c>
      <c r="F3" s="8" t="n">
        <v>-23500000</v>
      </c>
      <c r="G3" s="8" t="n">
        <v>0</v>
      </c>
    </row>
    <row r="4">
      <c r="A4" s="4" t="inlineStr">
        <is>
          <t>Line of Credit | Senior secured revolving credit facility</t>
        </is>
      </c>
    </row>
    <row r="5">
      <c r="A5" s="3" t="inlineStr">
        <is>
          <t>Line of Credit Facility</t>
        </is>
      </c>
    </row>
    <row r="6">
      <c r="A6" s="4" t="inlineStr">
        <is>
          <t>Maximum borrowing capacity</t>
        </is>
      </c>
      <c r="B6" s="8" t="n">
        <v>1000000000</v>
      </c>
      <c r="I6" s="11" t="n">
        <v>500000000</v>
      </c>
      <c r="J6" s="8" t="n">
        <v>2500000000</v>
      </c>
    </row>
    <row r="7">
      <c r="A7" s="4" t="inlineStr">
        <is>
          <t>Debt instrument, term</t>
        </is>
      </c>
      <c r="B7" s="4" t="inlineStr">
        <is>
          <t>3 years</t>
        </is>
      </c>
    </row>
    <row r="8">
      <c r="A8" s="4" t="inlineStr">
        <is>
          <t>Letter of Credit | Senior secured revolving credit facility</t>
        </is>
      </c>
    </row>
    <row r="9">
      <c r="A9" s="3" t="inlineStr">
        <is>
          <t>Line of Credit Facility</t>
        </is>
      </c>
    </row>
    <row r="10">
      <c r="A10" s="4" t="inlineStr">
        <is>
          <t>Maximum borrowing capacity</t>
        </is>
      </c>
      <c r="B10" s="8" t="n">
        <v>450000000</v>
      </c>
    </row>
    <row r="11">
      <c r="A11" s="4" t="inlineStr">
        <is>
          <t>Senior Notes | 6.50% Senior notes due 2026</t>
        </is>
      </c>
    </row>
    <row r="12">
      <c r="A12" s="3" t="inlineStr">
        <is>
          <t>Line of Credit Facility</t>
        </is>
      </c>
    </row>
    <row r="13">
      <c r="A13" s="4" t="inlineStr">
        <is>
          <t>Debt instrument, face amount</t>
        </is>
      </c>
      <c r="C13" s="8" t="n">
        <v>1000000000</v>
      </c>
    </row>
    <row r="14">
      <c r="A14" s="4" t="inlineStr">
        <is>
          <t>Interest rate, stated percentage</t>
        </is>
      </c>
      <c r="C14" s="4" t="inlineStr">
        <is>
          <t>6.50%</t>
        </is>
      </c>
    </row>
    <row r="15">
      <c r="A15" s="4" t="inlineStr">
        <is>
          <t>Long-term debt, gross</t>
        </is>
      </c>
      <c r="D15" s="5" t="n">
        <v>1000000000</v>
      </c>
      <c r="F15" s="5" t="n">
        <v>1000000000</v>
      </c>
      <c r="H15" s="8" t="n">
        <v>0</v>
      </c>
    </row>
    <row r="16">
      <c r="A16" s="4" t="inlineStr">
        <is>
          <t>Senior Notes | 3.45% Senior Notes due 2022</t>
        </is>
      </c>
    </row>
    <row r="17">
      <c r="A17" s="3" t="inlineStr">
        <is>
          <t>Line of Credit Facility</t>
        </is>
      </c>
    </row>
    <row r="18">
      <c r="A18" s="4" t="inlineStr">
        <is>
          <t>Interest rate, stated percentage</t>
        </is>
      </c>
      <c r="C18" s="4" t="inlineStr">
        <is>
          <t>3.45%</t>
        </is>
      </c>
    </row>
    <row r="19">
      <c r="A19" s="4" t="inlineStr">
        <is>
          <t>Long-term debt, gross</t>
        </is>
      </c>
      <c r="C19" s="8" t="n">
        <v>500000000</v>
      </c>
      <c r="D19" s="5" t="n">
        <v>0</v>
      </c>
      <c r="F19" s="5" t="n">
        <v>0</v>
      </c>
      <c r="H19" s="5" t="n">
        <v>500000000</v>
      </c>
    </row>
    <row r="20">
      <c r="A20" s="4" t="inlineStr">
        <is>
          <t>Loss on early extinguishment of debt</t>
        </is>
      </c>
      <c r="C20" s="5" t="n">
        <v>23500000</v>
      </c>
    </row>
    <row r="21">
      <c r="A21" s="4" t="inlineStr">
        <is>
          <t>Synthetic bonds due 2021</t>
        </is>
      </c>
    </row>
    <row r="22">
      <c r="A22" s="3" t="inlineStr">
        <is>
          <t>Line of Credit Facility</t>
        </is>
      </c>
    </row>
    <row r="23">
      <c r="A23" s="4" t="inlineStr">
        <is>
          <t>Long-term debt, gross</t>
        </is>
      </c>
      <c r="C23" s="8" t="n">
        <v>542400000</v>
      </c>
      <c r="D23" s="5" t="n">
        <v>0</v>
      </c>
      <c r="F23" s="5" t="n">
        <v>0</v>
      </c>
      <c r="H23" s="5" t="n">
        <v>551200000</v>
      </c>
    </row>
    <row r="24">
      <c r="A24" s="4" t="inlineStr">
        <is>
          <t>Commercial paper</t>
        </is>
      </c>
    </row>
    <row r="25">
      <c r="A25" s="3" t="inlineStr">
        <is>
          <t>Line of Credit Facility</t>
        </is>
      </c>
    </row>
    <row r="26">
      <c r="A26" s="4" t="inlineStr">
        <is>
          <t>Long-term debt, gross</t>
        </is>
      </c>
      <c r="D26" s="5" t="n">
        <v>0</v>
      </c>
      <c r="F26" s="5" t="n">
        <v>0</v>
      </c>
      <c r="H26" s="8" t="n">
        <v>1043700000</v>
      </c>
    </row>
    <row r="27">
      <c r="A27" s="4" t="inlineStr">
        <is>
          <t>Commercial paper | U.S. dollar</t>
        </is>
      </c>
    </row>
    <row r="28">
      <c r="A28" s="3" t="inlineStr">
        <is>
          <t>Line of Credit Facility</t>
        </is>
      </c>
    </row>
    <row r="29">
      <c r="A29" s="4" t="inlineStr">
        <is>
          <t>Maximum borrowing capacity</t>
        </is>
      </c>
      <c r="D29" s="8" t="n">
        <v>830900000</v>
      </c>
      <c r="F29" s="8" t="n">
        <v>830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DEBT (Credit Facilities and Debt) (Details)</t>
        </is>
      </c>
      <c r="B1" s="2" t="inlineStr">
        <is>
          <t>Feb. 16, 2021USD ($)</t>
        </is>
      </c>
      <c r="C1" s="2" t="inlineStr">
        <is>
          <t>Jun. 30, 2021USD ($)</t>
        </is>
      </c>
      <c r="D1" s="2" t="inlineStr">
        <is>
          <t>Jan. 29, 2021USD ($)</t>
        </is>
      </c>
      <c r="E1" s="2" t="inlineStr">
        <is>
          <t>Dec. 31, 2020USD ($)</t>
        </is>
      </c>
      <c r="F1" s="2" t="inlineStr">
        <is>
          <t>May 19, 2020EUR (€)</t>
        </is>
      </c>
      <c r="G1" s="2" t="inlineStr">
        <is>
          <t>Jan. 17, 2017USD ($)</t>
        </is>
      </c>
    </row>
    <row r="2">
      <c r="A2" s="4" t="inlineStr">
        <is>
          <t>Senior secured revolving credit facility | Minimum | Euro loan</t>
        </is>
      </c>
    </row>
    <row r="3">
      <c r="A3" s="3" t="inlineStr">
        <is>
          <t>Line of Credit Facility</t>
        </is>
      </c>
    </row>
    <row r="4">
      <c r="A4" s="4" t="inlineStr">
        <is>
          <t>Debt instrument, basis spread on variable rate</t>
        </is>
      </c>
      <c r="C4" s="4" t="inlineStr">
        <is>
          <t>2.50%</t>
        </is>
      </c>
    </row>
    <row r="5">
      <c r="A5" s="4" t="inlineStr">
        <is>
          <t>Senior secured revolving credit facility | Minimum | Base Rate</t>
        </is>
      </c>
    </row>
    <row r="6">
      <c r="A6" s="3" t="inlineStr">
        <is>
          <t>Line of Credit Facility</t>
        </is>
      </c>
    </row>
    <row r="7">
      <c r="A7" s="4" t="inlineStr">
        <is>
          <t>Debt instrument, basis spread on variable rate</t>
        </is>
      </c>
      <c r="C7" s="4" t="inlineStr">
        <is>
          <t>1.50%</t>
        </is>
      </c>
    </row>
    <row r="8">
      <c r="A8" s="4" t="inlineStr">
        <is>
          <t>Senior secured revolving credit facility | Maximum | Euro loan</t>
        </is>
      </c>
    </row>
    <row r="9">
      <c r="A9" s="3" t="inlineStr">
        <is>
          <t>Line of Credit Facility</t>
        </is>
      </c>
    </row>
    <row r="10">
      <c r="A10" s="4" t="inlineStr">
        <is>
          <t>Debt instrument, basis spread on variable rate</t>
        </is>
      </c>
      <c r="C10" s="4" t="inlineStr">
        <is>
          <t>3.50%</t>
        </is>
      </c>
    </row>
    <row r="11">
      <c r="A11" s="4" t="inlineStr">
        <is>
          <t>Senior secured revolving credit facility | Maximum | Base Rate</t>
        </is>
      </c>
    </row>
    <row r="12">
      <c r="A12" s="3" t="inlineStr">
        <is>
          <t>Line of Credit Facility</t>
        </is>
      </c>
    </row>
    <row r="13">
      <c r="A13" s="4" t="inlineStr">
        <is>
          <t>Debt instrument, basis spread on variable rate</t>
        </is>
      </c>
      <c r="C13" s="4" t="inlineStr">
        <is>
          <t>2.50%</t>
        </is>
      </c>
    </row>
    <row r="14">
      <c r="A14" s="4" t="inlineStr">
        <is>
          <t>Senior secured revolving credit facility | Letter of Credit</t>
        </is>
      </c>
    </row>
    <row r="15">
      <c r="A15" s="3" t="inlineStr">
        <is>
          <t>Line of Credit Facility</t>
        </is>
      </c>
    </row>
    <row r="16">
      <c r="A16" s="4" t="inlineStr">
        <is>
          <t>Letters of credit outstanding amount</t>
        </is>
      </c>
      <c r="C16" s="8" t="n">
        <v>72900000</v>
      </c>
    </row>
    <row r="17">
      <c r="A17" s="4" t="inlineStr">
        <is>
          <t>Line of credit facility borrowing capacity</t>
        </is>
      </c>
      <c r="C17" s="5" t="n">
        <v>927100000</v>
      </c>
    </row>
    <row r="18">
      <c r="A18" s="4" t="inlineStr">
        <is>
          <t>Senior Notes | 6.50% Senior notes due 2026</t>
        </is>
      </c>
    </row>
    <row r="19">
      <c r="A19" s="3" t="inlineStr">
        <is>
          <t>Line of Credit Facility</t>
        </is>
      </c>
    </row>
    <row r="20">
      <c r="A20" s="4" t="inlineStr">
        <is>
          <t>Interest rate, stated percentage</t>
        </is>
      </c>
      <c r="D20" s="4" t="inlineStr">
        <is>
          <t>6.50%</t>
        </is>
      </c>
    </row>
    <row r="21">
      <c r="A21" s="4" t="inlineStr">
        <is>
          <t>Long-term debt, gross</t>
        </is>
      </c>
      <c r="C21" s="8" t="n">
        <v>1000000000</v>
      </c>
      <c r="E21" s="8" t="n">
        <v>0</v>
      </c>
    </row>
    <row r="22">
      <c r="A22" s="4" t="inlineStr">
        <is>
          <t>Senior Notes | Note 2021</t>
        </is>
      </c>
    </row>
    <row r="23">
      <c r="A23" s="3" t="inlineStr">
        <is>
          <t>Line of Credit Facility</t>
        </is>
      </c>
    </row>
    <row r="24">
      <c r="A24" s="4" t="inlineStr">
        <is>
          <t>Debt issuance costs</t>
        </is>
      </c>
      <c r="B24" s="8" t="n">
        <v>27900000</v>
      </c>
    </row>
    <row r="25">
      <c r="A25" s="4" t="inlineStr">
        <is>
          <t>Debt issuance costs</t>
        </is>
      </c>
      <c r="D25" s="8" t="n">
        <v>25700000</v>
      </c>
    </row>
    <row r="26">
      <c r="A26" s="4" t="inlineStr">
        <is>
          <t>Line of Credit | Senior secured revolving credit facility</t>
        </is>
      </c>
    </row>
    <row r="27">
      <c r="A27" s="3" t="inlineStr">
        <is>
          <t>Line of Credit Facility</t>
        </is>
      </c>
    </row>
    <row r="28">
      <c r="A28" s="4" t="inlineStr">
        <is>
          <t>Maximum borrowing capacity</t>
        </is>
      </c>
      <c r="B28" s="8" t="n">
        <v>1000000000</v>
      </c>
      <c r="F28" s="11" t="n">
        <v>500000000</v>
      </c>
      <c r="G28" s="8" t="n">
        <v>2500000000</v>
      </c>
    </row>
    <row r="29">
      <c r="A29" s="4" t="inlineStr">
        <is>
          <t>Debt instrument, term</t>
        </is>
      </c>
      <c r="B29"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provided (required) by operating activities</t>
        </is>
      </c>
    </row>
    <row r="4">
      <c r="A4" s="4" t="inlineStr">
        <is>
          <t>Income (loss) from continuing operations</t>
        </is>
      </c>
      <c r="B4" s="6" t="n">
        <v>259.5</v>
      </c>
      <c r="C4" s="6" t="n">
        <v>-3403.7</v>
      </c>
    </row>
    <row r="5">
      <c r="A5" s="3" t="inlineStr">
        <is>
          <t>Adjustments to reconcile income (loss) from continuing operations to cash provided (required) by operating activities</t>
        </is>
      </c>
    </row>
    <row r="6">
      <c r="A6" s="4" t="inlineStr">
        <is>
          <t>Depreciation</t>
        </is>
      </c>
      <c r="B6" s="7" t="n">
        <v>145.7</v>
      </c>
      <c r="C6" s="5" t="n">
        <v>153</v>
      </c>
    </row>
    <row r="7">
      <c r="A7" s="4" t="inlineStr">
        <is>
          <t>Amortization</t>
        </is>
      </c>
      <c r="B7" s="7" t="n">
        <v>47.5</v>
      </c>
      <c r="C7" s="7" t="n">
        <v>51.1</v>
      </c>
    </row>
    <row r="8">
      <c r="A8" s="4" t="inlineStr">
        <is>
          <t>Impairments</t>
        </is>
      </c>
      <c r="B8" s="7" t="n">
        <v>19.6</v>
      </c>
      <c r="C8" s="7" t="n">
        <v>3221.7</v>
      </c>
    </row>
    <row r="9">
      <c r="A9" s="4" t="inlineStr">
        <is>
          <t>Employee benefit plan and share-based compensation costs</t>
        </is>
      </c>
      <c r="B9" s="7" t="n">
        <v>10.5</v>
      </c>
      <c r="C9" s="7" t="n">
        <v>28.5</v>
      </c>
    </row>
    <row r="10">
      <c r="A10" s="4" t="inlineStr">
        <is>
          <t>Deferred income tax benefit, net</t>
        </is>
      </c>
      <c r="B10" s="5" t="n">
        <v>-14</v>
      </c>
      <c r="C10" s="7" t="n">
        <v>-25.7</v>
      </c>
    </row>
    <row r="11">
      <c r="A11" s="4" t="inlineStr">
        <is>
          <t>Income from investment in Technip Energies</t>
        </is>
      </c>
      <c r="B11" s="7" t="n">
        <v>-323.3</v>
      </c>
      <c r="C11" s="5" t="n">
        <v>0</v>
      </c>
    </row>
    <row r="12">
      <c r="A12" s="4" t="inlineStr">
        <is>
          <t>Unrealized (gain) loss on derivative instruments and foreign exchange</t>
        </is>
      </c>
      <c r="B12" s="7" t="n">
        <v>61.4</v>
      </c>
      <c r="C12" s="7" t="n">
        <v>-5.2</v>
      </c>
    </row>
    <row r="13">
      <c r="A13" s="4" t="inlineStr">
        <is>
          <t>Income from equity affiliates, net of dividends received</t>
        </is>
      </c>
      <c r="B13" s="7" t="n">
        <v>-20.4</v>
      </c>
      <c r="C13" s="7" t="n">
        <v>-35.8</v>
      </c>
    </row>
    <row r="14">
      <c r="A14" s="4" t="inlineStr">
        <is>
          <t>Loss on early extinguishment of debt</t>
        </is>
      </c>
      <c r="B14" s="7" t="n">
        <v>23.5</v>
      </c>
      <c r="C14" s="5" t="n">
        <v>0</v>
      </c>
    </row>
    <row r="15">
      <c r="A15" s="4" t="inlineStr">
        <is>
          <t>Other</t>
        </is>
      </c>
      <c r="B15" s="7" t="n">
        <v>3.9</v>
      </c>
      <c r="C15" s="7" t="n">
        <v>-13.9</v>
      </c>
    </row>
    <row r="16">
      <c r="A16" s="3" t="inlineStr">
        <is>
          <t>Changes in operating assets and liabilities, net of effects of acquisitions</t>
        </is>
      </c>
    </row>
    <row r="17">
      <c r="A17" s="4" t="inlineStr">
        <is>
          <t>Trade receivables, net and contract assets</t>
        </is>
      </c>
      <c r="B17" s="7" t="n">
        <v>-353.5</v>
      </c>
      <c r="C17" s="7" t="n">
        <v>-126.8</v>
      </c>
    </row>
    <row r="18">
      <c r="A18" s="4" t="inlineStr">
        <is>
          <t>Inventories, net</t>
        </is>
      </c>
      <c r="B18" s="7" t="n">
        <v>122.6</v>
      </c>
      <c r="C18" s="7" t="n">
        <v>-56.8</v>
      </c>
    </row>
    <row r="19">
      <c r="A19" s="4" t="inlineStr">
        <is>
          <t>Accounts payable, trade</t>
        </is>
      </c>
      <c r="B19" s="7" t="n">
        <v>108.4</v>
      </c>
      <c r="C19" s="7" t="n">
        <v>-72.8</v>
      </c>
    </row>
    <row r="20">
      <c r="A20" s="4" t="inlineStr">
        <is>
          <t>Contract liabilities</t>
        </is>
      </c>
      <c r="B20" s="7" t="n">
        <v>-206.9</v>
      </c>
      <c r="C20" s="7" t="n">
        <v>51.3</v>
      </c>
    </row>
    <row r="21">
      <c r="A21" s="4" t="inlineStr">
        <is>
          <t>Income taxes payable (receivable), net</t>
        </is>
      </c>
      <c r="B21" s="7" t="n">
        <v>173.6</v>
      </c>
      <c r="C21" s="7" t="n">
        <v>4.5</v>
      </c>
    </row>
    <row r="22">
      <c r="A22" s="4" t="inlineStr">
        <is>
          <t>Other current assets and liabilities, net</t>
        </is>
      </c>
      <c r="B22" s="7" t="n">
        <v>34.5</v>
      </c>
      <c r="C22" s="7" t="n">
        <v>-181.5</v>
      </c>
    </row>
    <row r="23">
      <c r="A23" s="4" t="inlineStr">
        <is>
          <t>Other non-current assets and liabilities, net</t>
        </is>
      </c>
      <c r="B23" s="5" t="n">
        <v>3</v>
      </c>
      <c r="C23" s="7" t="n">
        <v>-3.5</v>
      </c>
    </row>
    <row r="24">
      <c r="A24" s="4" t="inlineStr">
        <is>
          <t>Cash provided (required) by operating activities from continuing operations</t>
        </is>
      </c>
      <c r="B24" s="7" t="n">
        <v>95.59999999999999</v>
      </c>
      <c r="C24" s="7" t="n">
        <v>-415.6</v>
      </c>
    </row>
    <row r="25">
      <c r="A25" s="4" t="inlineStr">
        <is>
          <t>Cash provided by operating activities from discontinued operations</t>
        </is>
      </c>
      <c r="B25" s="7" t="n">
        <v>66.3</v>
      </c>
      <c r="C25" s="7" t="n">
        <v>349.6</v>
      </c>
    </row>
    <row r="26">
      <c r="A26" s="4" t="inlineStr">
        <is>
          <t>Cash provided (required) by operating activities</t>
        </is>
      </c>
      <c r="B26" s="7" t="n">
        <v>161.9</v>
      </c>
      <c r="C26" s="5" t="n">
        <v>-66</v>
      </c>
    </row>
    <row r="27">
      <c r="A27" s="3" t="inlineStr">
        <is>
          <t>Cash provided (required) by investing activities</t>
        </is>
      </c>
    </row>
    <row r="28">
      <c r="A28" s="4" t="inlineStr">
        <is>
          <t>Capital expenditures</t>
        </is>
      </c>
      <c r="B28" s="7" t="n">
        <v>-83.90000000000001</v>
      </c>
      <c r="C28" s="7" t="n">
        <v>-163.6</v>
      </c>
    </row>
    <row r="29">
      <c r="A29" s="4" t="inlineStr">
        <is>
          <t>Proceeds from redemption of debt securities</t>
        </is>
      </c>
      <c r="B29" s="7" t="n">
        <v>24.2</v>
      </c>
      <c r="C29" s="5" t="n">
        <v>0</v>
      </c>
    </row>
    <row r="30">
      <c r="A30" s="4" t="inlineStr">
        <is>
          <t>Payments to Acquire Debt Securities, Available-for-sale</t>
        </is>
      </c>
      <c r="B30" s="7" t="n">
        <v>-29.1</v>
      </c>
      <c r="C30" s="5" t="n">
        <v>0</v>
      </c>
    </row>
    <row r="31">
      <c r="A31" s="4" t="inlineStr">
        <is>
          <t>Proceeds from sales of assets</t>
        </is>
      </c>
      <c r="B31" s="7" t="n">
        <v>88.7</v>
      </c>
      <c r="C31" s="5" t="n">
        <v>25</v>
      </c>
    </row>
    <row r="32">
      <c r="A32" s="4" t="inlineStr">
        <is>
          <t>Proceeds from sale of investment in Technip Energies</t>
        </is>
      </c>
      <c r="B32" s="7" t="n">
        <v>458.1</v>
      </c>
      <c r="C32" s="5" t="n">
        <v>0</v>
      </c>
    </row>
    <row r="33">
      <c r="A33" s="4" t="inlineStr">
        <is>
          <t>Proceeds from repayment of advances to joint venture</t>
        </is>
      </c>
      <c r="B33" s="7" t="n">
        <v>12.5</v>
      </c>
      <c r="C33" s="7" t="n">
        <v>12.5</v>
      </c>
    </row>
    <row r="34">
      <c r="A34" s="4" t="inlineStr">
        <is>
          <t>Other</t>
        </is>
      </c>
      <c r="B34" s="5" t="n">
        <v>0</v>
      </c>
      <c r="C34" s="7" t="n">
        <v>11.2</v>
      </c>
    </row>
    <row r="35">
      <c r="A35" s="4" t="inlineStr">
        <is>
          <t>Cash provided (required) by investing activities from continuing operations</t>
        </is>
      </c>
      <c r="B35" s="7" t="n">
        <v>470.5</v>
      </c>
      <c r="C35" s="7" t="n">
        <v>-114.9</v>
      </c>
    </row>
    <row r="36">
      <c r="A36" s="4" t="inlineStr">
        <is>
          <t>Cash required by investing activities from discontinued operations</t>
        </is>
      </c>
      <c r="B36" s="7" t="n">
        <v>-4.5</v>
      </c>
      <c r="C36" s="7" t="n">
        <v>-22.4</v>
      </c>
    </row>
    <row r="37">
      <c r="A37" s="4" t="inlineStr">
        <is>
          <t>Cash provided (required) by investing activities</t>
        </is>
      </c>
      <c r="B37" s="5" t="n">
        <v>466</v>
      </c>
      <c r="C37" s="7" t="n">
        <v>-137.3</v>
      </c>
    </row>
    <row r="38">
      <c r="A38" s="3" t="inlineStr">
        <is>
          <t>Cash provided (required) by financing activities</t>
        </is>
      </c>
    </row>
    <row r="39">
      <c r="A39" s="4" t="inlineStr">
        <is>
          <t>Net increase in short-term debt</t>
        </is>
      </c>
      <c r="B39" s="7" t="n">
        <v>-23.1</v>
      </c>
      <c r="C39" s="5" t="n">
        <v>24</v>
      </c>
    </row>
    <row r="40">
      <c r="A40" s="4" t="inlineStr">
        <is>
          <t>Net decrease in commercial paper</t>
        </is>
      </c>
      <c r="B40" s="7" t="n">
        <v>-974.3</v>
      </c>
      <c r="C40" s="7" t="n">
        <v>-39.1</v>
      </c>
    </row>
    <row r="41">
      <c r="A41" s="4" t="inlineStr">
        <is>
          <t>Proceeds from issuance of long-term debt</t>
        </is>
      </c>
      <c r="B41" s="7" t="n">
        <v>1164.4</v>
      </c>
      <c r="C41" s="7" t="n">
        <v>163.6</v>
      </c>
    </row>
    <row r="42">
      <c r="A42" s="4" t="inlineStr">
        <is>
          <t>Repayments of long-term debt</t>
        </is>
      </c>
      <c r="B42" s="7" t="n">
        <v>-1065.8</v>
      </c>
      <c r="C42" s="5" t="n">
        <v>0</v>
      </c>
    </row>
    <row r="43">
      <c r="A43" s="4" t="inlineStr">
        <is>
          <t>Payments for debt issuance costs</t>
        </is>
      </c>
      <c r="B43" s="7" t="n">
        <v>-53.5</v>
      </c>
      <c r="C43" s="5" t="n">
        <v>0</v>
      </c>
    </row>
    <row r="44">
      <c r="A44" s="4" t="inlineStr">
        <is>
          <t>Dividends paid</t>
        </is>
      </c>
      <c r="B44" s="5" t="n">
        <v>0</v>
      </c>
      <c r="C44" s="7" t="n">
        <v>-59.2</v>
      </c>
    </row>
    <row r="45">
      <c r="A45" s="4" t="inlineStr">
        <is>
          <t>Payments related to taxes withheld on share-based compensation</t>
        </is>
      </c>
      <c r="B45" s="7" t="n">
        <v>-2.4</v>
      </c>
    </row>
    <row r="46">
      <c r="A46" s="4" t="inlineStr">
        <is>
          <t>Other</t>
        </is>
      </c>
      <c r="B46" s="7" t="n">
        <v>-1.1</v>
      </c>
      <c r="C46" s="7" t="n">
        <v>-6.4</v>
      </c>
    </row>
    <row r="47">
      <c r="A47" s="4" t="inlineStr">
        <is>
          <t>Cash provided (required) by financing activities from continuing operations</t>
        </is>
      </c>
      <c r="B47" s="7" t="n">
        <v>-955.8</v>
      </c>
      <c r="C47" s="7" t="n">
        <v>82.90000000000001</v>
      </c>
    </row>
    <row r="48">
      <c r="A48" s="4" t="inlineStr">
        <is>
          <t>Cash required by financing activities from discontinued operations</t>
        </is>
      </c>
      <c r="B48" s="7" t="n">
        <v>-79.09999999999999</v>
      </c>
      <c r="C48" s="7" t="n">
        <v>-327.2</v>
      </c>
    </row>
    <row r="49">
      <c r="A49" s="4" t="inlineStr">
        <is>
          <t>Cash required by financing activities</t>
        </is>
      </c>
      <c r="B49" s="7" t="n">
        <v>-1034.9</v>
      </c>
      <c r="C49" s="7" t="n">
        <v>-244.3</v>
      </c>
    </row>
    <row r="50">
      <c r="A50" s="4" t="inlineStr">
        <is>
          <t>Effect of changes in foreign exchange rates on cash and cash equivalents</t>
        </is>
      </c>
      <c r="B50" s="7" t="n">
        <v>-7.3</v>
      </c>
      <c r="C50" s="5" t="n">
        <v>-42</v>
      </c>
    </row>
    <row r="51">
      <c r="A51" s="4" t="inlineStr">
        <is>
          <t>Change in cash and cash equivalents</t>
        </is>
      </c>
      <c r="B51" s="7" t="n">
        <v>-414.3</v>
      </c>
      <c r="C51" s="7" t="n">
        <v>-489.6</v>
      </c>
    </row>
    <row r="52">
      <c r="A52" s="4" t="inlineStr">
        <is>
          <t>Cash and cash equivalents, beginning of period</t>
        </is>
      </c>
      <c r="B52" s="7" t="n">
        <v>1269.2</v>
      </c>
      <c r="C52" s="7" t="n">
        <v>1563.1</v>
      </c>
    </row>
    <row r="53">
      <c r="A53" s="4" t="inlineStr">
        <is>
          <t>Cash and cash equivalents, end of period</t>
        </is>
      </c>
      <c r="B53" s="6" t="n">
        <v>854.9</v>
      </c>
      <c r="C53" s="6" t="n">
        <v>107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Commercial Paper) (Details) - USD ($) $ in Millions</t>
        </is>
      </c>
      <c r="B1" s="2" t="inlineStr">
        <is>
          <t>Jun. 30, 2021</t>
        </is>
      </c>
      <c r="C1" s="2" t="inlineStr">
        <is>
          <t>Dec. 31, 2020</t>
        </is>
      </c>
    </row>
    <row r="2">
      <c r="A2" s="4" t="inlineStr">
        <is>
          <t>Commercial Paper</t>
        </is>
      </c>
    </row>
    <row r="3">
      <c r="A3" s="3" t="inlineStr">
        <is>
          <t>Debt Instrument</t>
        </is>
      </c>
    </row>
    <row r="4">
      <c r="A4" s="4" t="inlineStr">
        <is>
          <t>Long-term debt, gross</t>
        </is>
      </c>
      <c r="B4" s="8" t="n">
        <v>0</v>
      </c>
      <c r="C4" s="6" t="n">
        <v>104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t>
        </is>
      </c>
    </row>
    <row r="4">
      <c r="A4" s="4" t="inlineStr">
        <is>
          <t>Beginning balance</t>
        </is>
      </c>
      <c r="B4" s="6" t="n">
        <v>3695.5</v>
      </c>
      <c r="C4" s="6" t="n">
        <v>4084.8</v>
      </c>
      <c r="D4" s="6" t="n">
        <v>4214.3</v>
      </c>
      <c r="E4" s="6" t="n">
        <v>7688.1</v>
      </c>
    </row>
    <row r="5">
      <c r="A5" s="4" t="inlineStr">
        <is>
          <t>Other comprehensive income (loss), net of tax</t>
        </is>
      </c>
      <c r="B5" s="7" t="n">
        <v>93.40000000000001</v>
      </c>
      <c r="C5" s="7" t="n">
        <v>59.1</v>
      </c>
      <c r="D5" s="7" t="n">
        <v>56.5</v>
      </c>
      <c r="E5" s="7" t="n">
        <v>-246.2</v>
      </c>
    </row>
    <row r="6">
      <c r="A6" s="4" t="inlineStr">
        <is>
          <t>Ending balance</t>
        </is>
      </c>
      <c r="B6" s="7" t="n">
        <v>3629.3</v>
      </c>
      <c r="C6" s="6" t="n">
        <v>4175.6</v>
      </c>
      <c r="D6" s="7" t="n">
        <v>3629.3</v>
      </c>
      <c r="E6" s="6" t="n">
        <v>4175.6</v>
      </c>
    </row>
    <row r="7">
      <c r="A7" s="4" t="inlineStr">
        <is>
          <t>Foreign Currency Translation</t>
        </is>
      </c>
    </row>
    <row r="8">
      <c r="A8" s="3" t="inlineStr">
        <is>
          <t>AOCI Including Portion Attributable to Noncontrolling Interest, Net of Tax</t>
        </is>
      </c>
    </row>
    <row r="9">
      <c r="A9" s="4" t="inlineStr">
        <is>
          <t>Beginning balance</t>
        </is>
      </c>
      <c r="D9" s="7" t="n">
        <v>-1401.2</v>
      </c>
    </row>
    <row r="10">
      <c r="A10" s="4" t="inlineStr">
        <is>
          <t>Other comprehensive income (loss) before reclassifications, net of tax</t>
        </is>
      </c>
      <c r="D10" s="7" t="n">
        <v>55.5</v>
      </c>
    </row>
    <row r="11">
      <c r="A11" s="4" t="inlineStr">
        <is>
          <t>Reclassification adjustment for net losses included in net income (loss), net of tax</t>
        </is>
      </c>
      <c r="D11" s="5" t="n">
        <v>0</v>
      </c>
    </row>
    <row r="12">
      <c r="A12" s="4" t="inlineStr">
        <is>
          <t>Other comprehensive income (loss), net of tax</t>
        </is>
      </c>
      <c r="D12" s="7" t="n">
        <v>55.5</v>
      </c>
    </row>
    <row r="13">
      <c r="A13" s="4" t="inlineStr">
        <is>
          <t>Final Spin-off of Technip Energies</t>
        </is>
      </c>
      <c r="D13" s="7" t="n">
        <v>253.5</v>
      </c>
    </row>
    <row r="14">
      <c r="A14" s="4" t="inlineStr">
        <is>
          <t>Ending balance</t>
        </is>
      </c>
      <c r="B14" s="7" t="n">
        <v>-1092.2</v>
      </c>
      <c r="D14" s="7" t="n">
        <v>-1092.2</v>
      </c>
    </row>
    <row r="15">
      <c r="A15" s="4" t="inlineStr">
        <is>
          <t>Hedging</t>
        </is>
      </c>
    </row>
    <row r="16">
      <c r="A16" s="3" t="inlineStr">
        <is>
          <t>AOCI Including Portion Attributable to Noncontrolling Interest, Net of Tax</t>
        </is>
      </c>
    </row>
    <row r="17">
      <c r="A17" s="4" t="inlineStr">
        <is>
          <t>Beginning balance</t>
        </is>
      </c>
      <c r="D17" s="5" t="n">
        <v>34</v>
      </c>
    </row>
    <row r="18">
      <c r="A18" s="4" t="inlineStr">
        <is>
          <t>Other comprehensive income (loss) before reclassifications, net of tax</t>
        </is>
      </c>
      <c r="D18" s="5" t="n">
        <v>-12</v>
      </c>
    </row>
    <row r="19">
      <c r="A19" s="4" t="inlineStr">
        <is>
          <t>Reclassification adjustment for net losses included in net income (loss), net of tax</t>
        </is>
      </c>
      <c r="D19" s="5" t="n">
        <v>2</v>
      </c>
    </row>
    <row r="20">
      <c r="A20" s="4" t="inlineStr">
        <is>
          <t>Other comprehensive income (loss), net of tax</t>
        </is>
      </c>
      <c r="D20" s="5" t="n">
        <v>-10</v>
      </c>
    </row>
    <row r="21">
      <c r="A21" s="4" t="inlineStr">
        <is>
          <t>Final Spin-off of Technip Energies</t>
        </is>
      </c>
      <c r="D21" s="7" t="n">
        <v>-19.7</v>
      </c>
    </row>
    <row r="22">
      <c r="A22" s="4" t="inlineStr">
        <is>
          <t>Ending balance</t>
        </is>
      </c>
      <c r="B22" s="7" t="n">
        <v>4.3</v>
      </c>
      <c r="D22" s="7" t="n">
        <v>4.3</v>
      </c>
    </row>
    <row r="23">
      <c r="A23" s="4" t="inlineStr">
        <is>
          <t>Defined Pension  and Other Post-Retirement Benefits</t>
        </is>
      </c>
    </row>
    <row r="24">
      <c r="A24" s="3" t="inlineStr">
        <is>
          <t>AOCI Including Portion Attributable to Noncontrolling Interest, Net of Tax</t>
        </is>
      </c>
    </row>
    <row r="25">
      <c r="A25" s="4" t="inlineStr">
        <is>
          <t>Beginning balance</t>
        </is>
      </c>
      <c r="D25" s="7" t="n">
        <v>-255.3</v>
      </c>
    </row>
    <row r="26">
      <c r="A26" s="4" t="inlineStr">
        <is>
          <t>Other comprehensive income (loss) before reclassifications, net of tax</t>
        </is>
      </c>
      <c r="D26" s="7" t="n">
        <v>1.2</v>
      </c>
    </row>
    <row r="27">
      <c r="A27" s="4" t="inlineStr">
        <is>
          <t>Reclassification adjustment for net losses included in net income (loss), net of tax</t>
        </is>
      </c>
      <c r="D27" s="7" t="n">
        <v>9.9</v>
      </c>
    </row>
    <row r="28">
      <c r="A28" s="4" t="inlineStr">
        <is>
          <t>Other comprehensive income (loss), net of tax</t>
        </is>
      </c>
      <c r="D28" s="7" t="n">
        <v>11.1</v>
      </c>
    </row>
    <row r="29">
      <c r="A29" s="4" t="inlineStr">
        <is>
          <t>Final Spin-off of Technip Energies</t>
        </is>
      </c>
      <c r="D29" s="7" t="n">
        <v>37.2</v>
      </c>
    </row>
    <row r="30">
      <c r="A30" s="4" t="inlineStr">
        <is>
          <t>Ending balance</t>
        </is>
      </c>
      <c r="B30" s="5" t="n">
        <v>-207</v>
      </c>
      <c r="D30" s="5" t="n">
        <v>-207</v>
      </c>
    </row>
    <row r="31">
      <c r="A31" s="4" t="inlineStr">
        <is>
          <t>Accumulated Other Comprehensive  Loss Attributable to TechnipFMC plc</t>
        </is>
      </c>
    </row>
    <row r="32">
      <c r="A32" s="3" t="inlineStr">
        <is>
          <t>AOCI Including Portion Attributable to Noncontrolling Interest, Net of Tax</t>
        </is>
      </c>
    </row>
    <row r="33">
      <c r="A33" s="4" t="inlineStr">
        <is>
          <t>Beginning balance</t>
        </is>
      </c>
      <c r="D33" s="7" t="n">
        <v>-1622.5</v>
      </c>
    </row>
    <row r="34">
      <c r="A34" s="4" t="inlineStr">
        <is>
          <t>Other comprehensive income (loss) before reclassifications, net of tax</t>
        </is>
      </c>
      <c r="D34" s="7" t="n">
        <v>44.7</v>
      </c>
    </row>
    <row r="35">
      <c r="A35" s="4" t="inlineStr">
        <is>
          <t>Reclassification adjustment for net losses included in net income (loss), net of tax</t>
        </is>
      </c>
      <c r="D35" s="7" t="n">
        <v>11.9</v>
      </c>
    </row>
    <row r="36">
      <c r="A36" s="4" t="inlineStr">
        <is>
          <t>Other comprehensive income (loss), net of tax</t>
        </is>
      </c>
      <c r="D36" s="7" t="n">
        <v>56.6</v>
      </c>
    </row>
    <row r="37">
      <c r="A37" s="4" t="inlineStr">
        <is>
          <t>Final Spin-off of Technip Energies</t>
        </is>
      </c>
      <c r="D37" s="5" t="n">
        <v>271</v>
      </c>
    </row>
    <row r="38">
      <c r="A38" s="4" t="inlineStr">
        <is>
          <t>Ending balance</t>
        </is>
      </c>
      <c r="B38" s="7" t="n">
        <v>-1294.9</v>
      </c>
      <c r="D38" s="7" t="n">
        <v>-1294.9</v>
      </c>
    </row>
    <row r="39">
      <c r="A39" s="4" t="inlineStr">
        <is>
          <t>Accumulated Other Comprehensive  Loss Attributable to Non-Controlling Interest</t>
        </is>
      </c>
    </row>
    <row r="40">
      <c r="A40" s="3" t="inlineStr">
        <is>
          <t>AOCI Including Portion Attributable to Noncontrolling Interest, Net of Tax</t>
        </is>
      </c>
    </row>
    <row r="41">
      <c r="A41" s="4" t="inlineStr">
        <is>
          <t>Beginning balance</t>
        </is>
      </c>
      <c r="D41" s="7" t="n">
        <v>-4.1</v>
      </c>
    </row>
    <row r="42">
      <c r="A42" s="4" t="inlineStr">
        <is>
          <t>Other comprehensive income (loss) before reclassifications, net of tax</t>
        </is>
      </c>
      <c r="D42" s="7" t="n">
        <v>-0.1</v>
      </c>
    </row>
    <row r="43">
      <c r="A43" s="4" t="inlineStr">
        <is>
          <t>Reclassification adjustment for net losses included in net income (loss), net of tax</t>
        </is>
      </c>
      <c r="D43" s="5" t="n">
        <v>0</v>
      </c>
    </row>
    <row r="44">
      <c r="A44" s="4" t="inlineStr">
        <is>
          <t>Other comprehensive income (loss), net of tax</t>
        </is>
      </c>
      <c r="D44" s="7" t="n">
        <v>-0.1</v>
      </c>
    </row>
    <row r="45">
      <c r="A45" s="4" t="inlineStr">
        <is>
          <t>Final Spin-off of Technip Energies</t>
        </is>
      </c>
      <c r="D45" s="5" t="n">
        <v>0</v>
      </c>
    </row>
    <row r="46">
      <c r="A46" s="4" t="inlineStr">
        <is>
          <t>Ending balance</t>
        </is>
      </c>
      <c r="B46" s="6" t="n">
        <v>-4.2</v>
      </c>
      <c r="D46" s="6" t="n">
        <v>-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lassification out of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out of Accumulated Other Comprehensive Income</t>
        </is>
      </c>
    </row>
    <row r="4">
      <c r="A4" s="4" t="inlineStr">
        <is>
          <t>Revenue</t>
        </is>
      </c>
      <c r="B4" s="6" t="n">
        <v>-1668.8</v>
      </c>
      <c r="C4" s="6" t="n">
        <v>-1620.2</v>
      </c>
      <c r="D4" s="6" t="n">
        <v>-3300.8</v>
      </c>
      <c r="E4" s="6" t="n">
        <v>-3202.8</v>
      </c>
    </row>
    <row r="5">
      <c r="A5" s="4" t="inlineStr">
        <is>
          <t>Selling, general and administrative expense</t>
        </is>
      </c>
      <c r="B5" s="7" t="n">
        <v>-172.6</v>
      </c>
      <c r="C5" s="7" t="n">
        <v>-157.8</v>
      </c>
      <c r="D5" s="7" t="n">
        <v>-320.2</v>
      </c>
      <c r="E5" s="7" t="n">
        <v>-353.1</v>
      </c>
    </row>
    <row r="6">
      <c r="A6" s="4" t="inlineStr">
        <is>
          <t>Other income (expense), net</t>
        </is>
      </c>
      <c r="B6" s="5" t="n">
        <v>-1</v>
      </c>
      <c r="C6" s="7" t="n">
        <v>-20.3</v>
      </c>
      <c r="D6" s="7" t="n">
        <v>34.6</v>
      </c>
      <c r="E6" s="7" t="n">
        <v>-28.2</v>
      </c>
    </row>
    <row r="7">
      <c r="A7" s="4" t="inlineStr">
        <is>
          <t>Income (loss) before income taxes</t>
        </is>
      </c>
      <c r="B7" s="7" t="n">
        <v>-137.7</v>
      </c>
      <c r="C7" s="7" t="n">
        <v>-148.2</v>
      </c>
      <c r="D7" s="7" t="n">
        <v>318.9</v>
      </c>
      <c r="E7" s="7" t="n">
        <v>-3399.3</v>
      </c>
    </row>
    <row r="8">
      <c r="A8" s="4" t="inlineStr">
        <is>
          <t>Provision for income taxes</t>
        </is>
      </c>
      <c r="B8" s="7" t="n">
        <v>34.9</v>
      </c>
      <c r="C8" s="7" t="n">
        <v>27.6</v>
      </c>
      <c r="D8" s="7" t="n">
        <v>59.4</v>
      </c>
      <c r="E8" s="7" t="n">
        <v>4.4</v>
      </c>
    </row>
    <row r="9">
      <c r="A9" s="4" t="inlineStr">
        <is>
          <t>Net income (loss)</t>
        </is>
      </c>
      <c r="B9" s="7" t="n">
        <v>-164.9</v>
      </c>
      <c r="C9" s="7" t="n">
        <v>15.3</v>
      </c>
      <c r="D9" s="5" t="n">
        <v>207</v>
      </c>
      <c r="E9" s="7" t="n">
        <v>-3230.4</v>
      </c>
    </row>
    <row r="10">
      <c r="A10" s="4" t="inlineStr">
        <is>
          <t>Amount Reclassified out of Accumulated Other Comprehensive Loss</t>
        </is>
      </c>
    </row>
    <row r="11">
      <c r="A11" s="3" t="inlineStr">
        <is>
          <t>Reclassification out of Accumulated Other Comprehensive Income</t>
        </is>
      </c>
    </row>
    <row r="12">
      <c r="A12" s="4" t="inlineStr">
        <is>
          <t>Income (loss) before income taxes</t>
        </is>
      </c>
      <c r="B12" s="7" t="n">
        <v>-6.3</v>
      </c>
      <c r="C12" s="7" t="n">
        <v>-3.3</v>
      </c>
      <c r="D12" s="7" t="n">
        <v>-13.3</v>
      </c>
      <c r="E12" s="7" t="n">
        <v>-6.4</v>
      </c>
    </row>
    <row r="13">
      <c r="A13" s="4" t="inlineStr">
        <is>
          <t>Provision for income taxes</t>
        </is>
      </c>
      <c r="B13" s="7" t="n">
        <v>-1.3</v>
      </c>
      <c r="C13" s="7" t="n">
        <v>-0.9</v>
      </c>
      <c r="D13" s="7" t="n">
        <v>-3.4</v>
      </c>
      <c r="E13" s="7" t="n">
        <v>-1.5</v>
      </c>
    </row>
    <row r="14">
      <c r="A14" s="4" t="inlineStr">
        <is>
          <t>Net income (loss)</t>
        </is>
      </c>
      <c r="B14" s="5" t="n">
        <v>-5</v>
      </c>
      <c r="C14" s="7" t="n">
        <v>-2.4</v>
      </c>
      <c r="D14" s="7" t="n">
        <v>-9.9</v>
      </c>
      <c r="E14" s="7" t="n">
        <v>-4.9</v>
      </c>
    </row>
    <row r="15">
      <c r="A15" s="4" t="inlineStr">
        <is>
          <t>Amount Reclassified out of Accumulated Other Comprehensive Loss | Accumulated Defined Benefit Plans Adjustment Attributable to Parent</t>
        </is>
      </c>
    </row>
    <row r="16">
      <c r="A16" s="3" t="inlineStr">
        <is>
          <t>Reclassification out of Accumulated Other Comprehensive Income</t>
        </is>
      </c>
    </row>
    <row r="17">
      <c r="A17" s="4" t="inlineStr">
        <is>
          <t>Amortization of prior service credit (cost)</t>
        </is>
      </c>
      <c r="B17" s="7" t="n">
        <v>-0.2</v>
      </c>
      <c r="C17" s="7" t="n">
        <v>-0.2</v>
      </c>
      <c r="D17" s="7" t="n">
        <v>-0.3</v>
      </c>
      <c r="E17" s="7" t="n">
        <v>-0.5</v>
      </c>
    </row>
    <row r="18">
      <c r="A18" s="4" t="inlineStr">
        <is>
          <t>Amortization of net actuarial loss</t>
        </is>
      </c>
      <c r="B18" s="7" t="n">
        <v>-6.1</v>
      </c>
      <c r="C18" s="7" t="n">
        <v>-3.1</v>
      </c>
      <c r="D18" s="5" t="n">
        <v>-13</v>
      </c>
      <c r="E18" s="7" t="n">
        <v>-5.9</v>
      </c>
    </row>
    <row r="19">
      <c r="A19" s="4" t="inlineStr">
        <is>
          <t>Foreign exchange contracts | Cash Flow Hedging | Amount Reclassified out of Accumulated Other Comprehensive Loss | Hedging</t>
        </is>
      </c>
    </row>
    <row r="20">
      <c r="A20" s="3" t="inlineStr">
        <is>
          <t>Reclassification out of Accumulated Other Comprehensive Income</t>
        </is>
      </c>
    </row>
    <row r="21">
      <c r="A21" s="4" t="inlineStr">
        <is>
          <t>Revenue</t>
        </is>
      </c>
      <c r="B21" s="7" t="n">
        <v>15.6</v>
      </c>
      <c r="C21" s="7" t="n">
        <v>22.4</v>
      </c>
      <c r="D21" s="5" t="n">
        <v>26</v>
      </c>
      <c r="E21" s="7" t="n">
        <v>33.5</v>
      </c>
    </row>
    <row r="22">
      <c r="A22" s="4" t="inlineStr">
        <is>
          <t>Cost of sales</t>
        </is>
      </c>
      <c r="B22" s="7" t="n">
        <v>3.2</v>
      </c>
      <c r="C22" s="7" t="n">
        <v>19.9</v>
      </c>
      <c r="D22" s="7" t="n">
        <v>11.5</v>
      </c>
      <c r="E22" s="7" t="n">
        <v>29.7</v>
      </c>
    </row>
    <row r="23">
      <c r="A23" s="4" t="inlineStr">
        <is>
          <t>Selling, general and administrative expense</t>
        </is>
      </c>
      <c r="B23" s="7" t="n">
        <v>0.1</v>
      </c>
      <c r="C23" s="7" t="n">
        <v>-0.4</v>
      </c>
      <c r="D23" s="7" t="n">
        <v>0.2</v>
      </c>
      <c r="E23" s="7" t="n">
        <v>-0.4</v>
      </c>
    </row>
    <row r="24">
      <c r="A24" s="4" t="inlineStr">
        <is>
          <t>Other income (expense), net</t>
        </is>
      </c>
      <c r="B24" s="7" t="n">
        <v>2.9</v>
      </c>
      <c r="C24" s="7" t="n">
        <v>-2.2</v>
      </c>
      <c r="D24" s="7" t="n">
        <v>6.9</v>
      </c>
      <c r="E24" s="7" t="n">
        <v>-1.2</v>
      </c>
    </row>
    <row r="25">
      <c r="A25" s="4" t="inlineStr">
        <is>
          <t>Income (loss) before income taxes</t>
        </is>
      </c>
      <c r="B25" s="7" t="n">
        <v>-9.4</v>
      </c>
      <c r="C25" s="7" t="n">
        <v>-5.1</v>
      </c>
      <c r="D25" s="7" t="n">
        <v>-7.4</v>
      </c>
      <c r="E25" s="7" t="n">
        <v>-5.4</v>
      </c>
    </row>
    <row r="26">
      <c r="A26" s="4" t="inlineStr">
        <is>
          <t>Provision for income taxes</t>
        </is>
      </c>
      <c r="B26" s="7" t="n">
        <v>-4.7</v>
      </c>
      <c r="C26" s="7" t="n">
        <v>-0.4</v>
      </c>
      <c r="D26" s="7" t="n">
        <v>-5.4</v>
      </c>
      <c r="E26" s="7" t="n">
        <v>-0.6</v>
      </c>
    </row>
    <row r="27">
      <c r="A27" s="4" t="inlineStr">
        <is>
          <t>Net income (loss)</t>
        </is>
      </c>
      <c r="B27" s="6" t="n">
        <v>-4.7</v>
      </c>
      <c r="C27" s="6" t="n">
        <v>-4.7</v>
      </c>
      <c r="D27" s="8" t="n">
        <v>-2</v>
      </c>
      <c r="E27" s="6" t="n">
        <v>-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BASED COMPENSATION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17, 2021</t>
        </is>
      </c>
      <c r="G2" s="2" t="inlineStr">
        <is>
          <t>Feb. 16, 2021</t>
        </is>
      </c>
      <c r="H2" s="2" t="inlineStr">
        <is>
          <t>Jan. 11, 2017</t>
        </is>
      </c>
    </row>
    <row r="3">
      <c r="A3" s="3" t="inlineStr">
        <is>
          <t>Share-based Compensation Arrangement by Share-based Payment Award</t>
        </is>
      </c>
    </row>
    <row r="4">
      <c r="A4" s="4" t="inlineStr">
        <is>
          <t>Number of additional shares authorized (in shares)</t>
        </is>
      </c>
      <c r="G4" s="5" t="n">
        <v>11900000</v>
      </c>
    </row>
    <row r="5">
      <c r="A5" s="4" t="inlineStr">
        <is>
          <t>TechnipFMC plc Incentive Award Plan</t>
        </is>
      </c>
    </row>
    <row r="6">
      <c r="A6" s="3" t="inlineStr">
        <is>
          <t>Share-based Compensation Arrangement by Share-based Payment Award</t>
        </is>
      </c>
    </row>
    <row r="7">
      <c r="A7" s="4" t="inlineStr">
        <is>
          <t>Number of shares authorized (in shares)</t>
        </is>
      </c>
      <c r="F7" s="5" t="n">
        <v>15200000</v>
      </c>
      <c r="H7" s="5" t="n">
        <v>24100000</v>
      </c>
    </row>
    <row r="8">
      <c r="A8" s="4" t="inlineStr">
        <is>
          <t>Stock-based compensation expense for nonvested stock units</t>
        </is>
      </c>
      <c r="B8" s="6" t="n">
        <v>7.3</v>
      </c>
      <c r="C8" s="6" t="n">
        <v>16.8</v>
      </c>
      <c r="D8" s="6" t="n">
        <v>10.7</v>
      </c>
      <c r="E8" s="6" t="n">
        <v>38.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EXPENSES - Restructuring, Settlement and Impairment Provis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Total impairment, restructuring and other expenses</t>
        </is>
      </c>
      <c r="B4" s="8" t="n">
        <v>2</v>
      </c>
      <c r="C4" s="6" t="n">
        <v>103.6</v>
      </c>
      <c r="D4" s="6" t="n">
        <v>27.5</v>
      </c>
      <c r="E4" s="6" t="n">
        <v>3302.7</v>
      </c>
    </row>
    <row r="5">
      <c r="A5" s="4" t="inlineStr">
        <is>
          <t>Subsea</t>
        </is>
      </c>
    </row>
    <row r="6">
      <c r="A6" s="3" t="inlineStr">
        <is>
          <t>Restructuring Cost and Reserve [Line Items]</t>
        </is>
      </c>
    </row>
    <row r="7">
      <c r="A7" s="4" t="inlineStr">
        <is>
          <t>Total impairment, restructuring and other expenses</t>
        </is>
      </c>
      <c r="B7" s="5" t="n">
        <v>1</v>
      </c>
      <c r="C7" s="7" t="n">
        <v>95.8</v>
      </c>
      <c r="D7" s="7" t="n">
        <v>20.7</v>
      </c>
      <c r="E7" s="7" t="n">
        <v>2869.4</v>
      </c>
    </row>
    <row r="8">
      <c r="A8" s="4" t="inlineStr">
        <is>
          <t>Surface Technologies</t>
        </is>
      </c>
    </row>
    <row r="9">
      <c r="A9" s="3" t="inlineStr">
        <is>
          <t>Restructuring Cost and Reserve [Line Items]</t>
        </is>
      </c>
    </row>
    <row r="10">
      <c r="A10" s="4" t="inlineStr">
        <is>
          <t>Total impairment, restructuring and other expenses</t>
        </is>
      </c>
      <c r="B10" s="5" t="n">
        <v>1</v>
      </c>
      <c r="C10" s="7" t="n">
        <v>6.7</v>
      </c>
      <c r="D10" s="7" t="n">
        <v>3.8</v>
      </c>
      <c r="E10" s="7" t="n">
        <v>431.1</v>
      </c>
    </row>
    <row r="11">
      <c r="A11" s="4" t="inlineStr">
        <is>
          <t>Corporate and other</t>
        </is>
      </c>
    </row>
    <row r="12">
      <c r="A12" s="3" t="inlineStr">
        <is>
          <t>Restructuring Cost and Reserve [Line Items]</t>
        </is>
      </c>
    </row>
    <row r="13">
      <c r="A13" s="4" t="inlineStr">
        <is>
          <t>Total impairment, restructuring and other expenses</t>
        </is>
      </c>
      <c r="B13" s="8" t="n">
        <v>0</v>
      </c>
      <c r="C13" s="6" t="n">
        <v>1.1</v>
      </c>
      <c r="D13" s="8" t="n">
        <v>3</v>
      </c>
      <c r="E13" s="6" t="n">
        <v>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EXPENSES - Goodwill and Long-Lived Assets Impairments Goodwill and Long-Lived Assets Impair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Total impairments</t>
        </is>
      </c>
      <c r="B4" s="6" t="n">
        <v>0.8</v>
      </c>
      <c r="C4" s="6" t="n">
        <v>33.7</v>
      </c>
      <c r="D4" s="6" t="n">
        <v>19.6</v>
      </c>
      <c r="E4" s="6" t="n">
        <v>3221.7</v>
      </c>
    </row>
    <row r="5">
      <c r="A5" s="4" t="inlineStr">
        <is>
          <t>Subsea</t>
        </is>
      </c>
    </row>
    <row r="6">
      <c r="A6" s="3" t="inlineStr">
        <is>
          <t>Restructuring Cost and Reserve [Line Items]</t>
        </is>
      </c>
    </row>
    <row r="7">
      <c r="A7" s="4" t="inlineStr">
        <is>
          <t>Total impairments</t>
        </is>
      </c>
      <c r="B7" s="7" t="n">
        <v>0.6</v>
      </c>
      <c r="C7" s="7" t="n">
        <v>32.5</v>
      </c>
      <c r="D7" s="7" t="n">
        <v>16.3</v>
      </c>
      <c r="E7" s="5" t="n">
        <v>2809</v>
      </c>
    </row>
    <row r="8">
      <c r="A8" s="4" t="inlineStr">
        <is>
          <t>Surface Technologies</t>
        </is>
      </c>
    </row>
    <row r="9">
      <c r="A9" s="3" t="inlineStr">
        <is>
          <t>Restructuring Cost and Reserve [Line Items]</t>
        </is>
      </c>
    </row>
    <row r="10">
      <c r="A10" s="4" t="inlineStr">
        <is>
          <t>Total impairments</t>
        </is>
      </c>
      <c r="B10" s="7" t="n">
        <v>0.2</v>
      </c>
      <c r="C10" s="7" t="n">
        <v>1.2</v>
      </c>
      <c r="D10" s="7" t="n">
        <v>0.3</v>
      </c>
      <c r="E10" s="7" t="n">
        <v>412.7</v>
      </c>
    </row>
    <row r="11">
      <c r="A11" s="4" t="inlineStr">
        <is>
          <t>Corporate and other</t>
        </is>
      </c>
    </row>
    <row r="12">
      <c r="A12" s="3" t="inlineStr">
        <is>
          <t>Restructuring Cost and Reserve [Line Items]</t>
        </is>
      </c>
    </row>
    <row r="13">
      <c r="A13" s="4" t="inlineStr">
        <is>
          <t>Total impairments</t>
        </is>
      </c>
      <c r="B13" s="8" t="n">
        <v>0</v>
      </c>
      <c r="C13" s="8" t="n">
        <v>0</v>
      </c>
      <c r="D13" s="8" t="n">
        <v>3</v>
      </c>
      <c r="E13" s="8"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EXPEN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Impairment</t>
        </is>
      </c>
    </row>
    <row r="4">
      <c r="A4" s="4" t="inlineStr">
        <is>
          <t>Total impairments</t>
        </is>
      </c>
      <c r="B4" s="6" t="n">
        <v>0.8</v>
      </c>
      <c r="C4" s="6" t="n">
        <v>33.7</v>
      </c>
      <c r="D4" s="6" t="n">
        <v>19.6</v>
      </c>
      <c r="E4" s="6" t="n">
        <v>3221.7</v>
      </c>
    </row>
    <row r="5">
      <c r="A5" s="4" t="inlineStr">
        <is>
          <t>COVID-19 expenses</t>
        </is>
      </c>
      <c r="C5" s="7" t="n">
        <v>31.6</v>
      </c>
      <c r="E5" s="7" t="n">
        <v>36.7</v>
      </c>
    </row>
    <row r="6">
      <c r="A6" s="4" t="inlineStr">
        <is>
          <t>Impairment of Leasehold</t>
        </is>
      </c>
      <c r="D6" s="7" t="n">
        <v>18.8</v>
      </c>
    </row>
    <row r="7">
      <c r="A7" s="4" t="inlineStr">
        <is>
          <t>Property, Plant and Equipment</t>
        </is>
      </c>
    </row>
    <row r="8">
      <c r="A8" s="3" t="inlineStr">
        <is>
          <t>Restructuring and Impairment</t>
        </is>
      </c>
    </row>
    <row r="9">
      <c r="A9" s="4" t="inlineStr">
        <is>
          <t>Total impairments</t>
        </is>
      </c>
      <c r="D9" s="7" t="n">
        <v>18.8</v>
      </c>
      <c r="E9" s="7" t="n">
        <v>138.3</v>
      </c>
    </row>
    <row r="10">
      <c r="A10" s="4" t="inlineStr">
        <is>
          <t>Subsea</t>
        </is>
      </c>
    </row>
    <row r="11">
      <c r="A11" s="3" t="inlineStr">
        <is>
          <t>Restructuring and Impairment</t>
        </is>
      </c>
    </row>
    <row r="12">
      <c r="A12" s="4" t="inlineStr">
        <is>
          <t>Total impairments</t>
        </is>
      </c>
      <c r="B12" s="7" t="n">
        <v>0.6</v>
      </c>
      <c r="C12" s="7" t="n">
        <v>32.5</v>
      </c>
      <c r="D12" s="7" t="n">
        <v>16.3</v>
      </c>
      <c r="E12" s="5" t="n">
        <v>2809</v>
      </c>
    </row>
    <row r="13">
      <c r="A13" s="4" t="inlineStr">
        <is>
          <t>Impairments</t>
        </is>
      </c>
      <c r="C13" s="7" t="n">
        <v>2747.5</v>
      </c>
    </row>
    <row r="14">
      <c r="A14" s="4" t="inlineStr">
        <is>
          <t>COVID-19 expenses</t>
        </is>
      </c>
      <c r="C14" s="7" t="n">
        <v>27.4</v>
      </c>
      <c r="E14" s="7" t="n">
        <v>31.4</v>
      </c>
    </row>
    <row r="15">
      <c r="A15" s="4" t="inlineStr">
        <is>
          <t>Subsea | Property, Plant and Equipment</t>
        </is>
      </c>
    </row>
    <row r="16">
      <c r="A16" s="3" t="inlineStr">
        <is>
          <t>Restructuring and Impairment</t>
        </is>
      </c>
    </row>
    <row r="17">
      <c r="A17" s="4" t="inlineStr">
        <is>
          <t>Other asset impairment charges</t>
        </is>
      </c>
      <c r="C17" s="7" t="n">
        <v>32.5</v>
      </c>
      <c r="E17" s="7" t="n">
        <v>61.5</v>
      </c>
    </row>
    <row r="18">
      <c r="A18" s="4" t="inlineStr">
        <is>
          <t>Surface Technologies</t>
        </is>
      </c>
    </row>
    <row r="19">
      <c r="A19" s="3" t="inlineStr">
        <is>
          <t>Restructuring and Impairment</t>
        </is>
      </c>
    </row>
    <row r="20">
      <c r="A20" s="4" t="inlineStr">
        <is>
          <t>Total impairments</t>
        </is>
      </c>
      <c r="B20" s="6" t="n">
        <v>0.2</v>
      </c>
      <c r="C20" s="7" t="n">
        <v>1.2</v>
      </c>
      <c r="D20" s="6" t="n">
        <v>0.3</v>
      </c>
      <c r="E20" s="7" t="n">
        <v>412.7</v>
      </c>
    </row>
    <row r="21">
      <c r="A21" s="4" t="inlineStr">
        <is>
          <t>Impairments</t>
        </is>
      </c>
      <c r="E21" s="7" t="n">
        <v>335.9</v>
      </c>
    </row>
    <row r="22">
      <c r="A22" s="4" t="inlineStr">
        <is>
          <t>COVID-19 expenses</t>
        </is>
      </c>
      <c r="C22" s="7" t="n">
        <v>4.2</v>
      </c>
      <c r="E22" s="7" t="n">
        <v>5.3</v>
      </c>
    </row>
    <row r="23">
      <c r="A23" s="4" t="inlineStr">
        <is>
          <t>Surface Technologies | Property, Plant and Equipment</t>
        </is>
      </c>
    </row>
    <row r="24">
      <c r="A24" s="3" t="inlineStr">
        <is>
          <t>Restructuring and Impairment</t>
        </is>
      </c>
    </row>
    <row r="25">
      <c r="A25" s="4" t="inlineStr">
        <is>
          <t>Other asset impairment charges</t>
        </is>
      </c>
      <c r="C25" s="6" t="n">
        <v>1.2</v>
      </c>
      <c r="E25" s="6" t="n">
        <v>76.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EXPENSES - Restructuring and Other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other charges</t>
        </is>
      </c>
      <c r="B4" s="6" t="n">
        <v>1.2</v>
      </c>
      <c r="C4" s="6" t="n">
        <v>38.3</v>
      </c>
      <c r="D4" s="6" t="n">
        <v>7.9</v>
      </c>
      <c r="E4" s="6" t="n">
        <v>44.3</v>
      </c>
    </row>
    <row r="5">
      <c r="A5" s="4" t="inlineStr">
        <is>
          <t>COVID-19 expenses</t>
        </is>
      </c>
      <c r="C5" s="7" t="n">
        <v>31.6</v>
      </c>
      <c r="E5" s="7" t="n">
        <v>36.7</v>
      </c>
    </row>
    <row r="6">
      <c r="A6" s="4" t="inlineStr">
        <is>
          <t>Subsea</t>
        </is>
      </c>
    </row>
    <row r="7">
      <c r="A7" s="3" t="inlineStr">
        <is>
          <t>Restructuring Cost and Reserve [Line Items]</t>
        </is>
      </c>
    </row>
    <row r="8">
      <c r="A8" s="4" t="inlineStr">
        <is>
          <t>Restructuring and other charges</t>
        </is>
      </c>
      <c r="B8" s="7" t="n">
        <v>0.4</v>
      </c>
      <c r="C8" s="7" t="n">
        <v>35.9</v>
      </c>
      <c r="D8" s="7" t="n">
        <v>4.4</v>
      </c>
      <c r="E8" s="5" t="n">
        <v>29</v>
      </c>
    </row>
    <row r="9">
      <c r="A9" s="4" t="inlineStr">
        <is>
          <t>COVID-19 expenses</t>
        </is>
      </c>
      <c r="C9" s="7" t="n">
        <v>27.4</v>
      </c>
      <c r="E9" s="7" t="n">
        <v>31.4</v>
      </c>
    </row>
    <row r="10">
      <c r="A10" s="4" t="inlineStr">
        <is>
          <t>Surface Technologies</t>
        </is>
      </c>
    </row>
    <row r="11">
      <c r="A11" s="3" t="inlineStr">
        <is>
          <t>Restructuring Cost and Reserve [Line Items]</t>
        </is>
      </c>
    </row>
    <row r="12">
      <c r="A12" s="4" t="inlineStr">
        <is>
          <t>Restructuring and other charges</t>
        </is>
      </c>
      <c r="B12" s="7" t="n">
        <v>0.8</v>
      </c>
      <c r="C12" s="7" t="n">
        <v>1.3</v>
      </c>
      <c r="D12" s="7" t="n">
        <v>3.5</v>
      </c>
      <c r="E12" s="7" t="n">
        <v>13.1</v>
      </c>
    </row>
    <row r="13">
      <c r="A13" s="4" t="inlineStr">
        <is>
          <t>COVID-19 expenses</t>
        </is>
      </c>
      <c r="C13" s="7" t="n">
        <v>4.2</v>
      </c>
      <c r="E13" s="7" t="n">
        <v>5.3</v>
      </c>
    </row>
    <row r="14">
      <c r="A14" s="4" t="inlineStr">
        <is>
          <t>Corporate and other</t>
        </is>
      </c>
    </row>
    <row r="15">
      <c r="A15" s="3" t="inlineStr">
        <is>
          <t>Restructuring Cost and Reserve [Line Items]</t>
        </is>
      </c>
    </row>
    <row r="16">
      <c r="A16" s="4" t="inlineStr">
        <is>
          <t>Restructuring and other charges</t>
        </is>
      </c>
      <c r="B16" s="8" t="n">
        <v>0</v>
      </c>
      <c r="C16" s="7" t="n">
        <v>1.1</v>
      </c>
      <c r="D16" s="8" t="n">
        <v>0</v>
      </c>
      <c r="E16" s="7" t="n">
        <v>2.2</v>
      </c>
    </row>
    <row r="17">
      <c r="A17" s="4" t="inlineStr">
        <is>
          <t>COVID-19 expenses</t>
        </is>
      </c>
      <c r="C17" s="8" t="n">
        <v>0</v>
      </c>
      <c r="E17" s="8"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Narrative (Details) - USD ($) $ in Millions</t>
        </is>
      </c>
      <c r="B1" s="2" t="inlineStr">
        <is>
          <t>Jun. 25, 2019</t>
        </is>
      </c>
      <c r="C1" s="2" t="inlineStr">
        <is>
          <t>Sep. 30, 2019</t>
        </is>
      </c>
      <c r="D1" s="2" t="inlineStr">
        <is>
          <t>Jun. 30, 2021</t>
        </is>
      </c>
    </row>
    <row r="2">
      <c r="A2" s="3" t="inlineStr">
        <is>
          <t>Guarantor Obligations</t>
        </is>
      </c>
    </row>
    <row r="3">
      <c r="A3" s="4" t="inlineStr">
        <is>
          <t>Litigation settlement, amount awarded to other party</t>
        </is>
      </c>
      <c r="B3" s="6" t="n">
        <v>301.3</v>
      </c>
    </row>
    <row r="4">
      <c r="A4" s="4" t="inlineStr">
        <is>
          <t>Litigation settlement, expense</t>
        </is>
      </c>
      <c r="C4" s="6" t="n">
        <v>5.1</v>
      </c>
    </row>
    <row r="5">
      <c r="A5" s="4" t="inlineStr">
        <is>
          <t>Estimated litigation liability</t>
        </is>
      </c>
      <c r="D5" s="8" t="n">
        <v>70</v>
      </c>
    </row>
    <row r="6">
      <c r="A6" s="4" t="inlineStr">
        <is>
          <t>Indirect guarantee of indebtedness</t>
        </is>
      </c>
    </row>
    <row r="7">
      <c r="A7" s="3" t="inlineStr">
        <is>
          <t>Guarantor Obligations</t>
        </is>
      </c>
    </row>
    <row r="8">
      <c r="A8" s="4" t="inlineStr">
        <is>
          <t>Guarantor obligations, term of obligation (in years)</t>
        </is>
      </c>
      <c r="D8" s="4" t="inlineStr">
        <is>
          <t>five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Guarantees of our Consolidated Subsidiaries (Details) - USD ($) $ in Millions</t>
        </is>
      </c>
      <c r="B1" s="2" t="inlineStr">
        <is>
          <t>Jun. 30, 2021</t>
        </is>
      </c>
      <c r="C1" s="2" t="inlineStr">
        <is>
          <t>Dec. 31, 2020</t>
        </is>
      </c>
    </row>
    <row r="2">
      <c r="A2" s="3" t="inlineStr">
        <is>
          <t>Guarantor Obligations</t>
        </is>
      </c>
    </row>
    <row r="3">
      <c r="A3" s="4" t="inlineStr">
        <is>
          <t>Guarantor obligations, maximum exposure, undiscounted</t>
        </is>
      </c>
      <c r="B3" s="6" t="n">
        <v>1347.5</v>
      </c>
      <c r="C3" s="6" t="n">
        <v>1458.8</v>
      </c>
    </row>
    <row r="4">
      <c r="A4" s="4" t="inlineStr">
        <is>
          <t>Financial guarantees</t>
        </is>
      </c>
    </row>
    <row r="5">
      <c r="A5" s="3" t="inlineStr">
        <is>
          <t>Guarantor Obligations</t>
        </is>
      </c>
    </row>
    <row r="6">
      <c r="A6" s="4" t="inlineStr">
        <is>
          <t>Guarantor obligations, maximum exposure, undiscounted</t>
        </is>
      </c>
      <c r="B6" s="5" t="n">
        <v>158</v>
      </c>
      <c r="C6" s="7" t="n">
        <v>104.9</v>
      </c>
    </row>
    <row r="7">
      <c r="A7" s="4" t="inlineStr">
        <is>
          <t>Performance guarantees</t>
        </is>
      </c>
    </row>
    <row r="8">
      <c r="A8" s="3" t="inlineStr">
        <is>
          <t>Guarantor Obligations</t>
        </is>
      </c>
    </row>
    <row r="9">
      <c r="A9" s="4" t="inlineStr">
        <is>
          <t>Guarantor obligations, maximum exposure, undiscounted</t>
        </is>
      </c>
      <c r="B9" s="6" t="n">
        <v>1189.5</v>
      </c>
      <c r="C9" s="6" t="n">
        <v>135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7" customWidth="1" min="3" max="3"/>
    <col width="50" customWidth="1" min="4" max="4"/>
    <col width="16" customWidth="1" min="5" max="5"/>
    <col width="50" customWidth="1" min="6" max="6"/>
    <col width="20" customWidth="1" min="7" max="7"/>
    <col width="69" customWidth="1" min="8" max="8"/>
    <col width="46" customWidth="1" min="9" max="9"/>
    <col width="25" customWidth="1" min="10" max="10"/>
  </cols>
  <sheetData>
    <row r="1">
      <c r="A1" s="1" t="inlineStr">
        <is>
          <t>Condensed Consolidated Statements of Stockholders' Equity (Unaudited) - USD ($) $ in Millions</t>
        </is>
      </c>
      <c r="B1" s="2" t="inlineStr">
        <is>
          <t>Total</t>
        </is>
      </c>
      <c r="C1" s="2" t="inlineStr">
        <is>
          <t>Technip Energies</t>
        </is>
      </c>
      <c r="D1" s="2" t="inlineStr">
        <is>
          <t>Cumulative Effect, Period of Adoption, Adjustment</t>
        </is>
      </c>
      <c r="E1" s="2" t="inlineStr">
        <is>
          <t>Ordinary Shares</t>
        </is>
      </c>
      <c r="F1" s="2" t="inlineStr">
        <is>
          <t>Capital in Excess of Par Value of Ordinary Shares</t>
        </is>
      </c>
      <c r="G1" s="2" t="inlineStr">
        <is>
          <t>Accumulated Deficit</t>
        </is>
      </c>
      <c r="H1" s="2" t="inlineStr">
        <is>
          <t>Accumulated DeficitCumulative Effect, Period of Adoption, Adjustment</t>
        </is>
      </c>
      <c r="I1" s="2" t="inlineStr">
        <is>
          <t>Accumulated Other Comprehensive Income (Loss)</t>
        </is>
      </c>
      <c r="J1" s="2" t="inlineStr">
        <is>
          <t>Non-controlling Interest</t>
        </is>
      </c>
    </row>
    <row r="2">
      <c r="A2" s="4" t="inlineStr">
        <is>
          <t>Beginning balance at Dec. 31, 2019</t>
        </is>
      </c>
      <c r="B2" s="6" t="n">
        <v>7688.1</v>
      </c>
      <c r="D2" s="6" t="n">
        <v>-7.8</v>
      </c>
      <c r="E2" s="6" t="n">
        <v>447.1</v>
      </c>
      <c r="F2" s="6" t="n">
        <v>10182.8</v>
      </c>
      <c r="G2" s="6" t="n">
        <v>-1563.1</v>
      </c>
      <c r="H2" s="6" t="n">
        <v>-7.8</v>
      </c>
      <c r="I2" s="6" t="n">
        <v>-1407.5</v>
      </c>
      <c r="J2" s="6" t="n">
        <v>28.8</v>
      </c>
    </row>
    <row r="3">
      <c r="A3" s="3" t="inlineStr">
        <is>
          <t>Increase (Decrease) in Stockholders' Equity [Roll Forward]</t>
        </is>
      </c>
    </row>
    <row r="4">
      <c r="A4" s="4" t="inlineStr">
        <is>
          <t>Net income (loss) attributable to TechnipFMC plc</t>
        </is>
      </c>
      <c r="B4" s="7" t="n">
        <v>-3244.4</v>
      </c>
      <c r="G4" s="7" t="n">
        <v>-3244.4</v>
      </c>
    </row>
    <row r="5">
      <c r="A5" s="4" t="inlineStr">
        <is>
          <t>Net income (loss)</t>
        </is>
      </c>
      <c r="B5" s="7" t="n">
        <v>-3230.4</v>
      </c>
      <c r="J5" s="5" t="n">
        <v>14</v>
      </c>
    </row>
    <row r="6">
      <c r="A6" s="4" t="inlineStr">
        <is>
          <t>Other comprehensive income (loss)</t>
        </is>
      </c>
      <c r="B6" s="7" t="n">
        <v>-246.2</v>
      </c>
      <c r="I6" s="7" t="n">
        <v>-238.3</v>
      </c>
      <c r="J6" s="7" t="n">
        <v>-7.9</v>
      </c>
    </row>
    <row r="7">
      <c r="A7" s="4" t="inlineStr">
        <is>
          <t>Issuance of ordinary shares</t>
        </is>
      </c>
      <c r="B7" s="7" t="n">
        <v>-5.4</v>
      </c>
      <c r="E7" s="7" t="n">
        <v>2.2</v>
      </c>
      <c r="F7" s="7" t="n">
        <v>-7.6</v>
      </c>
    </row>
    <row r="8">
      <c r="A8" s="4" t="inlineStr">
        <is>
          <t>Cash dividends declared</t>
        </is>
      </c>
      <c r="B8" s="7" t="n">
        <v>-59.2</v>
      </c>
      <c r="G8" s="7" t="n">
        <v>-59.2</v>
      </c>
    </row>
    <row r="9">
      <c r="A9" s="4" t="inlineStr">
        <is>
          <t>Share-based compensation (Note 15)</t>
        </is>
      </c>
      <c r="B9" s="7" t="n">
        <v>38.4</v>
      </c>
      <c r="F9" s="7" t="n">
        <v>38.4</v>
      </c>
    </row>
    <row r="10">
      <c r="A10" s="4" t="inlineStr">
        <is>
          <t>Other</t>
        </is>
      </c>
      <c r="B10" s="7" t="n">
        <v>-1.9</v>
      </c>
      <c r="G10" s="7" t="n">
        <v>-1.5</v>
      </c>
      <c r="J10" s="7" t="n">
        <v>-0.4</v>
      </c>
    </row>
    <row r="11">
      <c r="A11" s="4" t="inlineStr">
        <is>
          <t>Ending balance at Jun. 30, 2020</t>
        </is>
      </c>
      <c r="B11" s="7" t="n">
        <v>4175.6</v>
      </c>
      <c r="E11" s="7" t="n">
        <v>449.3</v>
      </c>
      <c r="F11" s="7" t="n">
        <v>10213.6</v>
      </c>
      <c r="G11" s="5" t="n">
        <v>-4876</v>
      </c>
      <c r="I11" s="7" t="n">
        <v>-1645.8</v>
      </c>
      <c r="J11" s="7" t="n">
        <v>34.5</v>
      </c>
    </row>
    <row r="12">
      <c r="A12" s="4" t="inlineStr">
        <is>
          <t>Beginning balance at Mar. 31, 2020</t>
        </is>
      </c>
      <c r="B12" s="7" t="n">
        <v>4084.8</v>
      </c>
      <c r="E12" s="7" t="n">
        <v>448.3</v>
      </c>
      <c r="F12" s="7" t="n">
        <v>10196.8</v>
      </c>
      <c r="G12" s="5" t="n">
        <v>-4887</v>
      </c>
      <c r="I12" s="7" t="n">
        <v>-1701.7</v>
      </c>
      <c r="J12" s="7" t="n">
        <v>28.4</v>
      </c>
    </row>
    <row r="13">
      <c r="A13" s="3" t="inlineStr">
        <is>
          <t>Increase (Decrease) in Stockholders' Equity [Roll Forward]</t>
        </is>
      </c>
    </row>
    <row r="14">
      <c r="A14" s="4" t="inlineStr">
        <is>
          <t>Net income (loss) attributable to TechnipFMC plc</t>
        </is>
      </c>
      <c r="B14" s="7" t="n">
        <v>11.7</v>
      </c>
      <c r="G14" s="7" t="n">
        <v>11.7</v>
      </c>
    </row>
    <row r="15">
      <c r="A15" s="4" t="inlineStr">
        <is>
          <t>Net income (loss)</t>
        </is>
      </c>
      <c r="B15" s="7" t="n">
        <v>15.3</v>
      </c>
      <c r="J15" s="7" t="n">
        <v>3.6</v>
      </c>
    </row>
    <row r="16">
      <c r="A16" s="4" t="inlineStr">
        <is>
          <t>Other comprehensive income (loss)</t>
        </is>
      </c>
      <c r="B16" s="7" t="n">
        <v>59.1</v>
      </c>
      <c r="I16" s="7" t="n">
        <v>55.9</v>
      </c>
      <c r="J16" s="7" t="n">
        <v>3.2</v>
      </c>
    </row>
    <row r="17">
      <c r="A17" s="4" t="inlineStr">
        <is>
          <t>Issuance of ordinary shares</t>
        </is>
      </c>
      <c r="B17" s="5" t="n">
        <v>1</v>
      </c>
      <c r="E17" s="5" t="n">
        <v>1</v>
      </c>
    </row>
    <row r="18">
      <c r="A18" s="4" t="inlineStr">
        <is>
          <t>Share-based compensation (Note 15)</t>
        </is>
      </c>
      <c r="B18" s="7" t="n">
        <v>16.8</v>
      </c>
      <c r="F18" s="7" t="n">
        <v>16.8</v>
      </c>
    </row>
    <row r="19">
      <c r="A19" s="4" t="inlineStr">
        <is>
          <t>Other</t>
        </is>
      </c>
      <c r="B19" s="7" t="n">
        <v>-1.4</v>
      </c>
      <c r="G19" s="7" t="n">
        <v>-0.7</v>
      </c>
      <c r="J19" s="7" t="n">
        <v>-0.7</v>
      </c>
    </row>
    <row r="20">
      <c r="A20" s="4" t="inlineStr">
        <is>
          <t>Ending balance at Jun. 30, 2020</t>
        </is>
      </c>
      <c r="B20" s="7" t="n">
        <v>4175.6</v>
      </c>
      <c r="E20" s="7" t="n">
        <v>449.3</v>
      </c>
      <c r="F20" s="7" t="n">
        <v>10213.6</v>
      </c>
      <c r="G20" s="5" t="n">
        <v>-4876</v>
      </c>
      <c r="I20" s="7" t="n">
        <v>-1645.8</v>
      </c>
      <c r="J20" s="7" t="n">
        <v>34.5</v>
      </c>
    </row>
    <row r="21">
      <c r="A21" s="4" t="inlineStr">
        <is>
          <t>Beginning balance at Dec. 31, 2020</t>
        </is>
      </c>
      <c r="B21" s="7" t="n">
        <v>4214.3</v>
      </c>
      <c r="E21" s="7" t="n">
        <v>449.5</v>
      </c>
      <c r="F21" s="7" t="n">
        <v>10242.4</v>
      </c>
      <c r="G21" s="7" t="n">
        <v>-4915.2</v>
      </c>
      <c r="I21" s="7" t="n">
        <v>-1622.5</v>
      </c>
      <c r="J21" s="7" t="n">
        <v>60.1</v>
      </c>
    </row>
    <row r="22">
      <c r="A22" s="3" t="inlineStr">
        <is>
          <t>Increase (Decrease) in Stockholders' Equity [Roll Forward]</t>
        </is>
      </c>
    </row>
    <row r="23">
      <c r="A23" s="4" t="inlineStr">
        <is>
          <t>Net income (loss) attributable to TechnipFMC plc</t>
        </is>
      </c>
      <c r="B23" s="7" t="n">
        <v>201.2</v>
      </c>
      <c r="G23" s="7" t="n">
        <v>201.2</v>
      </c>
    </row>
    <row r="24">
      <c r="A24" s="4" t="inlineStr">
        <is>
          <t>Net income (loss)</t>
        </is>
      </c>
      <c r="B24" s="5" t="n">
        <v>207</v>
      </c>
      <c r="J24" s="7" t="n">
        <v>5.8</v>
      </c>
    </row>
    <row r="25">
      <c r="A25" s="4" t="inlineStr">
        <is>
          <t>Other comprehensive income (loss)</t>
        </is>
      </c>
      <c r="B25" s="7" t="n">
        <v>56.5</v>
      </c>
      <c r="I25" s="7" t="n">
        <v>56.6</v>
      </c>
      <c r="J25" s="7" t="n">
        <v>-0.1</v>
      </c>
    </row>
    <row r="26">
      <c r="A26" s="4" t="inlineStr">
        <is>
          <t>Issuance of ordinary shares</t>
        </is>
      </c>
      <c r="B26" s="7" t="n">
        <v>1.1</v>
      </c>
      <c r="E26" s="7" t="n">
        <v>1.1</v>
      </c>
    </row>
    <row r="27">
      <c r="A27" s="4" t="inlineStr">
        <is>
          <t>Share-based compensation (Note 15)</t>
        </is>
      </c>
      <c r="B27" s="7" t="n">
        <v>10.7</v>
      </c>
      <c r="F27" s="7" t="n">
        <v>10.7</v>
      </c>
    </row>
    <row r="28">
      <c r="A28" s="4" t="inlineStr">
        <is>
          <t>Spin-off of Technip Energies (Note 2)</t>
        </is>
      </c>
      <c r="C28" s="6" t="n">
        <v>-857.3</v>
      </c>
      <c r="F28" s="7" t="n">
        <v>-1108.4</v>
      </c>
      <c r="I28" s="5" t="n">
        <v>271</v>
      </c>
      <c r="J28" s="7" t="n">
        <v>-19.9</v>
      </c>
    </row>
    <row r="29">
      <c r="A29" s="4" t="inlineStr">
        <is>
          <t>Other</t>
        </is>
      </c>
      <c r="B29" s="5" t="n">
        <v>-3</v>
      </c>
      <c r="J29" s="5" t="n">
        <v>-3</v>
      </c>
    </row>
    <row r="30">
      <c r="A30" s="4" t="inlineStr">
        <is>
          <t>Ending balance at Jun. 30, 2021</t>
        </is>
      </c>
      <c r="B30" s="7" t="n">
        <v>3629.3</v>
      </c>
      <c r="E30" s="7" t="n">
        <v>450.6</v>
      </c>
      <c r="F30" s="7" t="n">
        <v>9144.700000000001</v>
      </c>
      <c r="G30" s="5" t="n">
        <v>-4714</v>
      </c>
      <c r="I30" s="7" t="n">
        <v>-1294.9</v>
      </c>
      <c r="J30" s="7" t="n">
        <v>42.9</v>
      </c>
    </row>
    <row r="31">
      <c r="A31" s="4" t="inlineStr">
        <is>
          <t>Beginning balance at Mar. 31, 2021</t>
        </is>
      </c>
      <c r="B31" s="7" t="n">
        <v>3695.5</v>
      </c>
      <c r="E31" s="7" t="n">
        <v>449.8</v>
      </c>
      <c r="F31" s="7" t="n">
        <v>9152.1</v>
      </c>
      <c r="G31" s="5" t="n">
        <v>-4547</v>
      </c>
      <c r="I31" s="7" t="n">
        <v>-1400.8</v>
      </c>
      <c r="J31" s="7" t="n">
        <v>41.4</v>
      </c>
    </row>
    <row r="32">
      <c r="A32" s="3" t="inlineStr">
        <is>
          <t>Increase (Decrease) in Stockholders' Equity [Roll Forward]</t>
        </is>
      </c>
    </row>
    <row r="33">
      <c r="A33" s="4" t="inlineStr">
        <is>
          <t>Net income (loss) attributable to TechnipFMC plc</t>
        </is>
      </c>
      <c r="B33" s="5" t="n">
        <v>-167</v>
      </c>
      <c r="G33" s="5" t="n">
        <v>-167</v>
      </c>
    </row>
    <row r="34">
      <c r="A34" s="4" t="inlineStr">
        <is>
          <t>Net income (loss)</t>
        </is>
      </c>
      <c r="B34" s="7" t="n">
        <v>-164.9</v>
      </c>
      <c r="J34" s="7" t="n">
        <v>2.1</v>
      </c>
    </row>
    <row r="35">
      <c r="A35" s="4" t="inlineStr">
        <is>
          <t>Other comprehensive income (loss)</t>
        </is>
      </c>
      <c r="B35" s="7" t="n">
        <v>93.40000000000001</v>
      </c>
      <c r="I35" s="7" t="n">
        <v>93.59999999999999</v>
      </c>
      <c r="J35" s="7" t="n">
        <v>-0.2</v>
      </c>
    </row>
    <row r="36">
      <c r="A36" s="4" t="inlineStr">
        <is>
          <t>Issuance of ordinary shares</t>
        </is>
      </c>
      <c r="B36" s="7" t="n">
        <v>0.8</v>
      </c>
      <c r="E36" s="7" t="n">
        <v>0.8</v>
      </c>
    </row>
    <row r="37">
      <c r="A37" s="4" t="inlineStr">
        <is>
          <t>Share-based compensation (Note 15)</t>
        </is>
      </c>
      <c r="B37" s="7" t="n">
        <v>7.3</v>
      </c>
      <c r="F37" s="7" t="n">
        <v>7.3</v>
      </c>
    </row>
    <row r="38">
      <c r="A38" s="4" t="inlineStr">
        <is>
          <t>Spin-off of Technip Energies (Note 2)</t>
        </is>
      </c>
      <c r="C38" s="6" t="n">
        <v>-2.4</v>
      </c>
      <c r="F38" s="7" t="n">
        <v>-14.7</v>
      </c>
      <c r="I38" s="7" t="n">
        <v>12.3</v>
      </c>
    </row>
    <row r="39">
      <c r="A39" s="4" t="inlineStr">
        <is>
          <t>Other</t>
        </is>
      </c>
      <c r="B39" s="7" t="n">
        <v>-0.4</v>
      </c>
      <c r="J39" s="7" t="n">
        <v>-0.4</v>
      </c>
    </row>
    <row r="40">
      <c r="A40" s="4" t="inlineStr">
        <is>
          <t>Ending balance at Jun. 30, 2021</t>
        </is>
      </c>
      <c r="B40" s="6" t="n">
        <v>3629.3</v>
      </c>
      <c r="E40" s="6" t="n">
        <v>450.6</v>
      </c>
      <c r="F40" s="6" t="n">
        <v>9144.700000000001</v>
      </c>
      <c r="G40" s="8" t="n">
        <v>-4714</v>
      </c>
      <c r="I40" s="6" t="n">
        <v>-1294.9</v>
      </c>
      <c r="J40" s="6" t="n">
        <v>4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25.30%)</t>
        </is>
      </c>
      <c r="C4" s="4" t="inlineStr">
        <is>
          <t>(18.60%)</t>
        </is>
      </c>
      <c r="D4" s="4" t="inlineStr">
        <is>
          <t>18.60%</t>
        </is>
      </c>
      <c r="E4" s="4" t="inlineStr">
        <is>
          <t>(0.1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3" customWidth="1" min="9" max="9"/>
    <col width="13" customWidth="1" min="10" max="10"/>
    <col width="13" customWidth="1" min="11" max="11"/>
    <col width="14" customWidth="1" min="12" max="12"/>
    <col width="13" customWidth="1" min="13" max="13"/>
  </cols>
  <sheetData>
    <row r="1">
      <c r="A1" s="1" t="inlineStr">
        <is>
          <t>DERIVATIVE FINANCIAL INSTRUMENTS (Schedule Of Notional Amounts Of Outstanding Derivative Positions) (Details) - Jun. 30, 2021 € in Millions, ₨ in Millions, د.ك in Millions, £ in Millions, kr in Millions, Rp in Millions, RM in Millions, R$ in Millions, $ in Millions, $ in Millions, $ in Millions, $ in Millions</t>
        </is>
      </c>
      <c r="B1" s="2" t="inlineStr">
        <is>
          <t>EUR (€)</t>
        </is>
      </c>
      <c r="C1" s="2" t="inlineStr">
        <is>
          <t>USD ($)</t>
        </is>
      </c>
      <c r="D1" s="2" t="inlineStr">
        <is>
          <t>GBP (£)</t>
        </is>
      </c>
      <c r="E1" s="2" t="inlineStr">
        <is>
          <t>BRL (R$)</t>
        </is>
      </c>
      <c r="F1" s="2" t="inlineStr">
        <is>
          <t>NOK (kr)</t>
        </is>
      </c>
      <c r="G1" s="2" t="inlineStr">
        <is>
          <t>MYR (RM)</t>
        </is>
      </c>
      <c r="H1" s="2" t="inlineStr">
        <is>
          <t>SGD ($)</t>
        </is>
      </c>
      <c r="I1" s="2" t="inlineStr">
        <is>
          <t>CAD ($)</t>
        </is>
      </c>
      <c r="J1" s="2" t="inlineStr">
        <is>
          <t>INR (₨)</t>
        </is>
      </c>
      <c r="K1" s="2" t="inlineStr">
        <is>
          <t>KWD (د.ك)</t>
        </is>
      </c>
      <c r="L1" s="2" t="inlineStr">
        <is>
          <t>IDR (Rp)</t>
        </is>
      </c>
      <c r="M1" s="2" t="inlineStr">
        <is>
          <t>AUD ($)</t>
        </is>
      </c>
    </row>
    <row r="2">
      <c r="A2" s="4" t="inlineStr">
        <is>
          <t>Foreign Exchange Forward | Euro | Notional Amount Bought</t>
        </is>
      </c>
    </row>
    <row r="3">
      <c r="A3" s="3" t="inlineStr">
        <is>
          <t>Derivative</t>
        </is>
      </c>
    </row>
    <row r="4">
      <c r="A4" s="4" t="inlineStr">
        <is>
          <t>Derivative, notional amount</t>
        </is>
      </c>
      <c r="B4" s="11" t="n">
        <v>546</v>
      </c>
      <c r="C4" s="6" t="n">
        <v>649.3</v>
      </c>
    </row>
    <row r="5">
      <c r="A5" s="4" t="inlineStr">
        <is>
          <t>Foreign Exchange Forward | British pound | Notional Amount Bought</t>
        </is>
      </c>
    </row>
    <row r="6">
      <c r="A6" s="3" t="inlineStr">
        <is>
          <t>Derivative</t>
        </is>
      </c>
    </row>
    <row r="7">
      <c r="A7" s="4" t="inlineStr">
        <is>
          <t>Derivative, notional amount</t>
        </is>
      </c>
      <c r="C7" s="5" t="n">
        <v>350</v>
      </c>
      <c r="D7" s="12" t="n">
        <v>252.4</v>
      </c>
    </row>
    <row r="8">
      <c r="A8" s="4" t="inlineStr">
        <is>
          <t>Foreign Exchange Forward | Brazilian real | Notional Amount Bought</t>
        </is>
      </c>
    </row>
    <row r="9">
      <c r="A9" s="3" t="inlineStr">
        <is>
          <t>Derivative</t>
        </is>
      </c>
    </row>
    <row r="10">
      <c r="A10" s="4" t="inlineStr">
        <is>
          <t>Derivative, notional amount</t>
        </is>
      </c>
      <c r="C10" s="7" t="n">
        <v>236.7</v>
      </c>
      <c r="E10" s="13" t="inlineStr">
        <is>
          <t>R$ 1183.7</t>
        </is>
      </c>
    </row>
    <row r="11">
      <c r="A11" s="4" t="inlineStr">
        <is>
          <t>Foreign Exchange Forward | Norwegian krone | Notional Amount Bought</t>
        </is>
      </c>
    </row>
    <row r="12">
      <c r="A12" s="3" t="inlineStr">
        <is>
          <t>Derivative</t>
        </is>
      </c>
    </row>
    <row r="13">
      <c r="A13" s="4" t="inlineStr">
        <is>
          <t>Derivative, notional amount</t>
        </is>
      </c>
      <c r="C13" s="7" t="n">
        <v>59.2</v>
      </c>
      <c r="F13" s="14" t="n">
        <v>505.9</v>
      </c>
    </row>
    <row r="14">
      <c r="A14" s="4" t="inlineStr">
        <is>
          <t>Foreign Exchange Forward | Mexican peso | Notional Amount Bought</t>
        </is>
      </c>
    </row>
    <row r="15">
      <c r="A15" s="3" t="inlineStr">
        <is>
          <t>Derivative</t>
        </is>
      </c>
    </row>
    <row r="16">
      <c r="A16" s="4" t="inlineStr">
        <is>
          <t>Derivative, notional amount</t>
        </is>
      </c>
      <c r="C16" s="7" t="n">
        <v>10.3</v>
      </c>
      <c r="G16" s="15" t="n">
        <v>230.6</v>
      </c>
    </row>
    <row r="17">
      <c r="A17" s="4" t="inlineStr">
        <is>
          <t>Foreign Exchange Forward | Singapore dollar | Notional Amount Bought</t>
        </is>
      </c>
    </row>
    <row r="18">
      <c r="A18" s="3" t="inlineStr">
        <is>
          <t>Derivative</t>
        </is>
      </c>
    </row>
    <row r="19">
      <c r="A19" s="4" t="inlineStr">
        <is>
          <t>Derivative, notional amount</t>
        </is>
      </c>
      <c r="C19" s="7" t="n">
        <v>63.6</v>
      </c>
      <c r="H19" s="6" t="n">
        <v>85.59999999999999</v>
      </c>
    </row>
    <row r="20">
      <c r="A20" s="4" t="inlineStr">
        <is>
          <t>Foreign Exchange Forward | Canadian dollar | Notional Amount Bought</t>
        </is>
      </c>
    </row>
    <row r="21">
      <c r="A21" s="3" t="inlineStr">
        <is>
          <t>Derivative</t>
        </is>
      </c>
    </row>
    <row r="22">
      <c r="A22" s="4" t="inlineStr">
        <is>
          <t>Derivative, notional amount</t>
        </is>
      </c>
      <c r="C22" s="7" t="n">
        <v>22.5</v>
      </c>
      <c r="I22" s="6" t="n">
        <v>27.8</v>
      </c>
    </row>
    <row r="23">
      <c r="A23" s="4" t="inlineStr">
        <is>
          <t>Foreign Exchange Forward | Indian rupee | Notional Amount Bought</t>
        </is>
      </c>
    </row>
    <row r="24">
      <c r="A24" s="3" t="inlineStr">
        <is>
          <t>Derivative</t>
        </is>
      </c>
    </row>
    <row r="25">
      <c r="A25" s="4" t="inlineStr">
        <is>
          <t>Derivative, notional amount</t>
        </is>
      </c>
      <c r="C25" s="7" t="n">
        <v>11.6</v>
      </c>
      <c r="J25" s="16" t="n">
        <v>862.2</v>
      </c>
    </row>
    <row r="26">
      <c r="A26" s="4" t="inlineStr">
        <is>
          <t>Foreign Exchange Forward | Russian ruble | Notional Amount Sold</t>
        </is>
      </c>
    </row>
    <row r="27">
      <c r="A27" s="3" t="inlineStr">
        <is>
          <t>Derivative</t>
        </is>
      </c>
    </row>
    <row r="28">
      <c r="A28" s="4" t="inlineStr">
        <is>
          <t>Derivative, notional amount</t>
        </is>
      </c>
      <c r="C28" s="7" t="n">
        <v>9.800000000000001</v>
      </c>
      <c r="K28" s="4" t="inlineStr">
        <is>
          <t>د.ك 711.2</t>
        </is>
      </c>
    </row>
    <row r="29">
      <c r="A29" s="4" t="inlineStr">
        <is>
          <t>Foreign Exchange Forward | Kuwaiti dinar | Notional Amount Sold</t>
        </is>
      </c>
    </row>
    <row r="30">
      <c r="A30" s="3" t="inlineStr">
        <is>
          <t>Derivative</t>
        </is>
      </c>
    </row>
    <row r="31">
      <c r="A31" s="4" t="inlineStr">
        <is>
          <t>Derivative, notional amount</t>
        </is>
      </c>
      <c r="C31" s="7" t="n">
        <v>11.8</v>
      </c>
      <c r="K31" s="4" t="inlineStr">
        <is>
          <t>د.ك 3.5</t>
        </is>
      </c>
    </row>
    <row r="32">
      <c r="A32" s="4" t="inlineStr">
        <is>
          <t>Foreign Exchange Forward | Indonesian rupiah | Notional Amount Sold</t>
        </is>
      </c>
    </row>
    <row r="33">
      <c r="A33" s="3" t="inlineStr">
        <is>
          <t>Derivative</t>
        </is>
      </c>
    </row>
    <row r="34">
      <c r="A34" s="4" t="inlineStr">
        <is>
          <t>Derivative, notional amount</t>
        </is>
      </c>
      <c r="C34" s="7" t="n">
        <v>25.5</v>
      </c>
      <c r="L34" s="17" t="n">
        <v>370826.2</v>
      </c>
    </row>
    <row r="35">
      <c r="A35" s="4" t="inlineStr">
        <is>
          <t>Foreign Exchange Forward | Australian dollar | Notional Amount Sold</t>
        </is>
      </c>
    </row>
    <row r="36">
      <c r="A36" s="3" t="inlineStr">
        <is>
          <t>Derivative</t>
        </is>
      </c>
    </row>
    <row r="37">
      <c r="A37" s="4" t="inlineStr">
        <is>
          <t>Derivative, notional amount</t>
        </is>
      </c>
      <c r="C37" s="7" t="n">
        <v>115.6</v>
      </c>
      <c r="M37" s="6" t="n">
        <v>154.1</v>
      </c>
    </row>
    <row r="38">
      <c r="A38" s="4" t="inlineStr">
        <is>
          <t>Foreign Exchange Forward | Malaysian ringgit | Notional Amount Sold</t>
        </is>
      </c>
    </row>
    <row r="39">
      <c r="A39" s="3" t="inlineStr">
        <is>
          <t>Derivative</t>
        </is>
      </c>
    </row>
    <row r="40">
      <c r="A40" s="4" t="inlineStr">
        <is>
          <t>Derivative, notional amount</t>
        </is>
      </c>
      <c r="C40" s="5" t="n">
        <v>169</v>
      </c>
      <c r="G40" s="15" t="n">
        <v>701.8</v>
      </c>
    </row>
    <row r="41">
      <c r="A41" s="4" t="inlineStr">
        <is>
          <t>Foreign Exchange Forward | U.S. dollar | Notional Amount Sold</t>
        </is>
      </c>
    </row>
    <row r="42">
      <c r="A42" s="3" t="inlineStr">
        <is>
          <t>Derivative</t>
        </is>
      </c>
    </row>
    <row r="43">
      <c r="A43" s="4" t="inlineStr">
        <is>
          <t>Derivative, notional amount</t>
        </is>
      </c>
      <c r="C43" s="7" t="n">
        <v>306.2</v>
      </c>
    </row>
    <row r="44">
      <c r="A44" s="4" t="inlineStr">
        <is>
          <t>Derivative financial instruments – Embedded Derivatives | Euro | Notional Amount Sold</t>
        </is>
      </c>
    </row>
    <row r="45">
      <c r="A45" s="3" t="inlineStr">
        <is>
          <t>Derivative</t>
        </is>
      </c>
    </row>
    <row r="46">
      <c r="A46" s="4" t="inlineStr">
        <is>
          <t>Derivative, notional amount</t>
        </is>
      </c>
      <c r="B46" s="18" t="n">
        <v>16.1</v>
      </c>
      <c r="C46" s="7" t="n">
        <v>19.2</v>
      </c>
    </row>
    <row r="47">
      <c r="A47" s="4" t="inlineStr">
        <is>
          <t>Derivative financial instruments – Embedded Derivatives | Brazilian real | Notional Amount Bought</t>
        </is>
      </c>
    </row>
    <row r="48">
      <c r="A48" s="3" t="inlineStr">
        <is>
          <t>Derivative</t>
        </is>
      </c>
    </row>
    <row r="49">
      <c r="A49" s="4" t="inlineStr">
        <is>
          <t>Derivative, notional amount</t>
        </is>
      </c>
      <c r="C49" s="7" t="n">
        <v>6.1</v>
      </c>
      <c r="E49" s="13" t="inlineStr">
        <is>
          <t>R$ 30.6</t>
        </is>
      </c>
    </row>
    <row r="50">
      <c r="A50" s="4" t="inlineStr">
        <is>
          <t>Derivative financial instruments – Embedded Derivatives | Norwegian krone | Notional Amount Sold</t>
        </is>
      </c>
    </row>
    <row r="51">
      <c r="A51" s="3" t="inlineStr">
        <is>
          <t>Derivative</t>
        </is>
      </c>
    </row>
    <row r="52">
      <c r="A52" s="4" t="inlineStr">
        <is>
          <t>Derivative, notional amount</t>
        </is>
      </c>
      <c r="C52" s="7" t="n">
        <v>7.4</v>
      </c>
      <c r="F52" s="14" t="n">
        <v>63.5</v>
      </c>
    </row>
    <row r="53">
      <c r="A53" s="4" t="inlineStr">
        <is>
          <t>Derivative financial instruments – Embedded Derivatives | U.S. dollar | Notional Amount Bought</t>
        </is>
      </c>
    </row>
    <row r="54">
      <c r="A54" s="3" t="inlineStr">
        <is>
          <t>Derivative</t>
        </is>
      </c>
    </row>
    <row r="55">
      <c r="A55" s="4" t="inlineStr">
        <is>
          <t>Derivative, notional amount</t>
        </is>
      </c>
      <c r="C55" s="6" t="n">
        <v>2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Narrative) (Details) - USD ($) $ in Millions</t>
        </is>
      </c>
      <c r="B1" s="2" t="inlineStr">
        <is>
          <t>6 Months Ended</t>
        </is>
      </c>
    </row>
    <row r="2">
      <c r="B2" s="2" t="inlineStr">
        <is>
          <t>Jun. 30, 2021</t>
        </is>
      </c>
      <c r="C2" s="2" t="inlineStr">
        <is>
          <t>Dec. 31, 2020</t>
        </is>
      </c>
    </row>
    <row r="3">
      <c r="A3" s="3" t="inlineStr">
        <is>
          <t>Derivative Instruments and Hedging Activities Disclosure [Abstract]</t>
        </is>
      </c>
    </row>
    <row r="4">
      <c r="A4" s="4" t="inlineStr">
        <is>
          <t>Loss on cash flow hedge due to forecasted transaction</t>
        </is>
      </c>
      <c r="B4" s="6" t="n">
        <v>2.8</v>
      </c>
      <c r="C4" s="6" t="n">
        <v>12.9</v>
      </c>
    </row>
    <row r="5">
      <c r="A5" s="4" t="inlineStr">
        <is>
          <t>Cash flow hedge gain (loss) expected to be reclassified within 12 months</t>
        </is>
      </c>
      <c r="B5" s="6" t="n">
        <v>55.7</v>
      </c>
    </row>
    <row r="6">
      <c r="A6" s="4" t="inlineStr">
        <is>
          <t>Hedges maturity year</t>
        </is>
      </c>
      <c r="B6" s="4" t="inlineStr">
        <is>
          <t>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Fair Value Of Derivative Instruments In Balance She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t>
        </is>
      </c>
    </row>
    <row r="4">
      <c r="A4" s="4" t="inlineStr">
        <is>
          <t>Derivative assets</t>
        </is>
      </c>
      <c r="B4" s="6" t="n">
        <v>198.9</v>
      </c>
      <c r="D4" s="6" t="n">
        <v>198.9</v>
      </c>
      <c r="F4" s="6" t="n">
        <v>297.9</v>
      </c>
    </row>
    <row r="5">
      <c r="A5" s="4" t="inlineStr">
        <is>
          <t>Derivative liabilities</t>
        </is>
      </c>
      <c r="B5" s="7" t="n">
        <v>142.4</v>
      </c>
      <c r="D5" s="7" t="n">
        <v>142.4</v>
      </c>
      <c r="F5" s="7" t="n">
        <v>176.3</v>
      </c>
    </row>
    <row r="6">
      <c r="A6" s="4" t="inlineStr">
        <is>
          <t>Derivatives Designated As Hedging Instruments | Foreign exchange contracts</t>
        </is>
      </c>
    </row>
    <row r="7">
      <c r="A7" s="3" t="inlineStr">
        <is>
          <t>Derivatives, Fair Value</t>
        </is>
      </c>
    </row>
    <row r="8">
      <c r="A8" s="4" t="inlineStr">
        <is>
          <t>Derivative assets</t>
        </is>
      </c>
      <c r="B8" s="7" t="n">
        <v>177.1</v>
      </c>
      <c r="D8" s="7" t="n">
        <v>177.1</v>
      </c>
      <c r="F8" s="7" t="n">
        <v>218.4</v>
      </c>
    </row>
    <row r="9">
      <c r="A9" s="4" t="inlineStr">
        <is>
          <t>Derivative liabilities</t>
        </is>
      </c>
      <c r="B9" s="7" t="n">
        <v>135.3</v>
      </c>
      <c r="D9" s="7" t="n">
        <v>135.3</v>
      </c>
      <c r="F9" s="7" t="n">
        <v>160.7</v>
      </c>
    </row>
    <row r="10">
      <c r="A10" s="4" t="inlineStr">
        <is>
          <t>Derivatives Designated As Hedging Instruments | Foreign exchange contracts | Current - Derivative financial instruments</t>
        </is>
      </c>
    </row>
    <row r="11">
      <c r="A11" s="3" t="inlineStr">
        <is>
          <t>Derivatives, Fair Value</t>
        </is>
      </c>
    </row>
    <row r="12">
      <c r="A12" s="4" t="inlineStr">
        <is>
          <t>Derivative assets</t>
        </is>
      </c>
      <c r="B12" s="7" t="n">
        <v>164.3</v>
      </c>
      <c r="D12" s="7" t="n">
        <v>164.3</v>
      </c>
      <c r="F12" s="7" t="n">
        <v>189.5</v>
      </c>
    </row>
    <row r="13">
      <c r="A13" s="4" t="inlineStr">
        <is>
          <t>Derivative liabilities</t>
        </is>
      </c>
      <c r="B13" s="7" t="n">
        <v>121.7</v>
      </c>
      <c r="D13" s="7" t="n">
        <v>121.7</v>
      </c>
      <c r="F13" s="7" t="n">
        <v>141.9</v>
      </c>
    </row>
    <row r="14">
      <c r="A14" s="4" t="inlineStr">
        <is>
          <t>Derivatives Designated As Hedging Instruments | Foreign exchange contracts | Long-term - Derivative financial instruments</t>
        </is>
      </c>
    </row>
    <row r="15">
      <c r="A15" s="3" t="inlineStr">
        <is>
          <t>Derivatives, Fair Value</t>
        </is>
      </c>
    </row>
    <row r="16">
      <c r="A16" s="4" t="inlineStr">
        <is>
          <t>Derivative assets</t>
        </is>
      </c>
      <c r="B16" s="7" t="n">
        <v>12.8</v>
      </c>
      <c r="D16" s="7" t="n">
        <v>12.8</v>
      </c>
      <c r="F16" s="7" t="n">
        <v>28.9</v>
      </c>
    </row>
    <row r="17">
      <c r="A17" s="4" t="inlineStr">
        <is>
          <t>Derivative liabilities</t>
        </is>
      </c>
      <c r="B17" s="7" t="n">
        <v>13.6</v>
      </c>
      <c r="D17" s="7" t="n">
        <v>13.6</v>
      </c>
      <c r="F17" s="7" t="n">
        <v>18.8</v>
      </c>
    </row>
    <row r="18">
      <c r="A18" s="4" t="inlineStr">
        <is>
          <t>Derivatives Not Designated As Hedging Instruments | Foreign exchange contracts</t>
        </is>
      </c>
    </row>
    <row r="19">
      <c r="A19" s="3" t="inlineStr">
        <is>
          <t>Derivatives, Fair Value</t>
        </is>
      </c>
    </row>
    <row r="20">
      <c r="A20" s="4" t="inlineStr">
        <is>
          <t>Derivative assets</t>
        </is>
      </c>
      <c r="B20" s="7" t="n">
        <v>21.8</v>
      </c>
      <c r="D20" s="7" t="n">
        <v>21.8</v>
      </c>
      <c r="F20" s="7" t="n">
        <v>79.5</v>
      </c>
    </row>
    <row r="21">
      <c r="A21" s="4" t="inlineStr">
        <is>
          <t>Derivative liabilities</t>
        </is>
      </c>
      <c r="B21" s="7" t="n">
        <v>7.1</v>
      </c>
      <c r="D21" s="7" t="n">
        <v>7.1</v>
      </c>
      <c r="F21" s="7" t="n">
        <v>15.6</v>
      </c>
    </row>
    <row r="22">
      <c r="A22" s="4" t="inlineStr">
        <is>
          <t>Derivatives Not Designated As Hedging Instruments | Foreign exchange contracts | Current - Derivative financial instruments</t>
        </is>
      </c>
    </row>
    <row r="23">
      <c r="A23" s="3" t="inlineStr">
        <is>
          <t>Derivatives, Fair Value</t>
        </is>
      </c>
    </row>
    <row r="24">
      <c r="A24" s="4" t="inlineStr">
        <is>
          <t>Derivative assets</t>
        </is>
      </c>
      <c r="B24" s="7" t="n">
        <v>21.7</v>
      </c>
      <c r="D24" s="7" t="n">
        <v>21.7</v>
      </c>
      <c r="F24" s="7" t="n">
        <v>79.2</v>
      </c>
    </row>
    <row r="25">
      <c r="A25" s="4" t="inlineStr">
        <is>
          <t>Derivative liabilities</t>
        </is>
      </c>
      <c r="B25" s="7" t="n">
        <v>7.1</v>
      </c>
      <c r="D25" s="7" t="n">
        <v>7.1</v>
      </c>
      <c r="F25" s="7" t="n">
        <v>15.6</v>
      </c>
    </row>
    <row r="26">
      <c r="A26" s="4" t="inlineStr">
        <is>
          <t>Derivatives Not Designated As Hedging Instruments | Foreign exchange contracts | Long-term - Derivative financial instruments</t>
        </is>
      </c>
    </row>
    <row r="27">
      <c r="A27" s="3" t="inlineStr">
        <is>
          <t>Derivatives, Fair Value</t>
        </is>
      </c>
    </row>
    <row r="28">
      <c r="A28" s="4" t="inlineStr">
        <is>
          <t>Derivative assets</t>
        </is>
      </c>
      <c r="B28" s="7" t="n">
        <v>0.1</v>
      </c>
      <c r="D28" s="7" t="n">
        <v>0.1</v>
      </c>
      <c r="F28" s="7" t="n">
        <v>0.3</v>
      </c>
    </row>
    <row r="29">
      <c r="A29" s="4" t="inlineStr">
        <is>
          <t>Derivative liabilities</t>
        </is>
      </c>
      <c r="B29" s="5" t="n">
        <v>0</v>
      </c>
      <c r="D29" s="5" t="n">
        <v>0</v>
      </c>
      <c r="F29" s="8" t="n">
        <v>0</v>
      </c>
    </row>
    <row r="30">
      <c r="A30" s="4" t="inlineStr">
        <is>
          <t>Cash Flow Hedging | Foreign exchange contracts</t>
        </is>
      </c>
    </row>
    <row r="31">
      <c r="A31" s="3" t="inlineStr">
        <is>
          <t>Derivatives, Fair Value</t>
        </is>
      </c>
    </row>
    <row r="32">
      <c r="A32" s="4" t="inlineStr">
        <is>
          <t>Foreign exchange contracts</t>
        </is>
      </c>
      <c r="B32" s="6" t="n">
        <v>-0.2</v>
      </c>
      <c r="C32" s="6" t="n">
        <v>20.1</v>
      </c>
      <c r="D32" s="6" t="n">
        <v>-20.4</v>
      </c>
      <c r="E32" s="6" t="n">
        <v>-71.5999999999999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of gain (loss) recognized in income related to hedges and derivativ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cation of gain (loss) recognized in income related to hedges and derivatives [Line Items]</t>
        </is>
      </c>
    </row>
    <row r="4">
      <c r="A4" s="4" t="inlineStr">
        <is>
          <t>Total revenue</t>
        </is>
      </c>
      <c r="B4" s="6" t="n">
        <v>1668.8</v>
      </c>
      <c r="C4" s="6" t="n">
        <v>1620.2</v>
      </c>
      <c r="D4" s="6" t="n">
        <v>3300.8</v>
      </c>
      <c r="E4" s="6" t="n">
        <v>3202.8</v>
      </c>
    </row>
    <row r="5">
      <c r="A5" s="4" t="inlineStr">
        <is>
          <t>Selling, General and Administrative Expense</t>
        </is>
      </c>
      <c r="B5" s="7" t="n">
        <v>-172.6</v>
      </c>
      <c r="C5" s="7" t="n">
        <v>-157.8</v>
      </c>
      <c r="D5" s="7" t="n">
        <v>-320.2</v>
      </c>
      <c r="E5" s="7" t="n">
        <v>-353.1</v>
      </c>
    </row>
    <row r="6">
      <c r="A6" s="4" t="inlineStr">
        <is>
          <t>Other income (expense), net</t>
        </is>
      </c>
      <c r="B6" s="5" t="n">
        <v>-1</v>
      </c>
      <c r="C6" s="7" t="n">
        <v>-20.3</v>
      </c>
      <c r="D6" s="7" t="n">
        <v>34.6</v>
      </c>
      <c r="E6" s="7" t="n">
        <v>-28.2</v>
      </c>
    </row>
    <row r="7">
      <c r="A7" s="4" t="inlineStr">
        <is>
          <t>Foreign exchange contracts | Revenue</t>
        </is>
      </c>
    </row>
    <row r="8">
      <c r="A8" s="3" t="inlineStr">
        <is>
          <t>Location of gain (loss) recognized in income related to hedges and derivatives [Line Items]</t>
        </is>
      </c>
    </row>
    <row r="9">
      <c r="A9" s="4" t="inlineStr">
        <is>
          <t>Gain (loss) recognized in income on derivatives not designated as hedging instruments</t>
        </is>
      </c>
      <c r="B9" s="7" t="n">
        <v>1.2</v>
      </c>
      <c r="C9" s="7" t="n">
        <v>-0.7</v>
      </c>
      <c r="D9" s="7" t="n">
        <v>1.4</v>
      </c>
      <c r="E9" s="7" t="n">
        <v>-0.7</v>
      </c>
    </row>
    <row r="10">
      <c r="A10" s="4" t="inlineStr">
        <is>
          <t>Total gain (loss) recognized in income associated with hedges and derivatives</t>
        </is>
      </c>
      <c r="B10" s="7" t="n">
        <v>-15.2</v>
      </c>
      <c r="C10" s="7" t="n">
        <v>-21.8</v>
      </c>
      <c r="D10" s="7" t="n">
        <v>-24.4</v>
      </c>
      <c r="E10" s="7" t="n">
        <v>-31.7</v>
      </c>
    </row>
    <row r="11">
      <c r="A11" s="4" t="inlineStr">
        <is>
          <t>Foreign exchange contracts | Cost of sales</t>
        </is>
      </c>
    </row>
    <row r="12">
      <c r="A12" s="3" t="inlineStr">
        <is>
          <t>Location of gain (loss) recognized in income related to hedges and derivatives [Line Items]</t>
        </is>
      </c>
    </row>
    <row r="13">
      <c r="A13" s="4" t="inlineStr">
        <is>
          <t>Gain (loss) recognized in income on derivatives not designated as hedging instruments</t>
        </is>
      </c>
      <c r="B13" s="7" t="n">
        <v>0.1</v>
      </c>
      <c r="C13" s="7" t="n">
        <v>1.3</v>
      </c>
      <c r="D13" s="7" t="n">
        <v>0.6</v>
      </c>
      <c r="E13" s="7" t="n">
        <v>1.3</v>
      </c>
    </row>
    <row r="14">
      <c r="A14" s="4" t="inlineStr">
        <is>
          <t>Total gain (loss) recognized in income associated with hedges and derivatives</t>
        </is>
      </c>
      <c r="B14" s="7" t="n">
        <v>1.8</v>
      </c>
      <c r="C14" s="7" t="n">
        <v>18.6</v>
      </c>
      <c r="D14" s="7" t="n">
        <v>9.4</v>
      </c>
      <c r="E14" s="7" t="n">
        <v>26.2</v>
      </c>
    </row>
    <row r="15">
      <c r="A15" s="4" t="inlineStr">
        <is>
          <t>Foreign exchange contracts | Selling, general and administrative expense</t>
        </is>
      </c>
    </row>
    <row r="16">
      <c r="A16" s="3" t="inlineStr">
        <is>
          <t>Location of gain (loss) recognized in income related to hedges and derivatives [Line Items]</t>
        </is>
      </c>
    </row>
    <row r="17">
      <c r="A17" s="4" t="inlineStr">
        <is>
          <t>Gain (loss) recognized in income on derivatives not designated as hedging instruments</t>
        </is>
      </c>
      <c r="B17" s="5" t="n">
        <v>0</v>
      </c>
      <c r="C17" s="5" t="n">
        <v>0</v>
      </c>
      <c r="D17" s="5" t="n">
        <v>0</v>
      </c>
      <c r="E17" s="5" t="n">
        <v>0</v>
      </c>
    </row>
    <row r="18">
      <c r="A18" s="4" t="inlineStr">
        <is>
          <t>Total gain (loss) recognized in income associated with hedges and derivatives</t>
        </is>
      </c>
      <c r="B18" s="7" t="n">
        <v>-0.8</v>
      </c>
      <c r="C18" s="7" t="n">
        <v>-0.5</v>
      </c>
      <c r="D18" s="7" t="n">
        <v>0.2</v>
      </c>
      <c r="E18" s="7" t="n">
        <v>-0.5</v>
      </c>
    </row>
    <row r="19">
      <c r="A19" s="4" t="inlineStr">
        <is>
          <t>Foreign exchange contracts | Other income (expense), net</t>
        </is>
      </c>
    </row>
    <row r="20">
      <c r="A20" s="3" t="inlineStr">
        <is>
          <t>Location of gain (loss) recognized in income related to hedges and derivatives [Line Items]</t>
        </is>
      </c>
    </row>
    <row r="21">
      <c r="A21" s="4" t="inlineStr">
        <is>
          <t>Gain (loss) recognized in income on derivatives not designated as hedging instruments</t>
        </is>
      </c>
      <c r="B21" s="7" t="n">
        <v>44.8</v>
      </c>
      <c r="C21" s="7" t="n">
        <v>-23.2</v>
      </c>
      <c r="D21" s="7" t="n">
        <v>33.4</v>
      </c>
      <c r="E21" s="7" t="n">
        <v>-23.2</v>
      </c>
    </row>
    <row r="22">
      <c r="A22" s="4" t="inlineStr">
        <is>
          <t>Total gain (loss) recognized in income associated with hedges and derivatives</t>
        </is>
      </c>
      <c r="B22" s="7" t="n">
        <v>46.3</v>
      </c>
      <c r="C22" s="7" t="n">
        <v>-12.6</v>
      </c>
      <c r="D22" s="7" t="n">
        <v>38.3</v>
      </c>
      <c r="E22" s="7" t="n">
        <v>-24.7</v>
      </c>
    </row>
    <row r="23">
      <c r="A23" s="4" t="inlineStr">
        <is>
          <t>Foreign exchange contracts | Cash Flow Hedging | Revenue</t>
        </is>
      </c>
    </row>
    <row r="24">
      <c r="A24" s="3" t="inlineStr">
        <is>
          <t>Location of gain (loss) recognized in income related to hedges and derivatives [Line Items]</t>
        </is>
      </c>
    </row>
    <row r="25">
      <c r="A25" s="4" t="inlineStr">
        <is>
          <t>Amounts excluded from effectiveness testing</t>
        </is>
      </c>
      <c r="B25" s="7" t="n">
        <v>-0.8</v>
      </c>
      <c r="C25" s="7" t="n">
        <v>1.3</v>
      </c>
      <c r="D25" s="7" t="n">
        <v>0.2</v>
      </c>
      <c r="E25" s="7" t="n">
        <v>2.5</v>
      </c>
    </row>
    <row r="26">
      <c r="A26" s="4" t="inlineStr">
        <is>
          <t>Total cash flow hedge gain (loss) recognized in income</t>
        </is>
      </c>
      <c r="B26" s="7" t="n">
        <v>-16.4</v>
      </c>
      <c r="C26" s="7" t="n">
        <v>-21.1</v>
      </c>
      <c r="D26" s="7" t="n">
        <v>-25.8</v>
      </c>
      <c r="E26" s="5" t="n">
        <v>-31</v>
      </c>
    </row>
    <row r="27">
      <c r="A27" s="4" t="inlineStr">
        <is>
          <t>Total hedge gain (loss) recognized in income</t>
        </is>
      </c>
      <c r="B27" s="7" t="n">
        <v>-16.4</v>
      </c>
      <c r="C27" s="7" t="n">
        <v>-21.1</v>
      </c>
      <c r="D27" s="7" t="n">
        <v>-25.8</v>
      </c>
      <c r="E27" s="5" t="n">
        <v>-31</v>
      </c>
    </row>
    <row r="28">
      <c r="A28" s="4" t="inlineStr">
        <is>
          <t>Foreign exchange contracts | Cash Flow Hedging | Cost of sales</t>
        </is>
      </c>
    </row>
    <row r="29">
      <c r="A29" s="3" t="inlineStr">
        <is>
          <t>Location of gain (loss) recognized in income related to hedges and derivatives [Line Items]</t>
        </is>
      </c>
    </row>
    <row r="30">
      <c r="A30" s="4" t="inlineStr">
        <is>
          <t>Amounts excluded from effectiveness testing</t>
        </is>
      </c>
      <c r="B30" s="7" t="n">
        <v>-1.5</v>
      </c>
      <c r="C30" s="7" t="n">
        <v>-2.6</v>
      </c>
      <c r="D30" s="7" t="n">
        <v>-2.7</v>
      </c>
      <c r="E30" s="7" t="n">
        <v>-4.8</v>
      </c>
    </row>
    <row r="31">
      <c r="A31" s="4" t="inlineStr">
        <is>
          <t>Total cash flow hedge gain (loss) recognized in income</t>
        </is>
      </c>
      <c r="B31" s="7" t="n">
        <v>1.7</v>
      </c>
      <c r="C31" s="7" t="n">
        <v>17.3</v>
      </c>
      <c r="D31" s="7" t="n">
        <v>8.800000000000001</v>
      </c>
      <c r="E31" s="7" t="n">
        <v>24.9</v>
      </c>
    </row>
    <row r="32">
      <c r="A32" s="4" t="inlineStr">
        <is>
          <t>Total hedge gain (loss) recognized in income</t>
        </is>
      </c>
      <c r="B32" s="7" t="n">
        <v>1.7</v>
      </c>
      <c r="C32" s="7" t="n">
        <v>17.3</v>
      </c>
      <c r="D32" s="7" t="n">
        <v>8.800000000000001</v>
      </c>
      <c r="E32" s="7" t="n">
        <v>24.9</v>
      </c>
    </row>
    <row r="33">
      <c r="A33" s="4" t="inlineStr">
        <is>
          <t>Foreign exchange contracts | Cash Flow Hedging | Selling, general and administrative expense</t>
        </is>
      </c>
    </row>
    <row r="34">
      <c r="A34" s="3" t="inlineStr">
        <is>
          <t>Location of gain (loss) recognized in income related to hedges and derivatives [Line Items]</t>
        </is>
      </c>
    </row>
    <row r="35">
      <c r="A35" s="4" t="inlineStr">
        <is>
          <t>Amounts excluded from effectiveness testing</t>
        </is>
      </c>
      <c r="B35" s="7" t="n">
        <v>-0.9</v>
      </c>
      <c r="C35" s="7" t="n">
        <v>-0.1</v>
      </c>
      <c r="D35" s="5" t="n">
        <v>0</v>
      </c>
      <c r="E35" s="7" t="n">
        <v>-0.1</v>
      </c>
    </row>
    <row r="36">
      <c r="A36" s="4" t="inlineStr">
        <is>
          <t>Total cash flow hedge gain (loss) recognized in income</t>
        </is>
      </c>
      <c r="B36" s="7" t="n">
        <v>-0.8</v>
      </c>
      <c r="C36" s="7" t="n">
        <v>-0.5</v>
      </c>
      <c r="D36" s="7" t="n">
        <v>0.2</v>
      </c>
      <c r="E36" s="7" t="n">
        <v>-0.5</v>
      </c>
    </row>
    <row r="37">
      <c r="A37" s="4" t="inlineStr">
        <is>
          <t>Total hedge gain (loss) recognized in income</t>
        </is>
      </c>
      <c r="B37" s="7" t="n">
        <v>-0.8</v>
      </c>
      <c r="C37" s="7" t="n">
        <v>-0.5</v>
      </c>
      <c r="D37" s="7" t="n">
        <v>0.2</v>
      </c>
      <c r="E37" s="7" t="n">
        <v>-0.5</v>
      </c>
    </row>
    <row r="38">
      <c r="A38" s="4" t="inlineStr">
        <is>
          <t>Foreign exchange contracts | Cash Flow Hedging | Other income (expense), net</t>
        </is>
      </c>
    </row>
    <row r="39">
      <c r="A39" s="3" t="inlineStr">
        <is>
          <t>Location of gain (loss) recognized in income related to hedges and derivatives [Line Items]</t>
        </is>
      </c>
    </row>
    <row r="40">
      <c r="A40" s="4" t="inlineStr">
        <is>
          <t>Amounts excluded from effectiveness testing</t>
        </is>
      </c>
      <c r="B40" s="7" t="n">
        <v>-1.4</v>
      </c>
      <c r="C40" s="5" t="n">
        <v>15</v>
      </c>
      <c r="D40" s="5" t="n">
        <v>-2</v>
      </c>
      <c r="E40" s="7" t="n">
        <v>2.4</v>
      </c>
    </row>
    <row r="41">
      <c r="A41" s="4" t="inlineStr">
        <is>
          <t>Total cash flow hedge gain (loss) recognized in income</t>
        </is>
      </c>
      <c r="B41" s="7" t="n">
        <v>1.5</v>
      </c>
      <c r="C41" s="7" t="n">
        <v>10.6</v>
      </c>
      <c r="D41" s="7" t="n">
        <v>4.9</v>
      </c>
      <c r="E41" s="7" t="n">
        <v>-1.5</v>
      </c>
    </row>
    <row r="42">
      <c r="A42" s="4" t="inlineStr">
        <is>
          <t>Total hedge gain (loss) recognized in income</t>
        </is>
      </c>
      <c r="B42" s="7" t="n">
        <v>1.5</v>
      </c>
      <c r="C42" s="7" t="n">
        <v>10.6</v>
      </c>
      <c r="D42" s="7" t="n">
        <v>4.9</v>
      </c>
      <c r="E42" s="7" t="n">
        <v>-1.5</v>
      </c>
    </row>
    <row r="43">
      <c r="A43" s="4" t="inlineStr">
        <is>
          <t>Foreign exchange contracts | Cash Flow Hedging | Amount Reclassified out of Accumulated Other Comprehensive Loss | Hedging</t>
        </is>
      </c>
    </row>
    <row r="44">
      <c r="A44" s="3" t="inlineStr">
        <is>
          <t>Location of gain (loss) recognized in income related to hedges and derivatives [Line Items]</t>
        </is>
      </c>
    </row>
    <row r="45">
      <c r="A45" s="4" t="inlineStr">
        <is>
          <t>Total revenue</t>
        </is>
      </c>
      <c r="B45" s="7" t="n">
        <v>-15.6</v>
      </c>
      <c r="C45" s="7" t="n">
        <v>-22.4</v>
      </c>
      <c r="D45" s="5" t="n">
        <v>-26</v>
      </c>
      <c r="E45" s="7" t="n">
        <v>-33.5</v>
      </c>
    </row>
    <row r="46">
      <c r="A46" s="4" t="inlineStr">
        <is>
          <t>Cost of Revenue</t>
        </is>
      </c>
      <c r="B46" s="7" t="n">
        <v>3.2</v>
      </c>
      <c r="C46" s="7" t="n">
        <v>19.9</v>
      </c>
      <c r="D46" s="7" t="n">
        <v>11.5</v>
      </c>
      <c r="E46" s="7" t="n">
        <v>29.7</v>
      </c>
    </row>
    <row r="47">
      <c r="A47" s="4" t="inlineStr">
        <is>
          <t>Selling, General and Administrative Expense</t>
        </is>
      </c>
      <c r="B47" s="7" t="n">
        <v>0.1</v>
      </c>
      <c r="C47" s="7" t="n">
        <v>-0.4</v>
      </c>
      <c r="D47" s="7" t="n">
        <v>0.2</v>
      </c>
      <c r="E47" s="7" t="n">
        <v>-0.4</v>
      </c>
    </row>
    <row r="48">
      <c r="A48" s="4" t="inlineStr">
        <is>
          <t>Other income (expense), net</t>
        </is>
      </c>
      <c r="B48" s="7" t="n">
        <v>2.9</v>
      </c>
      <c r="C48" s="7" t="n">
        <v>-2.2</v>
      </c>
      <c r="D48" s="7" t="n">
        <v>6.9</v>
      </c>
      <c r="E48" s="7" t="n">
        <v>-1.2</v>
      </c>
    </row>
    <row r="49">
      <c r="A49" s="4" t="inlineStr">
        <is>
          <t>Foreign exchange contracts | Cash Flow Hedging | Amount Reclassified out of Accumulated Other Comprehensive Loss | Hedging | Revenue</t>
        </is>
      </c>
    </row>
    <row r="50">
      <c r="A50" s="3" t="inlineStr">
        <is>
          <t>Location of gain (loss) recognized in income related to hedges and derivatives [Line Items]</t>
        </is>
      </c>
    </row>
    <row r="51">
      <c r="A51" s="4" t="inlineStr">
        <is>
          <t>Total revenue</t>
        </is>
      </c>
      <c r="B51" s="7" t="n">
        <v>-15.6</v>
      </c>
      <c r="C51" s="7" t="n">
        <v>-22.4</v>
      </c>
      <c r="D51" s="5" t="n">
        <v>-26</v>
      </c>
      <c r="E51" s="7" t="n">
        <v>-33.5</v>
      </c>
    </row>
    <row r="52">
      <c r="A52" s="4" t="inlineStr">
        <is>
          <t>Foreign exchange contracts | Cash Flow Hedging | Amount Reclassified out of Accumulated Other Comprehensive Loss | Hedging | Cost of sales</t>
        </is>
      </c>
    </row>
    <row r="53">
      <c r="A53" s="3" t="inlineStr">
        <is>
          <t>Location of gain (loss) recognized in income related to hedges and derivatives [Line Items]</t>
        </is>
      </c>
    </row>
    <row r="54">
      <c r="A54" s="4" t="inlineStr">
        <is>
          <t>Cost of Revenue</t>
        </is>
      </c>
      <c r="B54" s="7" t="n">
        <v>3.2</v>
      </c>
      <c r="C54" s="7" t="n">
        <v>19.9</v>
      </c>
      <c r="D54" s="7" t="n">
        <v>11.5</v>
      </c>
      <c r="E54" s="7" t="n">
        <v>29.7</v>
      </c>
    </row>
    <row r="55">
      <c r="A55" s="4" t="inlineStr">
        <is>
          <t>Foreign exchange contracts | Cash Flow Hedging | Amount Reclassified out of Accumulated Other Comprehensive Loss | Hedging | Selling, general and administrative expense</t>
        </is>
      </c>
    </row>
    <row r="56">
      <c r="A56" s="3" t="inlineStr">
        <is>
          <t>Location of gain (loss) recognized in income related to hedges and derivatives [Line Items]</t>
        </is>
      </c>
    </row>
    <row r="57">
      <c r="A57" s="4" t="inlineStr">
        <is>
          <t>Selling, General and Administrative Expense</t>
        </is>
      </c>
      <c r="B57" s="7" t="n">
        <v>0.1</v>
      </c>
      <c r="C57" s="7" t="n">
        <v>-0.4</v>
      </c>
      <c r="D57" s="7" t="n">
        <v>0.2</v>
      </c>
      <c r="E57" s="7" t="n">
        <v>-0.4</v>
      </c>
    </row>
    <row r="58">
      <c r="A58" s="4" t="inlineStr">
        <is>
          <t>Foreign exchange contracts | Cash Flow Hedging | Amount Reclassified out of Accumulated Other Comprehensive Loss | Hedging | Other income (expense), net</t>
        </is>
      </c>
    </row>
    <row r="59">
      <c r="A59" s="3" t="inlineStr">
        <is>
          <t>Location of gain (loss) recognized in income related to hedges and derivatives [Line Items]</t>
        </is>
      </c>
    </row>
    <row r="60">
      <c r="A60" s="4" t="inlineStr">
        <is>
          <t>Other income (expense), net</t>
        </is>
      </c>
      <c r="B60" s="6" t="n">
        <v>2.9</v>
      </c>
      <c r="C60" s="6" t="n">
        <v>-4.4</v>
      </c>
      <c r="D60" s="6" t="n">
        <v>6.9</v>
      </c>
      <c r="E60" s="6" t="n">
        <v>-3.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Details) - USD ($) $ in Millions</t>
        </is>
      </c>
      <c r="B1" s="2" t="inlineStr">
        <is>
          <t>Jun. 30, 2021</t>
        </is>
      </c>
      <c r="C1" s="2" t="inlineStr">
        <is>
          <t>Dec. 31, 2020</t>
        </is>
      </c>
    </row>
    <row r="2">
      <c r="A2" s="3" t="inlineStr">
        <is>
          <t>Derivative assets</t>
        </is>
      </c>
    </row>
    <row r="3">
      <c r="A3" s="4" t="inlineStr">
        <is>
          <t>Gross Amount Recognized</t>
        </is>
      </c>
      <c r="B3" s="6" t="n">
        <v>198.9</v>
      </c>
      <c r="C3" s="6" t="n">
        <v>297.9</v>
      </c>
    </row>
    <row r="4">
      <c r="A4" s="4" t="inlineStr">
        <is>
          <t>Gross Amounts Not Offset, Permitted Under Master Netting Agreements</t>
        </is>
      </c>
      <c r="B4" s="7" t="n">
        <v>-98.40000000000001</v>
      </c>
      <c r="C4" s="7" t="n">
        <v>-128.7</v>
      </c>
    </row>
    <row r="5">
      <c r="A5" s="4" t="inlineStr">
        <is>
          <t>Net Amount</t>
        </is>
      </c>
      <c r="B5" s="7" t="n">
        <v>100.5</v>
      </c>
      <c r="C5" s="7" t="n">
        <v>169.2</v>
      </c>
    </row>
    <row r="6">
      <c r="A6" s="3" t="inlineStr">
        <is>
          <t>Derivative liabilities</t>
        </is>
      </c>
    </row>
    <row r="7">
      <c r="A7" s="4" t="inlineStr">
        <is>
          <t>Gross Amount Recognized</t>
        </is>
      </c>
      <c r="B7" s="7" t="n">
        <v>142.4</v>
      </c>
      <c r="C7" s="7" t="n">
        <v>176.3</v>
      </c>
    </row>
    <row r="8">
      <c r="A8" s="4" t="inlineStr">
        <is>
          <t>Gross Amounts Not Offset Permitted Under Master Netting Agreements</t>
        </is>
      </c>
      <c r="B8" s="7" t="n">
        <v>-98.40000000000001</v>
      </c>
      <c r="C8" s="7" t="n">
        <v>-128.7</v>
      </c>
    </row>
    <row r="9">
      <c r="A9" s="4" t="inlineStr">
        <is>
          <t>Net Amount</t>
        </is>
      </c>
      <c r="B9" s="8" t="n">
        <v>44</v>
      </c>
      <c r="C9" s="6" t="n">
        <v>4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Basis) (Details) - USD ($) $ in Millions</t>
        </is>
      </c>
      <c r="B1" s="2" t="inlineStr">
        <is>
          <t>Jun. 30, 2021</t>
        </is>
      </c>
      <c r="C1" s="2" t="inlineStr">
        <is>
          <t>Dec. 31, 2020</t>
        </is>
      </c>
    </row>
    <row r="2">
      <c r="A2" s="3" t="inlineStr">
        <is>
          <t>Assets, Fair Value Disclosure [Abstract]</t>
        </is>
      </c>
    </row>
    <row r="3">
      <c r="A3" s="4" t="inlineStr">
        <is>
          <t>Investments in equity affiliates</t>
        </is>
      </c>
      <c r="B3" s="8" t="n">
        <v>324</v>
      </c>
      <c r="C3" s="6" t="n">
        <v>305.5</v>
      </c>
    </row>
    <row r="4">
      <c r="A4" s="4" t="inlineStr">
        <is>
          <t>Equity securities</t>
        </is>
      </c>
      <c r="B4" s="5" t="n">
        <v>760</v>
      </c>
      <c r="C4" s="5" t="n">
        <v>0</v>
      </c>
    </row>
    <row r="5">
      <c r="A5" s="4" t="inlineStr">
        <is>
          <t>Derivative financial instrument assets</t>
        </is>
      </c>
      <c r="B5" s="7" t="n">
        <v>100.5</v>
      </c>
      <c r="C5" s="7" t="n">
        <v>169.2</v>
      </c>
    </row>
    <row r="6">
      <c r="A6" s="3" t="inlineStr">
        <is>
          <t>Liabilities, Fair Value Disclosure [Abstract]</t>
        </is>
      </c>
    </row>
    <row r="7">
      <c r="A7" s="4" t="inlineStr">
        <is>
          <t>Foreign exchange contracts</t>
        </is>
      </c>
      <c r="B7" s="5" t="n">
        <v>44</v>
      </c>
      <c r="C7" s="7" t="n">
        <v>47.6</v>
      </c>
    </row>
    <row r="8">
      <c r="A8" s="4" t="inlineStr">
        <is>
          <t>Fair Value, Measurements, Recurring</t>
        </is>
      </c>
    </row>
    <row r="9">
      <c r="A9" s="3" t="inlineStr">
        <is>
          <t>Assets, Fair Value Disclosure [Abstract]</t>
        </is>
      </c>
    </row>
    <row r="10">
      <c r="A10" s="4" t="inlineStr">
        <is>
          <t>Investments in equity affiliates</t>
        </is>
      </c>
      <c r="B10" s="5" t="n">
        <v>760</v>
      </c>
      <c r="C10" s="5" t="n">
        <v>0</v>
      </c>
    </row>
    <row r="11">
      <c r="A11" s="4" t="inlineStr">
        <is>
          <t>Equity securities</t>
        </is>
      </c>
      <c r="B11" s="7" t="n">
        <v>26.4</v>
      </c>
      <c r="C11" s="7" t="n">
        <v>23.4</v>
      </c>
    </row>
    <row r="12">
      <c r="A12" s="4" t="inlineStr">
        <is>
          <t>Held-to-maturity debt securities</t>
        </is>
      </c>
      <c r="B12" s="7" t="n">
        <v>29.1</v>
      </c>
      <c r="C12" s="7" t="n">
        <v>24.2</v>
      </c>
    </row>
    <row r="13">
      <c r="A13" s="4" t="inlineStr">
        <is>
          <t>Assets held for sale</t>
        </is>
      </c>
      <c r="B13" s="7" t="n">
        <v>6.2</v>
      </c>
      <c r="C13" s="7" t="n">
        <v>47.3</v>
      </c>
    </row>
    <row r="14">
      <c r="A14" s="4" t="inlineStr">
        <is>
          <t>Total assets</t>
        </is>
      </c>
      <c r="B14" s="7" t="n">
        <v>1023.4</v>
      </c>
      <c r="C14" s="7" t="n">
        <v>395.4</v>
      </c>
    </row>
    <row r="15">
      <c r="A15" s="3" t="inlineStr">
        <is>
          <t>Liabilities, Fair Value Disclosure [Abstract]</t>
        </is>
      </c>
    </row>
    <row r="16">
      <c r="A16" s="4" t="inlineStr">
        <is>
          <t>Total liabilities</t>
        </is>
      </c>
      <c r="B16" s="7" t="n">
        <v>142.4</v>
      </c>
      <c r="C16" s="7" t="n">
        <v>176.3</v>
      </c>
    </row>
    <row r="17">
      <c r="A17" s="4" t="inlineStr">
        <is>
          <t>Fair Value, Measurements, Recurring | Foreign exchange contracts</t>
        </is>
      </c>
    </row>
    <row r="18">
      <c r="A18" s="3" t="inlineStr">
        <is>
          <t>Assets, Fair Value Disclosure [Abstract]</t>
        </is>
      </c>
    </row>
    <row r="19">
      <c r="A19" s="4" t="inlineStr">
        <is>
          <t>Derivative financial instrument assets</t>
        </is>
      </c>
      <c r="B19" s="7" t="n">
        <v>198.9</v>
      </c>
      <c r="C19" s="7" t="n">
        <v>297.9</v>
      </c>
    </row>
    <row r="20">
      <c r="A20" s="3" t="inlineStr">
        <is>
          <t>Liabilities, Fair Value Disclosure [Abstract]</t>
        </is>
      </c>
    </row>
    <row r="21">
      <c r="A21" s="4" t="inlineStr">
        <is>
          <t>Foreign exchange contracts</t>
        </is>
      </c>
      <c r="B21" s="7" t="n">
        <v>142.4</v>
      </c>
      <c r="C21" s="7" t="n">
        <v>176.3</v>
      </c>
    </row>
    <row r="22">
      <c r="A22" s="4" t="inlineStr">
        <is>
          <t>Fair Value, Measurements, Recurring | Level 1</t>
        </is>
      </c>
    </row>
    <row r="23">
      <c r="A23" s="3" t="inlineStr">
        <is>
          <t>Assets, Fair Value Disclosure [Abstract]</t>
        </is>
      </c>
    </row>
    <row r="24">
      <c r="A24" s="4" t="inlineStr">
        <is>
          <t>Investments in equity affiliates</t>
        </is>
      </c>
      <c r="B24" s="5" t="n">
        <v>760</v>
      </c>
      <c r="C24" s="5" t="n">
        <v>0</v>
      </c>
    </row>
    <row r="25">
      <c r="A25" s="4" t="inlineStr">
        <is>
          <t>Equity securities</t>
        </is>
      </c>
      <c r="B25" s="7" t="n">
        <v>26.4</v>
      </c>
      <c r="C25" s="7" t="n">
        <v>23.4</v>
      </c>
    </row>
    <row r="26">
      <c r="A26" s="4" t="inlineStr">
        <is>
          <t>Held-to-maturity debt securities</t>
        </is>
      </c>
      <c r="B26" s="5" t="n">
        <v>0</v>
      </c>
      <c r="C26" s="5" t="n">
        <v>0</v>
      </c>
    </row>
    <row r="27">
      <c r="A27" s="4" t="inlineStr">
        <is>
          <t>Assets held for sale</t>
        </is>
      </c>
      <c r="B27" s="5" t="n">
        <v>0</v>
      </c>
      <c r="C27" s="5" t="n">
        <v>0</v>
      </c>
    </row>
    <row r="28">
      <c r="A28" s="4" t="inlineStr">
        <is>
          <t>Total assets</t>
        </is>
      </c>
      <c r="B28" s="7" t="n">
        <v>786.4</v>
      </c>
      <c r="C28" s="7" t="n">
        <v>23.4</v>
      </c>
    </row>
    <row r="29">
      <c r="A29" s="3" t="inlineStr">
        <is>
          <t>Liabilities, Fair Value Disclosure [Abstract]</t>
        </is>
      </c>
    </row>
    <row r="30">
      <c r="A30" s="4" t="inlineStr">
        <is>
          <t>Total liabilities</t>
        </is>
      </c>
      <c r="B30" s="5" t="n">
        <v>0</v>
      </c>
      <c r="C30" s="5" t="n">
        <v>0</v>
      </c>
    </row>
    <row r="31">
      <c r="A31" s="4" t="inlineStr">
        <is>
          <t>Fair Value, Measurements, Recurring | Level 1 | Foreign exchange contracts</t>
        </is>
      </c>
    </row>
    <row r="32">
      <c r="A32" s="3" t="inlineStr">
        <is>
          <t>Assets, Fair Value Disclosure [Abstract]</t>
        </is>
      </c>
    </row>
    <row r="33">
      <c r="A33" s="4" t="inlineStr">
        <is>
          <t>Derivative financial instrument assets</t>
        </is>
      </c>
      <c r="B33" s="5" t="n">
        <v>0</v>
      </c>
      <c r="C33" s="5" t="n">
        <v>0</v>
      </c>
    </row>
    <row r="34">
      <c r="A34" s="3" t="inlineStr">
        <is>
          <t>Liabilities, Fair Value Disclosure [Abstract]</t>
        </is>
      </c>
    </row>
    <row r="35">
      <c r="A35" s="4" t="inlineStr">
        <is>
          <t>Foreign exchange contracts</t>
        </is>
      </c>
      <c r="B35" s="5" t="n">
        <v>0</v>
      </c>
      <c r="C35" s="5" t="n">
        <v>0</v>
      </c>
    </row>
    <row r="36">
      <c r="A36" s="4" t="inlineStr">
        <is>
          <t>Fair Value, Measurements, Recurring | Level 2</t>
        </is>
      </c>
    </row>
    <row r="37">
      <c r="A37" s="3" t="inlineStr">
        <is>
          <t>Assets, Fair Value Disclosure [Abstract]</t>
        </is>
      </c>
    </row>
    <row r="38">
      <c r="A38" s="4" t="inlineStr">
        <is>
          <t>Investments in equity affiliates</t>
        </is>
      </c>
      <c r="B38" s="5" t="n">
        <v>0</v>
      </c>
      <c r="C38" s="5" t="n">
        <v>0</v>
      </c>
    </row>
    <row r="39">
      <c r="A39" s="4" t="inlineStr">
        <is>
          <t>Equity securities</t>
        </is>
      </c>
      <c r="B39" s="5" t="n">
        <v>0</v>
      </c>
      <c r="C39" s="5" t="n">
        <v>0</v>
      </c>
    </row>
    <row r="40">
      <c r="A40" s="4" t="inlineStr">
        <is>
          <t>Held-to-maturity debt securities</t>
        </is>
      </c>
      <c r="B40" s="7" t="n">
        <v>29.1</v>
      </c>
      <c r="C40" s="7" t="n">
        <v>24.2</v>
      </c>
    </row>
    <row r="41">
      <c r="A41" s="4" t="inlineStr">
        <is>
          <t>Assets held for sale</t>
        </is>
      </c>
      <c r="B41" s="5" t="n">
        <v>0</v>
      </c>
      <c r="C41" s="5" t="n">
        <v>0</v>
      </c>
    </row>
    <row r="42">
      <c r="A42" s="4" t="inlineStr">
        <is>
          <t>Total assets</t>
        </is>
      </c>
      <c r="B42" s="7" t="n">
        <v>230.2</v>
      </c>
      <c r="C42" s="7" t="n">
        <v>323.8</v>
      </c>
    </row>
    <row r="43">
      <c r="A43" s="3" t="inlineStr">
        <is>
          <t>Liabilities, Fair Value Disclosure [Abstract]</t>
        </is>
      </c>
    </row>
    <row r="44">
      <c r="A44" s="4" t="inlineStr">
        <is>
          <t>Total liabilities</t>
        </is>
      </c>
      <c r="B44" s="7" t="n">
        <v>142.4</v>
      </c>
      <c r="C44" s="7" t="n">
        <v>176.3</v>
      </c>
    </row>
    <row r="45">
      <c r="A45" s="4" t="inlineStr">
        <is>
          <t>Fair Value, Measurements, Recurring | Level 2 | Foreign exchange contracts</t>
        </is>
      </c>
    </row>
    <row r="46">
      <c r="A46" s="3" t="inlineStr">
        <is>
          <t>Assets, Fair Value Disclosure [Abstract]</t>
        </is>
      </c>
    </row>
    <row r="47">
      <c r="A47" s="4" t="inlineStr">
        <is>
          <t>Derivative financial instrument assets</t>
        </is>
      </c>
      <c r="B47" s="7" t="n">
        <v>198.9</v>
      </c>
      <c r="C47" s="7" t="n">
        <v>297.9</v>
      </c>
    </row>
    <row r="48">
      <c r="A48" s="3" t="inlineStr">
        <is>
          <t>Liabilities, Fair Value Disclosure [Abstract]</t>
        </is>
      </c>
    </row>
    <row r="49">
      <c r="A49" s="4" t="inlineStr">
        <is>
          <t>Foreign exchange contracts</t>
        </is>
      </c>
      <c r="B49" s="7" t="n">
        <v>142.4</v>
      </c>
      <c r="C49" s="7" t="n">
        <v>176.3</v>
      </c>
    </row>
    <row r="50">
      <c r="A50" s="4" t="inlineStr">
        <is>
          <t>Fair Value, Measurements, Recurring | Level 3</t>
        </is>
      </c>
    </row>
    <row r="51">
      <c r="A51" s="3" t="inlineStr">
        <is>
          <t>Assets, Fair Value Disclosure [Abstract]</t>
        </is>
      </c>
    </row>
    <row r="52">
      <c r="A52" s="4" t="inlineStr">
        <is>
          <t>Investments in equity affiliates</t>
        </is>
      </c>
      <c r="B52" s="5" t="n">
        <v>0</v>
      </c>
      <c r="C52" s="5" t="n">
        <v>0</v>
      </c>
    </row>
    <row r="53">
      <c r="A53" s="4" t="inlineStr">
        <is>
          <t>Equity securities</t>
        </is>
      </c>
      <c r="B53" s="5" t="n">
        <v>0</v>
      </c>
      <c r="C53" s="5" t="n">
        <v>0</v>
      </c>
    </row>
    <row r="54">
      <c r="A54" s="4" t="inlineStr">
        <is>
          <t>Held-to-maturity debt securities</t>
        </is>
      </c>
      <c r="B54" s="5" t="n">
        <v>0</v>
      </c>
      <c r="C54" s="5" t="n">
        <v>0</v>
      </c>
    </row>
    <row r="55">
      <c r="A55" s="4" t="inlineStr">
        <is>
          <t>Assets held for sale</t>
        </is>
      </c>
      <c r="B55" s="7" t="n">
        <v>6.2</v>
      </c>
      <c r="C55" s="7" t="n">
        <v>47.3</v>
      </c>
    </row>
    <row r="56">
      <c r="A56" s="4" t="inlineStr">
        <is>
          <t>Total assets</t>
        </is>
      </c>
      <c r="B56" s="7" t="n">
        <v>6.2</v>
      </c>
      <c r="C56" s="7" t="n">
        <v>47.3</v>
      </c>
    </row>
    <row r="57">
      <c r="A57" s="3" t="inlineStr">
        <is>
          <t>Liabilities, Fair Value Disclosure [Abstract]</t>
        </is>
      </c>
    </row>
    <row r="58">
      <c r="A58" s="4" t="inlineStr">
        <is>
          <t>Total liabilities</t>
        </is>
      </c>
      <c r="B58" s="5" t="n">
        <v>0</v>
      </c>
      <c r="C58" s="5" t="n">
        <v>0</v>
      </c>
    </row>
    <row r="59">
      <c r="A59" s="4" t="inlineStr">
        <is>
          <t>Fair Value, Measurements, Recurring | Level 3 | Foreign exchange contracts</t>
        </is>
      </c>
    </row>
    <row r="60">
      <c r="A60" s="3" t="inlineStr">
        <is>
          <t>Assets, Fair Value Disclosure [Abstract]</t>
        </is>
      </c>
    </row>
    <row r="61">
      <c r="A61" s="4" t="inlineStr">
        <is>
          <t>Derivative financial instrument assets</t>
        </is>
      </c>
      <c r="B61" s="5" t="n">
        <v>0</v>
      </c>
      <c r="C61" s="5" t="n">
        <v>0</v>
      </c>
    </row>
    <row r="62">
      <c r="A62" s="3" t="inlineStr">
        <is>
          <t>Liabilities, Fair Value Disclosure [Abstract]</t>
        </is>
      </c>
    </row>
    <row r="63">
      <c r="A63" s="4" t="inlineStr">
        <is>
          <t>Foreign exchange contracts</t>
        </is>
      </c>
      <c r="B63" s="5" t="n">
        <v>0</v>
      </c>
      <c r="C63" s="5" t="n">
        <v>0</v>
      </c>
    </row>
    <row r="64">
      <c r="A64" s="4" t="inlineStr">
        <is>
          <t>Nonqualified Plan | Fair Value, Measurements, Recurring</t>
        </is>
      </c>
    </row>
    <row r="65">
      <c r="A65" s="3" t="inlineStr">
        <is>
          <t>Assets, Fair Value Disclosure [Abstract]</t>
        </is>
      </c>
    </row>
    <row r="66">
      <c r="A66" s="4" t="inlineStr">
        <is>
          <t>Money market fund</t>
        </is>
      </c>
      <c r="B66" s="7" t="n">
        <v>2.2</v>
      </c>
      <c r="C66" s="7" t="n">
        <v>1.7</v>
      </c>
    </row>
    <row r="67">
      <c r="A67" s="4" t="inlineStr">
        <is>
          <t>Stable value fund</t>
        </is>
      </c>
      <c r="B67" s="7" t="n">
        <v>0.6</v>
      </c>
      <c r="C67" s="7" t="n">
        <v>0.9</v>
      </c>
    </row>
    <row r="68">
      <c r="A68" s="4" t="inlineStr">
        <is>
          <t>Nonqualified Plan | Fair Value, Measurements, Recurring | Level 1</t>
        </is>
      </c>
    </row>
    <row r="69">
      <c r="A69" s="3" t="inlineStr">
        <is>
          <t>Assets, Fair Value Disclosure [Abstract]</t>
        </is>
      </c>
    </row>
    <row r="70">
      <c r="A70" s="4" t="inlineStr">
        <is>
          <t>Money market fund</t>
        </is>
      </c>
      <c r="B70" s="5" t="n">
        <v>0</v>
      </c>
      <c r="C70" s="5" t="n">
        <v>0</v>
      </c>
    </row>
    <row r="71">
      <c r="A71" s="4" t="inlineStr">
        <is>
          <t>Stable value fund</t>
        </is>
      </c>
      <c r="B71" s="5" t="n">
        <v>0</v>
      </c>
      <c r="C71" s="5" t="n">
        <v>0</v>
      </c>
    </row>
    <row r="72">
      <c r="A72" s="4" t="inlineStr">
        <is>
          <t>Nonqualified Plan | Fair Value, Measurements, Recurring | Level 2</t>
        </is>
      </c>
    </row>
    <row r="73">
      <c r="A73" s="3" t="inlineStr">
        <is>
          <t>Assets, Fair Value Disclosure [Abstract]</t>
        </is>
      </c>
    </row>
    <row r="74">
      <c r="A74" s="4" t="inlineStr">
        <is>
          <t>Money market fund</t>
        </is>
      </c>
      <c r="B74" s="7" t="n">
        <v>2.2</v>
      </c>
      <c r="C74" s="7" t="n">
        <v>1.7</v>
      </c>
    </row>
    <row r="75">
      <c r="A75" s="4" t="inlineStr">
        <is>
          <t>Stable value fund</t>
        </is>
      </c>
      <c r="B75" s="5" t="n">
        <v>0</v>
      </c>
      <c r="C75" s="5" t="n">
        <v>0</v>
      </c>
    </row>
    <row r="76">
      <c r="A76" s="4" t="inlineStr">
        <is>
          <t>Nonqualified Plan | Fair Value, Measurements, Recurring | Level 3</t>
        </is>
      </c>
    </row>
    <row r="77">
      <c r="A77" s="3" t="inlineStr">
        <is>
          <t>Assets, Fair Value Disclosure [Abstract]</t>
        </is>
      </c>
    </row>
    <row r="78">
      <c r="A78" s="4" t="inlineStr">
        <is>
          <t>Money market fund</t>
        </is>
      </c>
      <c r="B78" s="5" t="n">
        <v>0</v>
      </c>
      <c r="C78" s="5" t="n">
        <v>0</v>
      </c>
    </row>
    <row r="79">
      <c r="A79" s="4" t="inlineStr">
        <is>
          <t>Stable value fund</t>
        </is>
      </c>
      <c r="B79" s="8" t="n">
        <v>0</v>
      </c>
      <c r="C79" s="8"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s>
  <sheetData>
    <row r="1">
      <c r="A1" s="1" t="inlineStr">
        <is>
          <t>FAIR VALUE MEASUREMENTS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Balance Sheet Grouping, Financial Statement Captions</t>
        </is>
      </c>
    </row>
    <row r="4">
      <c r="A4" s="4" t="inlineStr">
        <is>
          <t>Cash proceeds</t>
        </is>
      </c>
      <c r="B4" s="8" t="n">
        <v>48</v>
      </c>
    </row>
    <row r="5">
      <c r="A5" s="4" t="inlineStr">
        <is>
          <t>Redeemable Noncontrolling Interest</t>
        </is>
      </c>
      <c r="B5" s="5" t="n">
        <v>0</v>
      </c>
      <c r="C5" s="8" t="n">
        <v>0</v>
      </c>
      <c r="D5" s="6" t="n">
        <v>43.7</v>
      </c>
    </row>
    <row r="6">
      <c r="A6" s="4" t="inlineStr">
        <is>
          <t>Derivative, Credit Risk Related Contingent Features, Existence and Nature</t>
        </is>
      </c>
      <c r="C6" s="4" t="inlineStr">
        <is>
          <t>We currently have no credit-risk-related contingent features in our agreements with the financial institutions that would require us to post collateral for derivative positions in a liability position.</t>
        </is>
      </c>
    </row>
    <row r="7">
      <c r="A7" s="4" t="inlineStr">
        <is>
          <t>Debt, fair value</t>
        </is>
      </c>
      <c r="B7" s="6" t="n">
        <v>2165.6</v>
      </c>
      <c r="C7" s="6" t="n">
        <v>2165.6</v>
      </c>
      <c r="D7" s="6" t="n">
        <v>2199.2</v>
      </c>
    </row>
    <row r="8">
      <c r="A8" s="4" t="inlineStr">
        <is>
          <t>Island Offshore Subsea AS | Island Offshore Subsea AS</t>
        </is>
      </c>
    </row>
    <row r="9">
      <c r="A9" s="3" t="inlineStr">
        <is>
          <t>Fair Value, Balance Sheet Grouping, Financial Statement Captions</t>
        </is>
      </c>
    </row>
    <row r="10">
      <c r="A10" s="4" t="inlineStr">
        <is>
          <t>Redeemable noncontrolling interest, acquired percent</t>
        </is>
      </c>
      <c r="D10" s="4" t="inlineStr">
        <is>
          <t>51.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Long-lived assets impairment</t>
        </is>
      </c>
      <c r="B4" s="6" t="n">
        <v>0.8</v>
      </c>
      <c r="C4" s="6" t="n">
        <v>33.7</v>
      </c>
      <c r="D4" s="6" t="n">
        <v>19.6</v>
      </c>
      <c r="E4" s="6" t="n">
        <v>3221.7</v>
      </c>
    </row>
    <row r="5">
      <c r="A5" s="4" t="inlineStr">
        <is>
          <t>Property, Plant and Equipment</t>
        </is>
      </c>
    </row>
    <row r="6">
      <c r="A6" s="3" t="inlineStr">
        <is>
          <t>Fair Value, Assets and Liabilities Measured on Recurring and Nonrecurring Basis [Line Items]</t>
        </is>
      </c>
    </row>
    <row r="7">
      <c r="A7" s="4" t="inlineStr">
        <is>
          <t>Long-lived assets impairment</t>
        </is>
      </c>
      <c r="D7" s="7" t="n">
        <v>18.8</v>
      </c>
      <c r="E7" s="7" t="n">
        <v>138.3</v>
      </c>
    </row>
    <row r="8">
      <c r="A8" s="4" t="inlineStr">
        <is>
          <t>Property, Plant and Equipment | Fair Value, Nonrecurring</t>
        </is>
      </c>
    </row>
    <row r="9">
      <c r="A9" s="3" t="inlineStr">
        <is>
          <t>Fair Value, Assets and Liabilities Measured on Recurring and Nonrecurring Basis [Line Items]</t>
        </is>
      </c>
    </row>
    <row r="10">
      <c r="A10" s="4" t="inlineStr">
        <is>
          <t>Long-lived assets, fair value</t>
        </is>
      </c>
      <c r="B10" s="6" t="n">
        <v>31.6</v>
      </c>
      <c r="C10" s="6" t="n">
        <v>314.3</v>
      </c>
      <c r="D10" s="6" t="n">
        <v>31.6</v>
      </c>
      <c r="E10" s="6" t="n">
        <v>314.3</v>
      </c>
    </row>
    <row r="11">
      <c r="A11" s="4" t="inlineStr">
        <is>
          <t>Property, Plant and Equipment | Fair Value, Nonrecurring | Measurement Input, Discount Rate</t>
        </is>
      </c>
    </row>
    <row r="12">
      <c r="A12" s="3" t="inlineStr">
        <is>
          <t>Fair Value, Assets and Liabilities Measured on Recurring and Nonrecurring Basis [Line Items]</t>
        </is>
      </c>
    </row>
    <row r="13">
      <c r="A13" s="4" t="inlineStr">
        <is>
          <t>Fair value unobservable input rate (in percent)</t>
        </is>
      </c>
      <c r="B13" s="4" t="inlineStr">
        <is>
          <t>10.80%</t>
        </is>
      </c>
      <c r="C13" s="4" t="inlineStr">
        <is>
          <t>10.80%</t>
        </is>
      </c>
      <c r="D13" s="4" t="inlineStr">
        <is>
          <t>10.80%</t>
        </is>
      </c>
      <c r="E13" s="4" t="inlineStr">
        <is>
          <t>10.8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14" customWidth="1" min="5" max="5"/>
    <col width="14" customWidth="1" min="6" max="6"/>
    <col width="21" customWidth="1" min="7" max="7"/>
    <col width="21" customWidth="1" min="8" max="8"/>
  </cols>
  <sheetData>
    <row r="1">
      <c r="A1" s="1" t="inlineStr">
        <is>
          <t>SUBSEQUENT EVENT (Details) € / shares in Units, shares in Thousands, € in Millions, $ in Millions</t>
        </is>
      </c>
      <c r="B1" s="2" t="inlineStr">
        <is>
          <t>Jul. 29, 2021USD ($)shares</t>
        </is>
      </c>
      <c r="C1" s="2" t="inlineStr">
        <is>
          <t>Jul. 29, 2021EUR (€)€ / sharesshares</t>
        </is>
      </c>
      <c r="D1" s="2" t="inlineStr">
        <is>
          <t>Jun. 30, 2021</t>
        </is>
      </c>
      <c r="E1" s="2" t="inlineStr">
        <is>
          <t>Apr. 30, 2021</t>
        </is>
      </c>
      <c r="F1" s="2" t="inlineStr">
        <is>
          <t>Feb. 16, 2021</t>
        </is>
      </c>
      <c r="G1" s="2" t="inlineStr">
        <is>
          <t>Dec. 31, 2020USD ($)</t>
        </is>
      </c>
      <c r="H1" s="2" t="inlineStr">
        <is>
          <t>Mar. 12, 2018USD ($)</t>
        </is>
      </c>
    </row>
    <row r="2">
      <c r="A2" s="4" t="inlineStr">
        <is>
          <t>Technip Energies</t>
        </is>
      </c>
    </row>
    <row r="3">
      <c r="A3" s="3" t="inlineStr">
        <is>
          <t>Subsequent Event [Line Items]</t>
        </is>
      </c>
    </row>
    <row r="4">
      <c r="A4" s="4" t="inlineStr">
        <is>
          <t>Equity method investment, ownership percentage</t>
        </is>
      </c>
      <c r="F4" s="4" t="inlineStr">
        <is>
          <t>49.90%</t>
        </is>
      </c>
    </row>
    <row r="5">
      <c r="A5" s="4" t="inlineStr">
        <is>
          <t>Technip Energies | Subsequent Event</t>
        </is>
      </c>
    </row>
    <row r="6">
      <c r="A6" s="3" t="inlineStr">
        <is>
          <t>Subsequent Event [Line Items]</t>
        </is>
      </c>
    </row>
    <row r="7">
      <c r="A7" s="4" t="inlineStr">
        <is>
          <t>Equity securities, number of shares sold (in shares) | shares</t>
        </is>
      </c>
      <c r="B7" s="5" t="n">
        <v>39500</v>
      </c>
      <c r="C7" s="5" t="n">
        <v>39500</v>
      </c>
    </row>
    <row r="8">
      <c r="A8" s="4" t="inlineStr">
        <is>
          <t>Equity method investment, ownership percentage</t>
        </is>
      </c>
      <c r="C8" s="4" t="inlineStr">
        <is>
          <t>22.00%</t>
        </is>
      </c>
    </row>
    <row r="9">
      <c r="A9" s="4" t="inlineStr">
        <is>
          <t>Private Placement | Subsequent Event</t>
        </is>
      </c>
    </row>
    <row r="10">
      <c r="A10" s="3" t="inlineStr">
        <is>
          <t>Subsequent Event [Line Items]</t>
        </is>
      </c>
    </row>
    <row r="11">
      <c r="A11" s="4" t="inlineStr">
        <is>
          <t>Sale, price per share (in Euro per share) | € / shares</t>
        </is>
      </c>
      <c r="C11" s="19" t="n">
        <v>11.2</v>
      </c>
    </row>
    <row r="12">
      <c r="A12" s="4" t="inlineStr">
        <is>
          <t>Private Placement | Technip Energies | Subsequent Event</t>
        </is>
      </c>
    </row>
    <row r="13">
      <c r="A13" s="3" t="inlineStr">
        <is>
          <t>Subsequent Event [Line Items]</t>
        </is>
      </c>
    </row>
    <row r="14">
      <c r="A14" s="4" t="inlineStr">
        <is>
          <t>Equity securities, number of shares sold (in shares) | shares</t>
        </is>
      </c>
      <c r="B14" s="5" t="n">
        <v>16000</v>
      </c>
      <c r="C14" s="5" t="n">
        <v>16000</v>
      </c>
    </row>
    <row r="15">
      <c r="A15" s="4" t="inlineStr">
        <is>
          <t>Proceeds from sale</t>
        </is>
      </c>
      <c r="B15" s="6" t="n">
        <v>212.8</v>
      </c>
      <c r="C15" s="18" t="n">
        <v>179.2</v>
      </c>
    </row>
    <row r="16">
      <c r="A16" s="4" t="inlineStr">
        <is>
          <t>Island Offshore Subsea AS | Island Offshore Subsea AS</t>
        </is>
      </c>
    </row>
    <row r="17">
      <c r="A17" s="3" t="inlineStr">
        <is>
          <t>Subsequent Event [Line Items]</t>
        </is>
      </c>
    </row>
    <row r="18">
      <c r="A18" s="4" t="inlineStr">
        <is>
          <t>Redeemable noncontrolling interest, acquired percent</t>
        </is>
      </c>
      <c r="G18" s="4" t="inlineStr">
        <is>
          <t>51.00%</t>
        </is>
      </c>
    </row>
    <row r="19">
      <c r="A19" s="4" t="inlineStr">
        <is>
          <t>Fair value | $</t>
        </is>
      </c>
      <c r="G19" s="6" t="n">
        <v>43.7</v>
      </c>
    </row>
    <row r="20">
      <c r="A20" s="4" t="inlineStr">
        <is>
          <t>Island Offshore Subsea AS | Island Offshore Subsea AS | Share Purchase Agreement</t>
        </is>
      </c>
    </row>
    <row r="21">
      <c r="A21" s="3" t="inlineStr">
        <is>
          <t>Subsequent Event [Line Items]</t>
        </is>
      </c>
    </row>
    <row r="22">
      <c r="A22" s="4" t="inlineStr">
        <is>
          <t>Purchased shares (percentage)</t>
        </is>
      </c>
      <c r="H22" s="4" t="inlineStr">
        <is>
          <t>51.00%</t>
        </is>
      </c>
    </row>
    <row r="23">
      <c r="A23" s="4" t="inlineStr">
        <is>
          <t>Remaining interest (percentage)</t>
        </is>
      </c>
      <c r="H23" s="4" t="inlineStr">
        <is>
          <t>49.00%</t>
        </is>
      </c>
    </row>
    <row r="24">
      <c r="A24" s="4" t="inlineStr">
        <is>
          <t>Total price | $</t>
        </is>
      </c>
      <c r="H24" s="6" t="n">
        <v>48.7</v>
      </c>
    </row>
    <row r="25">
      <c r="A25" s="4" t="inlineStr">
        <is>
          <t>Technip Energies N.V. | Technip Energies</t>
        </is>
      </c>
    </row>
    <row r="26">
      <c r="A26" s="3" t="inlineStr">
        <is>
          <t>Subsequent Event [Line Items]</t>
        </is>
      </c>
    </row>
    <row r="27">
      <c r="A27" s="4" t="inlineStr">
        <is>
          <t>Percentage of share capital</t>
        </is>
      </c>
      <c r="E27" s="4" t="inlineStr">
        <is>
          <t>15.00%</t>
        </is>
      </c>
    </row>
    <row r="28">
      <c r="A28" s="4" t="inlineStr">
        <is>
          <t>Equity method investment, ownership percentage</t>
        </is>
      </c>
      <c r="D28" s="4" t="inlineStr">
        <is>
          <t>31.10%</t>
        </is>
      </c>
    </row>
    <row r="29">
      <c r="A29" s="4" t="inlineStr">
        <is>
          <t>Technip Energies N.V. | Private Placement | Technip Energies | Subsequent Event</t>
        </is>
      </c>
    </row>
    <row r="30">
      <c r="A30" s="3" t="inlineStr">
        <is>
          <t>Subsequent Event [Line Items]</t>
        </is>
      </c>
    </row>
    <row r="31">
      <c r="A31" s="4" t="inlineStr">
        <is>
          <t>Percentage of share capital</t>
        </is>
      </c>
      <c r="C31" s="4" t="inlineStr">
        <is>
          <t>9.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Unaudited) (Parenthetical)</t>
        </is>
      </c>
      <c r="B1" s="2" t="inlineStr">
        <is>
          <t>3 Months Ended</t>
        </is>
      </c>
    </row>
    <row r="2">
      <c r="B2" s="2" t="inlineStr">
        <is>
          <t>Jun. 30, 2020$ / shares</t>
        </is>
      </c>
    </row>
    <row r="3">
      <c r="A3" s="3" t="inlineStr">
        <is>
          <t>Statement of Stockholders' Equity [Abstract]</t>
        </is>
      </c>
    </row>
    <row r="4">
      <c r="A4" s="4" t="inlineStr">
        <is>
          <t>Common stock, dividends (in usd per share)</t>
        </is>
      </c>
      <c r="B4" s="9" t="n">
        <v>0.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19:44Z</dcterms:created>
  <dcterms:modified xmlns:dcterms="http://purl.org/dc/terms/" xmlns:xsi="http://www.w3.org/2001/XMLSchema-instance" xsi:type="dcterms:W3CDTF">2021-07-29T21:19:44Z</dcterms:modified>
</cp:coreProperties>
</file>